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A9"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Net Income Per Common Unit" sheetId="12" state="visible" r:id="rId12"/>
    <sheet xmlns:r="http://schemas.openxmlformats.org/officeDocument/2006/relationships" name="Inventory, Linefill and Base Ga" sheetId="13" state="visible" r:id="rId13"/>
    <sheet xmlns:r="http://schemas.openxmlformats.org/officeDocument/2006/relationships" name="Property and Equipment" sheetId="14" state="visible" r:id="rId14"/>
    <sheet xmlns:r="http://schemas.openxmlformats.org/officeDocument/2006/relationships" name="Acquisitions and Dispositions" sheetId="15" state="visible" r:id="rId15"/>
    <sheet xmlns:r="http://schemas.openxmlformats.org/officeDocument/2006/relationships" name="Goodwill" sheetId="16" state="visible" r:id="rId16"/>
    <sheet xmlns:r="http://schemas.openxmlformats.org/officeDocument/2006/relationships" name="Investments in Unconsolidated E" sheetId="17" state="visible" r:id="rId17"/>
    <sheet xmlns:r="http://schemas.openxmlformats.org/officeDocument/2006/relationships" name="Other Long-Term Assets, Net" sheetId="18" state="visible" r:id="rId18"/>
    <sheet xmlns:r="http://schemas.openxmlformats.org/officeDocument/2006/relationships" name="Debt" sheetId="19" state="visible" r:id="rId19"/>
    <sheet xmlns:r="http://schemas.openxmlformats.org/officeDocument/2006/relationships" name="Partners' Capital and Distribut" sheetId="20" state="visible" r:id="rId20"/>
    <sheet xmlns:r="http://schemas.openxmlformats.org/officeDocument/2006/relationships" name="Derivatives and Risk Management" sheetId="21" state="visible" r:id="rId21"/>
    <sheet xmlns:r="http://schemas.openxmlformats.org/officeDocument/2006/relationships" name="Income Taxes" sheetId="22" state="visible" r:id="rId22"/>
    <sheet xmlns:r="http://schemas.openxmlformats.org/officeDocument/2006/relationships" name="Major Customers and Concentrati" sheetId="23" state="visible" r:id="rId23"/>
    <sheet xmlns:r="http://schemas.openxmlformats.org/officeDocument/2006/relationships" name="Related Party Transactions" sheetId="24" state="visible" r:id="rId24"/>
    <sheet xmlns:r="http://schemas.openxmlformats.org/officeDocument/2006/relationships" name="Equity-Indexed Compensation Pla"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Operating Segments" sheetId="28" state="visible" r:id="rId28"/>
    <sheet xmlns:r="http://schemas.openxmlformats.org/officeDocument/2006/relationships" name="Summary of Significant Accoun29" sheetId="29" state="visible" r:id="rId29"/>
    <sheet xmlns:r="http://schemas.openxmlformats.org/officeDocument/2006/relationships" name="Net Income Per Common Unit (Tab" sheetId="30" state="visible" r:id="rId30"/>
    <sheet xmlns:r="http://schemas.openxmlformats.org/officeDocument/2006/relationships" name="Inventory, Linefill and Base 31" sheetId="31" state="visible" r:id="rId31"/>
    <sheet xmlns:r="http://schemas.openxmlformats.org/officeDocument/2006/relationships" name="Property and Equipment (Tables)" sheetId="32" state="visible" r:id="rId32"/>
    <sheet xmlns:r="http://schemas.openxmlformats.org/officeDocument/2006/relationships" name="Acquisitions and Dispositions (" sheetId="33" state="visible" r:id="rId33"/>
    <sheet xmlns:r="http://schemas.openxmlformats.org/officeDocument/2006/relationships" name="Goodwill (Tables)" sheetId="34" state="visible" r:id="rId34"/>
    <sheet xmlns:r="http://schemas.openxmlformats.org/officeDocument/2006/relationships" name="Investments in Unconsolidated35" sheetId="35" state="visible" r:id="rId35"/>
    <sheet xmlns:r="http://schemas.openxmlformats.org/officeDocument/2006/relationships" name="Other Long-Term Assets, Net (Ta" sheetId="36" state="visible" r:id="rId36"/>
    <sheet xmlns:r="http://schemas.openxmlformats.org/officeDocument/2006/relationships" name="Debt (Tables)" sheetId="37" state="visible" r:id="rId37"/>
    <sheet xmlns:r="http://schemas.openxmlformats.org/officeDocument/2006/relationships" name="Partners' Capital and Distrib38" sheetId="38" state="visible" r:id="rId38"/>
    <sheet xmlns:r="http://schemas.openxmlformats.org/officeDocument/2006/relationships" name="Derivatives and Risk Manageme39"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Equity-Indexed Compensation P42" sheetId="42" state="visible" r:id="rId42"/>
    <sheet xmlns:r="http://schemas.openxmlformats.org/officeDocument/2006/relationships" name="Commitments and Contingencies (" sheetId="43" state="visible" r:id="rId43"/>
    <sheet xmlns:r="http://schemas.openxmlformats.org/officeDocument/2006/relationships" name="Quarterly Financial Data (Una44" sheetId="44" state="visible" r:id="rId44"/>
    <sheet xmlns:r="http://schemas.openxmlformats.org/officeDocument/2006/relationships" name="Operating Segments (Tables)" sheetId="45" state="visible" r:id="rId45"/>
    <sheet xmlns:r="http://schemas.openxmlformats.org/officeDocument/2006/relationships" name="Organization and Basis of Co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Net Income Per Common Unit (Det" sheetId="50" state="visible" r:id="rId50"/>
    <sheet xmlns:r="http://schemas.openxmlformats.org/officeDocument/2006/relationships" name="Inventory, Linefill and Base 51" sheetId="51" state="visible" r:id="rId51"/>
    <sheet xmlns:r="http://schemas.openxmlformats.org/officeDocument/2006/relationships" name="Property and Equipment (Details" sheetId="52" state="visible" r:id="rId52"/>
    <sheet xmlns:r="http://schemas.openxmlformats.org/officeDocument/2006/relationships" name="Acquisitions and Dispositions  " sheetId="53" state="visible" r:id="rId53"/>
    <sheet xmlns:r="http://schemas.openxmlformats.org/officeDocument/2006/relationships" name="Acquisitions and Dispositions -"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Goodwill (Details)"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Other Long-Term Assets, Net  - " sheetId="60" state="visible" r:id="rId60"/>
    <sheet xmlns:r="http://schemas.openxmlformats.org/officeDocument/2006/relationships" name="Other Long-Term Assets, Net  61" sheetId="61" state="visible" r:id="rId61"/>
    <sheet xmlns:r="http://schemas.openxmlformats.org/officeDocument/2006/relationships" name="Debt - Schedule of Debt (Detail" sheetId="62" state="visible" r:id="rId62"/>
    <sheet xmlns:r="http://schemas.openxmlformats.org/officeDocument/2006/relationships" name="Debt - Commercial Paper, Credit" sheetId="63" state="visible" r:id="rId63"/>
    <sheet xmlns:r="http://schemas.openxmlformats.org/officeDocument/2006/relationships" name="Debt  - Maturities and Covenant" sheetId="64" state="visible" r:id="rId64"/>
    <sheet xmlns:r="http://schemas.openxmlformats.org/officeDocument/2006/relationships" name="Partners' Capital and Distrib65" sheetId="65" state="visible" r:id="rId65"/>
    <sheet xmlns:r="http://schemas.openxmlformats.org/officeDocument/2006/relationships" name="Partners' Capital and Distrib66" sheetId="66" state="visible" r:id="rId66"/>
    <sheet xmlns:r="http://schemas.openxmlformats.org/officeDocument/2006/relationships" name="Partners' Capital and Distrib67" sheetId="67" state="visible" r:id="rId67"/>
    <sheet xmlns:r="http://schemas.openxmlformats.org/officeDocument/2006/relationships" name="Partners' Capital and Distrib68" sheetId="68" state="visible" r:id="rId68"/>
    <sheet xmlns:r="http://schemas.openxmlformats.org/officeDocument/2006/relationships" name="Partners' Capital and Distrib69" sheetId="69" state="visible" r:id="rId69"/>
    <sheet xmlns:r="http://schemas.openxmlformats.org/officeDocument/2006/relationships" name="Partners' Capital and Distrib70" sheetId="70" state="visible" r:id="rId70"/>
    <sheet xmlns:r="http://schemas.openxmlformats.org/officeDocument/2006/relationships" name="Partners' Capital and Distrib71" sheetId="71" state="visible" r:id="rId71"/>
    <sheet xmlns:r="http://schemas.openxmlformats.org/officeDocument/2006/relationships" name="Derivatives and Risk Manageme72" sheetId="72" state="visible" r:id="rId72"/>
    <sheet xmlns:r="http://schemas.openxmlformats.org/officeDocument/2006/relationships" name="Derivatives and Risk Manageme73" sheetId="73" state="visible" r:id="rId73"/>
    <sheet xmlns:r="http://schemas.openxmlformats.org/officeDocument/2006/relationships" name="Derivatives and Risk Manageme74" sheetId="74" state="visible" r:id="rId74"/>
    <sheet xmlns:r="http://schemas.openxmlformats.org/officeDocument/2006/relationships" name="Derivatives and Risk Manageme75" sheetId="75" state="visible" r:id="rId75"/>
    <sheet xmlns:r="http://schemas.openxmlformats.org/officeDocument/2006/relationships" name="Derivatives and Risk Manageme76" sheetId="76" state="visible" r:id="rId76"/>
    <sheet xmlns:r="http://schemas.openxmlformats.org/officeDocument/2006/relationships" name="Derivatives and Risk Manageme77" sheetId="77" state="visible" r:id="rId77"/>
    <sheet xmlns:r="http://schemas.openxmlformats.org/officeDocument/2006/relationships" name="Income Taxes  - Components (Det" sheetId="78" state="visible" r:id="rId78"/>
    <sheet xmlns:r="http://schemas.openxmlformats.org/officeDocument/2006/relationships" name="Income Taxes  - Reconciliation " sheetId="79" state="visible" r:id="rId79"/>
    <sheet xmlns:r="http://schemas.openxmlformats.org/officeDocument/2006/relationships" name="Income Taxes  - Operating Loss " sheetId="80" state="visible" r:id="rId80"/>
    <sheet xmlns:r="http://schemas.openxmlformats.org/officeDocument/2006/relationships" name="Major Customers and Concentra81" sheetId="81" state="visible" r:id="rId81"/>
    <sheet xmlns:r="http://schemas.openxmlformats.org/officeDocument/2006/relationships" name="Related Party Transactions (Det" sheetId="82" state="visible" r:id="rId82"/>
    <sheet xmlns:r="http://schemas.openxmlformats.org/officeDocument/2006/relationships" name="Equity-Indexed Compensation P83" sheetId="83" state="visible" r:id="rId83"/>
    <sheet xmlns:r="http://schemas.openxmlformats.org/officeDocument/2006/relationships" name="Equity-Indexed Compensation P84" sheetId="84" state="visible" r:id="rId84"/>
    <sheet xmlns:r="http://schemas.openxmlformats.org/officeDocument/2006/relationships" name="Equity-Indexed Compensation P85" sheetId="85" state="visible" r:id="rId85"/>
    <sheet xmlns:r="http://schemas.openxmlformats.org/officeDocument/2006/relationships" name="Equity-Indexed Compensation P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Quarterly Financial Data (Una89" sheetId="89" state="visible" r:id="rId89"/>
    <sheet xmlns:r="http://schemas.openxmlformats.org/officeDocument/2006/relationships" name="Operating Segments  - Segment F" sheetId="90" state="visible" r:id="rId90"/>
    <sheet xmlns:r="http://schemas.openxmlformats.org/officeDocument/2006/relationships" name="Operating Segments  - Reconcili" sheetId="91" state="visible" r:id="rId91"/>
    <sheet xmlns:r="http://schemas.openxmlformats.org/officeDocument/2006/relationships" name="Operating Segments  - Geographi" sheetId="92" state="visible" r:id="rId92"/>
  </sheets>
  <definedNames/>
  <calcPr calcId="124519" fullCalcOnLoad="1"/>
</workbook>
</file>

<file path=xl/sharedStrings.xml><?xml version="1.0" encoding="utf-8"?>
<sst xmlns="http://schemas.openxmlformats.org/spreadsheetml/2006/main" uniqueCount="1173">
  <si>
    <t>Document and Entity Information - USD ($) $ in Billions</t>
  </si>
  <si>
    <t>12 Months Ended</t>
  </si>
  <si>
    <t>Dec. 31, 2017</t>
  </si>
  <si>
    <t>Feb. 12, 2018</t>
  </si>
  <si>
    <t>Jun. 30, 2017</t>
  </si>
  <si>
    <t>Document and Entity Information</t>
  </si>
  <si>
    <t>Entity Registrant Name</t>
  </si>
  <si>
    <t>PLAINS ALL AMERICAN PIPELINE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Outstanding (shares)</t>
  </si>
  <si>
    <t>Document Fiscal Year Focus</t>
  </si>
  <si>
    <t>Document Fiscal Period Focus</t>
  </si>
  <si>
    <t>FY</t>
  </si>
  <si>
    <t>CONSOLIDATED BALANCE SHEETS - USD ($) $ in Millions</t>
  </si>
  <si>
    <t>Dec. 31, 2016</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t>
  </si>
  <si>
    <t>Other long-term liabilities and deferred credits</t>
  </si>
  <si>
    <t>Total long-term liabilities</t>
  </si>
  <si>
    <t>COMMITMENTS AND CONTINGENCIES (NOTE 17)</t>
  </si>
  <si>
    <t xml:space="preserve"> </t>
  </si>
  <si>
    <t>PARTNERS’ CAPITAL</t>
  </si>
  <si>
    <t>Total partners’ capital excluding noncontrolling interests</t>
  </si>
  <si>
    <t>Noncontrolling interests</t>
  </si>
  <si>
    <t>Total partners’ capital</t>
  </si>
  <si>
    <t>Total liabilities and partners’ capital</t>
  </si>
  <si>
    <t>Series A Preferred Units</t>
  </si>
  <si>
    <t>Unitholders</t>
  </si>
  <si>
    <t>Series B Preferred Units</t>
  </si>
  <si>
    <t>Common Units</t>
  </si>
  <si>
    <t>CONSOLIDATED BALANCE SHEETS (Parenthetical) - shares</t>
  </si>
  <si>
    <t>Units outstanding (in units)</t>
  </si>
  <si>
    <t>CONSOLIDATED STATEMENTS OF OPERATIONS - USD ($) shares in Millions, $ in Millions</t>
  </si>
  <si>
    <t>Dec. 31, 2015</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35, $47 and $57, respectively)</t>
  </si>
  <si>
    <t>Other income/(expense), net</t>
  </si>
  <si>
    <t>INCOME BEFORE TAX</t>
  </si>
  <si>
    <t>Current income tax expense</t>
  </si>
  <si>
    <t>Deferred income tax (expense)/benefit</t>
  </si>
  <si>
    <t>NET INCOME</t>
  </si>
  <si>
    <t>Net income attributable to noncontrolling interests</t>
  </si>
  <si>
    <t>NET INCOME ATTRIBUTABLE TO PAA</t>
  </si>
  <si>
    <t>NET INCOME PER COMMON UNIT (NOTE 3):</t>
  </si>
  <si>
    <t>Net income allocated to common unitholders — Basic</t>
  </si>
  <si>
    <t>Net income allocated to common unitholders — Diluted</t>
  </si>
  <si>
    <t>Basic weighted average common units outstanding (in units)</t>
  </si>
  <si>
    <t>Basic net income per common unit (in dollars per unit)</t>
  </si>
  <si>
    <t>Diluted weighted average common units outstanding (in units)</t>
  </si>
  <si>
    <t>Diluted net income per common unit (in dollars per unit)</t>
  </si>
  <si>
    <t>CONSOLIDATED STATEMENTS OF OPERATIONS (Parenthetical) - USD ($) $ in Millions</t>
  </si>
  <si>
    <t>Income Statement [Abstract]</t>
  </si>
  <si>
    <t>Capitalized interest</t>
  </si>
  <si>
    <t>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A</t>
  </si>
  <si>
    <t>CONSOLIDATED STATEMENTS OF CHANGES IN ACCUMULATED OTHER COMPREHENSIVE INCOME/(LOSS) - USD ($) $ in Millions</t>
  </si>
  <si>
    <t>AOCI Attributable to Parent, Net of Tax [Roll Forward]</t>
  </si>
  <si>
    <t>Total period activity</t>
  </si>
  <si>
    <t>Derivative Instruments</t>
  </si>
  <si>
    <t>Beginning balance</t>
  </si>
  <si>
    <t>Reclassification adjustments</t>
  </si>
  <si>
    <t>Deferred gain/(loss) on cash flow hedges</t>
  </si>
  <si>
    <t>Ending balance</t>
  </si>
  <si>
    <t>Translation Adjustments</t>
  </si>
  <si>
    <t>Currency translation adjustments</t>
  </si>
  <si>
    <t>Other</t>
  </si>
  <si>
    <t>Total</t>
  </si>
  <si>
    <t>CONSOLIDATED STATEMENTS OF CASH FLOWS - USD ($) $ in Millions</t>
  </si>
  <si>
    <t>CASH FLOWS FROM OPERATING ACTIVITIES</t>
  </si>
  <si>
    <t>Reconciliation of net income to net cash provided by operating activities:</t>
  </si>
  <si>
    <t>Equity-indexed compensation expense</t>
  </si>
  <si>
    <t>Inventory valuation adjustments (Note 4)</t>
  </si>
  <si>
    <t>Deferred income tax expense/(benefit)</t>
  </si>
  <si>
    <t>Settlement of terminated interest rate hedging instruments</t>
  </si>
  <si>
    <t>Change in fair value of Preferred Distribution Rate Reset Option (Note 12)</t>
  </si>
  <si>
    <t>Distributions from unconsolidated entities</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6)</t>
  </si>
  <si>
    <t>Investments in unconsolidated entities (Note 8)</t>
  </si>
  <si>
    <t>Additions to property, equipment and other</t>
  </si>
  <si>
    <t>Proceeds from sales of assets (Note 6)</t>
  </si>
  <si>
    <t>Return of investment from unconsolidated entities (Note 8)</t>
  </si>
  <si>
    <t>Cash received from sales of linefill and base gas</t>
  </si>
  <si>
    <t>Cash paid for purchases of linefill and base gas</t>
  </si>
  <si>
    <t>Other investing activities</t>
  </si>
  <si>
    <t>Net cash used in investing activities</t>
  </si>
  <si>
    <t>CASH FLOWS FROM FINANCING ACTIVITIES</t>
  </si>
  <si>
    <t>Net borrowings/(repayments) under commercial paper program (Note 10)</t>
  </si>
  <si>
    <t>Net borrowings under senior secured hedged inventory facility (Note 10)</t>
  </si>
  <si>
    <t>Repayment under AAP senior secured revolving credit facility (Note 10)</t>
  </si>
  <si>
    <t>Repayment of AAP term loan (Note 10)</t>
  </si>
  <si>
    <t>Proceeds from the issuance of senior notes (Note 10)</t>
  </si>
  <si>
    <t>Repayments of senior notes (Note 10)</t>
  </si>
  <si>
    <t>Net proceeds from the sale of Series A preferred units (Note 11)</t>
  </si>
  <si>
    <t>Net proceeds from the sale of Series B preferred units (Note 11)</t>
  </si>
  <si>
    <t>Net proceeds from the sale of common units (Note 11)</t>
  </si>
  <si>
    <t>Contributions from general partner</t>
  </si>
  <si>
    <t>Distributions paid to common unitholders (Note 11)</t>
  </si>
  <si>
    <t>Distributions paid to general partner (Note 11)</t>
  </si>
  <si>
    <t>Other financing activities</t>
  </si>
  <si>
    <t>Net cash provided by/(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 - USD ($) $ in Millions</t>
  </si>
  <si>
    <t>Partners’ Capital Excluding Noncontrolling Interests</t>
  </si>
  <si>
    <t>Noncontrolling Interests</t>
  </si>
  <si>
    <t>General PartnerPartners’ Capital Excluding Noncontrolling Interests</t>
  </si>
  <si>
    <t>Series A Preferred UnitsLimited PartnersPartners’ Capital Excluding Noncontrolling Interests</t>
  </si>
  <si>
    <t>Series B Preferred UnitsLimited PartnersPartners’ Capital Excluding Noncontrolling Interests</t>
  </si>
  <si>
    <t>Common UnitsLimited PartnersPartners’ Capital Excluding Noncontrolling Interests</t>
  </si>
  <si>
    <t>Balance, beginning of period at Dec. 31, 2014</t>
  </si>
  <si>
    <t>Increase (Decrease) in Partners' Capital [Roll Forward]</t>
  </si>
  <si>
    <t>Distributions (Note 11)</t>
  </si>
  <si>
    <t>Sales of common units</t>
  </si>
  <si>
    <t>Balance, end of period at Dec. 31, 2015</t>
  </si>
  <si>
    <t>Sale of Series A preferred units</t>
  </si>
  <si>
    <t>Simplification Transactions (Note 1)</t>
  </si>
  <si>
    <t>Balance, end of period at Dec. 31, 2016</t>
  </si>
  <si>
    <t>Sale of Series B preferred units</t>
  </si>
  <si>
    <t>Acquisition of interest in Advantage Joint Venture (Note 6)</t>
  </si>
  <si>
    <t>Sale of interest in SLC Pipeline LLC (Note 6)</t>
  </si>
  <si>
    <t>Balance, end of period at Dec. 31, 2017</t>
  </si>
  <si>
    <t>Organization and Basis of Consolidation and Presentation</t>
  </si>
  <si>
    <t>Organization, Consolidation and Presentation of Financial Statements [Abstract]</t>
  </si>
  <si>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We own and operate midstream energy infrastructure and provide logistics services primarily for crude oil, natural gas liquids (“NGL”) and natural gas.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9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17 , AAP also owned a limited partner interest in us through its ownership of approximately 284.0 million of our common units (approximately 36% of our total outstanding common units and Series A preferred units combined). Plains All American GP LLC (“GP LLC”), a Delaware limited liability company, is AAP’s general partner. Plains GP Holdings, L.P. (“PAGP”) is the sole and managing member of GP LLC, and, at December 31, 2017 , owned an approximate 55%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PMC”). References to the “PAGP Entities” include PAGP GP, PAGP, GP LLC, AAP and PAA GP. References to our “general partner,” as the context requires, include any or all of the PAGP Entities. References to the “Plains Entities” include us, our subsidiaries and the PAGP Entities. Simplification Transactions On November 15, 2016, the Plains Entities closed a series of transactions and executed several organizational and ancillary documents (the “Simplification Transactions”) intended to simplify our capital structure, better align the interests of our stakeholders and improve our overall credit profile. The Simplification Transactions included, among other things: • the permanent elimination of our incentive distribution rights (“IDRs”) and the economic rights associated with our 2% general partner interest in exchange for the issuance by us to AAP of 245.5 million PAA common units (including approximately 0.8 million units to be issued in the future) and the assumption by us of all of AAP’s outstanding debt ( $642 million ); • the implementation of a unified governance structure pursuant to which the board of directors of GP LLC was eliminated and an expanded board of directors of PAGP GP assumed oversight responsibility over both us and PAGP; • the provision for annual PAGP shareholder elections beginning in 2018 for the purpose of electing certain directors, and the participation of our common unitholders and Series A preferred unitholders in such elections through our ownership of Class C shares in PAGP, which provide us, as the sole holder of such Class C shares, the right to vote in elections of eligible PAGP directors together with the holders of PAGP Class A and Class B shares; • the execution by AAP of a reverse split to adjust the number of AAP Class A units (“AAP units”) such that the number of outstanding AAP units (assuming the conversion of AAP Class B units (the “AAP Management Units”) into AAP units) equaled the number of our common units received by AAP at the closing of the Simplification Transactions. Simultaneously, PAGP executed reverse splits to adjust the number of (i) PAGP Class A shares outstanding to equal the number of AAP units it owned following AAP’s reverse unit split and (ii) PAGP Class B shares outstanding to equal the number of AAP units owned by AAP’s unitholders other than PAGP following AAP’s reverse unit split. These reverse splits, along with the Omnibus Agreement, resulted in economic alignment between our common unitholders and PAGP’s Class A shareholders, such that the number of outstanding PAGP Class A shares equals the number of AAP units owned by PAGP, which in turn equals the number of our common units held by AAP that are attributable to PAGP’s interest in AAP. The Plains Entities also entered into an Omnibus Agreement, pursuant to which such one-to-one relationship will be maintained subsequent to the closing of the Simplification Transactions; and • the creation of a right for certain holders of the AAP units to cause AAP to redeem such AAP units in exchange for an equal number of our common units held by AAP. The Simplification Transactions were between and among consolidated subsidiaries of PAGP that are considered entities under common control. These equity transactions did not result in a change in the carrying value of the underlying assets and liabilities. Definitions Additional defined terms are used in the following notes and shall have the meanings indicated below: AOCI = Accumulated other comprehensive income/(loss) ASC = Accounting Standards Codification ASU = Accounting Standards Update Bcf = Billion cubic feet Btu = British thermal unit CAD = Canadian dolla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PO = Initial public offering LIBOR = London Interbank Offered Rate LTIP = Long-term incentive plan Mcf = Thousand cubic feet MLP = Master limited partnership NGL = Natural gas liquids, including ethane, propane and butane NYMEX = New York Mercantile Exchange Oxy = Occidental Petroleum Corporation or its subsidiaries PLA = Pipeline loss allowance USD = United States dollar WTI = West Texas Intermediate Basis of Consolidation and Presentation The accompanying financial statements and related notes present and discuss our consolidated financial position as of December 31, 2017 and 2016 , and the consolidated results of our operations, cash flows, changes in partners’ capital, comprehensive income and changes in accumulated other comprehensive income/(loss) for the years ended December 31, 2017 , 2016 and 2015 .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Subsequent events have been evaluated through the financial statements issuance date and have been included in the following footnotes where applicable.</t>
  </si>
  <si>
    <t>Summary of Significant Accounting Policies</t>
  </si>
  <si>
    <t>Accounting Policies [Abstract]</t>
  </si>
  <si>
    <t>Summary of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equity-indexed compensation plan accruals, (vi) property and equipment, depreciation and amortization expense, asset retirement obligations and impairments, (vii) allowance for doubtful accounts and (viii) inventory valuations. Although we believe these estimates are reasonable, actual results could differ from these estimates. 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and trucks. Revenues from pipeline tariffs and fees are associated with the transportation of crude oil and NGL at a published tariff, as well as revenues associated with agreements for committed space on various assets. Tariff revenues are recognized when the service is provided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allowance volumes and actual losses at the estimated net realizable value (including the impact of gains and losses from derivative related activities) in the month of occurrence. Facilities Segment Revenues.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liquids from one connecting source and deliver the applicable product to another connecting carrier, (iii) fees from NGL fractionation and isomerization, (iv) fees from natural gas and condensate processing services, (v) fees associated with natural gas park and loan activities, interruptible storage services and wheeling and balancing services and (vi) loading and unloading fees at our rail terminal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liquids enter or exit the terminal and are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At December 31, 2017 and 2016 , counterparty deficiencies associated with agreements that include minimum volume commitments totaled $57 million and $66 million , respectively, of which $37 million and $54 million , respectively, was recorded as deferred revenue. The remaining balance of $20 million and $12 million at each respective date was related to deficiencies for which the counterparties had not met their contractual minimum commitments and were not reflected in our Consolidated Financial Statements as we had not yet billed or collected such amounts. Purchases and Related Costs Purchases and related costs include (i) the cost of crude oil, NGL and natural gas obtained in outright purchases, (ii) fees incurred for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net gain of $21 million for the year ended December 31, 2017 , a net loss of $8 million for the year ended December 31, 2016 and a net gain of $21 million for the year ended December 31, 2015 . 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7 and 2016 , accounts payable included $60 million and $66 million , respectively, of outstanding checks that were reclassified from cash and cash equivalents. 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Prices for crude oil, natural gas and NGLs can fluctuate widely. For example, NYMEX West Texas Intermediate oil prices have been volatile and ranged from a high of $107.26 per barrel in June 2014 to a low of $26.21 per barrel in February 2016. Although prices recovered somewhat in 2017 to close the year at $60.42 per barrel, the sustained decrease in commodity prices since late 2014 has caused liquidity and leverage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s of December 31, 2017 and 2016 , we had received $117 million and $89 million , respectively, of advance cash payments from third parties to mitigate credit risk. We also received $54 million and $66 million as of December 31, 2017 and 2016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the majority of our net-cas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7 and 2016 , substantially all of our trade accounts receivable (net of allowance for doubtful accounts) were less than 30 days past their scheduled invoice date. Our allowance for doubtful accounts receivable totaled $3 million at both December 31, 2017 and 2016 . Although we consider our allowance for doubtful accounts receivable to be adequate, actual amounts could vary significantly from estimated amounts.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Following our sale of SLC Pipeline LLC in the fourth quarter of 2017, we no longer have any noncontrolling interests in consolidated subsidiaries. See Note 11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103 million and $44 million , respectively, at December 31, 2017 and 2016 and were primarily reflected in “Other long-term liabilities and deferred credits” on our Consolidated Balance Sheets.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 Other Significant Accounting Policies See the respective footnotes for our accounting policies regarding (i) net income per common unit, (ii) inventory, linefill and base gas and long-term inventory, (iii) property and equipment, (iv) acquisitions, (v) goodwill, (vi) investments in unconsolidated entities, (vii) other long-term assets, net, (viii) income allocation for partners’ capital presentation purposes,(ix) derivatives and risk management activities, (x) income taxes, (xi) equity-indexed compensation and (xii) legal and environmental matters. Recent Accounting Pronouncements In August 2017, the FASB issued ASU 2017-12, Derivatives and Hedging (Topic 815): Targeted Improvements to Accounting for Hedging Activities to better align an entity’s risk management activities and financial reporting for hedging relationships through changes to both the designation and measurement guidance for qualifying hedging relationships and the presentation of hedge results. Under the new guidance, (i) more financial and nonfinancial hedging strategies will be eligible for hedge accounting, (ii) presentation and disclosure requirements are amended and (iii) companies will change the way they assess effectiveness. This guidance is effective for interim and annual periods beginning after December 15, 2018, with early adoption permitted. We expect to adopt this ASU on January 1, 2019 and are currently evaluating the impact of the adoption on our financial position, results of operations and cash flows. In May 2017, the FASB issued ASU 2017-09, Compensation—Stock Compensation (Topic 718): Scope of Modification Accounting to provide guidance about which changes to the terms or conditions of a share-based payment award require an entity to apply modification accounting. Under the new guidance, modification accounting is required only if the fair value (or calculated value or intrinsic value, if such alternative method is used), the vesting conditions, or the classification of the award (equity or liability) changes as a result of the change in terms or conditions. This guidance is effective for interim and annual periods beginning after December 15, 2017, with early adoption permitted, and prospective application required. We adopted this ASU on January 1, 2018. Our adoption did not have a material impact on our financial position, results of operations or cash flows. In February 2017, the FASB issued ASU 2017-05, Other Income—Gains and Losses from the Derecognition of Nonfinancial Assets (Subtopic 610-20): Clarifying the Scope of Asset Derecognition Guidance and Accounting for Partial Sales of Nonfinancial Assets . The ASU clarifies what type of transactions involving nonfinancial assets are covered by the ASU and provides guidance on how to account for those transactions, including partial sales of real estate. Within this guidance, all sales and partial sales of businesses, which may have previously been accounted for using the in-substance real estate guidance, should follow the consolidation guidance. This guidance is effective for interim and annual periods beginning after December 15, 2017, and must be adopted at the same time as Topic 606. We adopted this ASU on January 1, 2018, using the modified retrospective approach. The cumulative effect of our adoption resulted in increases in both the carrying value of investments in unconsolidated entities and retained earnings of approximately $110 million related to the retained non-controlling interest in those entities from partial sales of businesses accounted for under in-substance real estate guidance during 2016 and 2017. See Note 8 for discussion of our investments in unconsolidated entities. In January 2017, the FASB issued ASU 2017-04, Intangibles—Goodwill and Other (Topic 350): Simplifying the Test for Goodwill Impairment . The amendments within this ASU eliminate Step 2 from the goodwill impairment test, which currently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will instead be measured using Step 1 of the goodwill impairment test with goodwill impairment being equal to the amount by which a reporting unit’s carrying value exceeds its fair value, not to exceed the carrying value of goodwill. This guidance is effective for interim and annual periods beginning after December 15, 2019, with early adoption permitted. We early adopted this ASU in the first quarter of 2017 and applied the amended standard to our 2017 annual goodwill impairment test. In January 2017, the FASB issued ASU 2017-01, Business Combinations (Topic 805): Clarifying the Definition of a Business , which improves the guidance for determining whether a transaction involves the purchase or disposal of a business or an asset. This guidance is effective for interim and annual periods beginning after December 15, 2017, with early adoption permitted, and prospective application required. We adopted this ASU on January 1, 2018 and will apply the new guidance to applicable transactions occurring after that date. In November 2016, the FASB issued ASU 2016-18, Statement of Cash Flows (Topic 230): Restricted Cash (a consensus of the FASB Emerging Issues Task Force) ,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is effective for interim and annual periods beginning after December 31, 2017. We adopted this ASU on January 1, 2018. Our adoption did not have a material impact on our statement of cash flows. In October 2016, the FASB issued ASU 2016-16, Income Taxes (Topic 740): Intra-Entity Transfers of Assets Other Than Inventory , to improve the accounting for the income tax consequences of intra-entity transfers of assets other than inventory. This guidance is effective for interim and annual periods beginning after December 15, 2017, with early adoption permitted in the first interim period of an annual reporting period. We adopted this ASU on January 1, 2018. Our adoption did not have a material impact on our financial position, results of operations or cash flows. In October 2016, the FASB issued ASU 2016-17, Consolidation (Topic 810): Interests Held through Related Parties That Are under Common Control ,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was effective for interim and annual periods beginning after December 31, 2016. We adopted this ASU on January 1, 2017. Our adoption did not have a material impact on our financial position, results of operations or cash flows. In June 2016, the FASB issued ASU 2016-13, Financial Instruments—Credit Losses (Topic 326): Measurement of Credit Losses on Financial Instruments . This guidance will become effective for interim and annual periods beginning after December 15, 2019, with early adoption permitted by one year. We expect to adopt this ASU on January 1, 2020, and we are currently evaluating the effect that adopting this guidance will have on our financial position results of operations and cash flows. In March 2016, the FASB issued ASU 2016-09, Compensation—Stock Compensation (Topic 718): Improvements to Employee Share-Based Payment Accounting , which simplified several aspects of the accounting for share-based payment transactions, including the income tax consequences, forfeitures, classification of awards as either equity or liabilities and classification of certain related payments on the statement of cash flows. This ASU is effective for interim and annual periods beginning after December 15, 2016, with early adoption permitted. We adopted the applicable provisions of the ASU on January 1, 2017 and (i) elected to account for forfeitures as they occur, utilizing the modified retrospective approach of adoption and (ii) classify cash paid for taxes when directly withholding units from an employee’s award for tax-withholding purposes as a financing activity on our Consolidated Statement of Cash Flows. Our adoption did not have a material impact on our financial position or results of operations for the periods presented. We reclassified approximately $7 million and $14 million , respectively, of cash outflows from operating activities to financing activities for the years ended December 31, 2016 and 2015 related to cash paid for minimum statutory withholding requirements for which we withheld units from employees’ awards. In February 2016, the FASB issued ASU 2016-02, Leases (Topic 842) ,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ASU will become effective for interim and annual periods beginning after December 15, 2018, with a modified retrospective application required. Early adoption is permitted, including adoption in an interim period. We expect to adopt this ASU on January 1, 2019. We are currently evaluating the effect that adopting this ASU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July 2015, the FASB issued ASU 2015-11, Inventory (Topic 330): Simplifying the Measurement of Inventory, which requires entities to measure inventory at the lower of cost and net realizable value; however, inventory measured using last-in, first-out and the retail inventory method is unchanged by this ASU. This guidance was effective for interim and annual periods beginning after December 15, 2016, with prospective application required. We adopted this ASU on January 1, 2017. Our adoption did not have a material impact on our financial position, results of operations or cash flows. In May 2014, the FASB issued ASU 2014-09, Revenue from Contracts with Customers, followed by a series of related accounting standard updates (collectively referred to as “Topic 606”) with the underlying principle that an entity will recognize revenue to reflect amounts expected to be received in exchange for the provision of goods and services to customers upon the transfer of those goods or services. Topic 606 also requires additional disclosures. Topic 606 can be adopted either with a full retrospective approach or a modified retrospective approach with a cumulative-effect adjustment as of the date of adoption and is effective for interim and annual periods beginning after December 15, 2017. We implemented a process to evaluate the impact of adopting Topic 606 on each type of revenue contract entered into with customers, and our implementation team effected changes to our business processes, systems and controls to support recognition and disclosure under the new standard. We did not identify any material revenue recognition timing differences under Topic 606 as compared to our policies in effect prior to adoption. In addition, we will have an increase in disclosures about the nature, amount, timing and uncertainty of revenue and the related cash flows. We adopted Topic 606 on January 1, 2018, and applied the modified retrospective approach. The cumulative effect of the adoption of Topic 606 was not material.</t>
  </si>
  <si>
    <t>Net Income Per Common Unit</t>
  </si>
  <si>
    <t>Earnings Per Share [Abstract]</t>
  </si>
  <si>
    <t>Net Income Per Common Unit After consideration of distributions to preferred unitholders (whether paid in cash or in-kind), basic and diluted net income per common unit is determined pursuant to the two-class method as prescribed in FASB guidance. This method is an earnings allocation formula that is used to determine allocations to our general partner (for periods prior to the Simplification Transactions),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general partner (for periods prior to the Simplification Transactions), common unitholders and participating securities based on their respective rights to share in distributions, regardless of whether those earnings would actually be distributed during a particular period from an economic or practical perspective. Participating securities include LTIP awards that have vested DERs, which entitle the grantee to a cash payment equal to the cash distribution paid on our outstanding common units. The Simplification Transactions, which closed on November 15, 2016, included the permanent elimination of our IDRs and the economic rights associated with our 2% general partner interest in exchange for the issuance by us to AAP of approximately 244.7 million common units and the assumption by us of AAP’s debt. In addition, we may issue to AAP up to 0.8 million common units in connection with certain AAP Management Units becoming earned in future periods. As such, beginning with the distribution pertaining to the fourth quarter of 2016, our general partner is no longer entitled to receive distributions on the IDRs or general partner interest. See Note 1 for additional discussion of the Simplification Transactions. We calculate basic and diluted net income per common unit by dividing net income attributable to PAA (after deducting amounts allocated to the preferred unitholders and participating securities, and for periods prior to the closing of the Simplification Transactions, the 2% general partner’s interest and IDR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ii) our LTIP awards and (iii) common units that are issuable to AAP when certain AAP Management Units become earned. See Note 11 for additional information regarding our Series A preferred units. See Note 16 for a complete discussion of our LTIP awards and the AAP Management Units. When applying the if-converted method prescribed by FASB guidance, the possible conversion of our Series A preferred units was excluded from the calculation of diluted net income per common unit for the years ended December 31, 2017 and 2016 as the effect was antidilutive. Our LTIP awards that contemplate the issuance of common units and certain AAP Management Units that contemplate the issuance of common units to AAP when such AAP Management Units become earned are considered dilutive unless (i) they become vested or earned only upon the satisfaction of a performance condition and (ii) that performance condition has yet to be satisfied. LTIP awards that were deemed to be dilutive during the three years ended December 31, 2017 were reduced by a hypothetical common unit repurchase based on the remaining unamortized fair value, as prescribed by the treasury stock method in guidance issued by the FASB. As none of the necessary conditions for the remaining AAP Management Units to become earned had been satisfied by December 31, 2017 , no common units issuable to AAP were contemplated in the calculation of diluted net income per common unit for any period presented. The following table sets forth the computation of basic and diluted net income per common unit (in millions, except per unit data): Year Ended December 31, 2017 2016 2015 Basic Net Income per Common Unit Net income attributable to PAA $ 856 $ 726 $ 903 Distributions to Series A preferred unitholders (142 ) (122 ) — Distributions to Series B preferred unitholders (11 ) — — Distributions to general partner — (412 ) (608 ) Distributions to participating securities (2 ) (4 ) (6 ) Undistributed loss allocated to general partner — 14 16 Other (16 ) (2 ) — Net income allocated to common unitholders (1) $ 685 $ 200 $ 305 Basic weighted average common units outstanding (2) 717 464 394 Basic net income per common unit $ 0.96 $ 0.43 $ 0.78 Diluted Net Income per Common Unit Net income attributable to PAA $ 856 $ 726 $ 903 Distributions to Series A preferred unitholders (142 ) (122 ) — Distributions to Series B preferred unitholders (11 ) — — Distributions to general partner — (412 ) (608 ) Distributions to participating securities (2 ) (4 ) (6 ) Undistributed loss allocated to general partner — 14 16 Other (16 ) (2 ) — Net income allocated to common unitholders (1) $ 685 $ 200 $ 305 Basic weighted average common units outstanding (2) 717 464 394 Effect of dilutive securities: LTIP units 1 2 2 Diluted weighted average common units outstanding 718 466 396 Diluted net income per common unit $ 0.95 $ 0.43 $ 0.77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undistributed loss”), if any, are allocated to the general partner (for periods prior to the Simplification Transactions), common unitholders and participating securities in accordance with the contractual terms of our partnership agreement in effect for the period and as further prescribed under the two-class method. (2) We considered the common units issued in connection with the Simplification Transactions to be outstanding for the entire fourth quarter of 2016 in the calculation of weighted average common units outstanding to more closely reflect the ownership interests in us with rights to the distributions for the periods included in the calculation of net income allocated to common unitholders.</t>
  </si>
  <si>
    <t>Inventory, Linefill and Base Gas and Long-term Inventory</t>
  </si>
  <si>
    <t>Inventory, Linefill and Base Gas and Long-term Inventory Inventory primarily consists of crude oil, NGL and natural gas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7 , 2016 and 2015 , we recorded charges of $35 million , $3 million and $117 million , respectively, related to the writedown of our crude oil, NGL and natural gas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7 , 2016 and 2015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 Inventory, linefill and base gas and long-term inventory consisted of the following (barrels and natural gas volumes in thousands and carrying value in millions): December 31, 2017 December 31, 2016 Volumes Unit of Carrying Price/ (1) Volumes Unit of Carrying Price/ (1) Inventory Crude oil 7,800 barrels $ 402 $ 51.54 23,589 barrels $ 1,049 $ 44.47 NGL 10,774 barrels 294 $ 27.29 13,497 barrels 242 $ 17.93 Natural gas — Mcf — $ — 14,540 Mcf 32 $ 2.20 Other N/A 17 N/A N/A 20 N/A Inventory subtotal 713 1,343 Linefill and base gas Crude oil 12,340 barrels 719 $ 58.27 12,273 barrels 710 $ 57.85 NGL 1,597 barrels 45 $ 28.18 1,660 barrels 45 $ 27.11 Natural gas 24,976 Mcf 108 $ 4.32 30,812 Mcf 141 $ 4.58 Linefill and base gas subtotal 872 896 Long-term inventory Crude oil 1,870 barrels 105 $ 56.15 3,279 barrels 163 $ 49.71 NGL 2,167 barrels 59 $ 27.23 1,418 barrels 30 $ 21.16 Long-term inventory subtotal 164 193 Total $ 1,749 $ 2,432 (1) Price per unit of measure is comprised of a weighted average associated with various grades, qualities and locations. Accordingly, these prices may not coincide with any published benchmarks for such products.</t>
  </si>
  <si>
    <t>Property and Equipment</t>
  </si>
  <si>
    <t>Property, Plant and Equipment [Abstract]</t>
  </si>
  <si>
    <t>Property and Equipment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7 , 2016 and 2015 , capitalized interest recorded to property and equipment was $17 million , $34 million and $49 million , respectively. In addition, we capitalize interest related to investments in certain unconsolidated entities. See Note 8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17 2016 Pipelines and related facilities (1) 10 - 70 $ 9,585 $ 9,025 Storage, terminal and rail facilities 30 - 70 5,558 5,305 Trucking equipment and other 3 - 15 414 408 Construction in progress — 610 826 Office property and equipment 2 - 50 255 222 Land and other N/A 440 434 Property and equipment, gross 16,862 16,220 Accumulated depreciation (2,773 ) (2,348 ) Property and equipment, net $ 14,089 $ 13,872 (1) We include rights-of-way, which are intangible assets, in our pipeline and related facilities amounts within property and equipment. We calculate our depreciation using the straight-line method, based on estimated useful lives and salvage values of our assets. Depreciation expense for the years ended December 31, 2017 , 2016 and 2015 was $463 million , $470 million and $380 million , respectively (including amounts related to the discontinuation of certain capital projects). We also classify gains and losses on sales of assets and asset impairments as a component of “Depreciation and amortization” in our Consolidated Statements of Operations. See Note 6 for a discussion of our disposition activities. See “ Impairment of Long-Lived Assets ” below for a discussion of our policy for the recognition of asset impairments. Impairment of Long-Lived Assets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During the years ended December 31, 2017 and 2016, we recognized $152 million and $80 million , respectively, of non-cash charges related to the write-down of certain of our long-lived rail and other terminal assets included in our Facilities segment due to asset impairments and accelerated depreciation. Such charges are reflected in “Depreciation and amortization” on our Consolidated Financial Statements. The decline in demand for movements of crude oil by rail in the United States due to sustained unfavorable market conditions resulted in expected decreases in future cash flows for certain of our rail terminal assets, which was a triggering event that required us to assess the recoverability of our carrying value of such long-lived assets. As a result of our impairment review, we wrote off the portion of the carrying amount of these long-lived assets that exceeded their fair value. Our estimated fair values were based upon recent sales prices of comparable facilities, as well as management’s expectation of the market values for such assets based on their industry experience. We consider such inputs to be a Level 3 input in the fair value hierarchy. We did no t recognize any impairments during the year ended December 31, 2015.</t>
  </si>
  <si>
    <t>Acquisitions and Dispositions</t>
  </si>
  <si>
    <t>Business Combinations [Abstract]</t>
  </si>
  <si>
    <t>Acquisitions and Dispositions The following acquisitions, excluding acquired interests accounted for under the equity method of accounting mentioned specifically below, were accounted for using the acquisition method of accounting and the determination of the fair value of the assets and liabilities acquired has been estimated in accordance with the applicable accounting guidance. Acquisitions 2017 Alpha Crude Connector Acquisition On February 14, 2017, we acquired all of the issued and outstanding membership interests in Alpha Holding Company, LLC for cash consideration of approximately $1.215 billion , subject to working capital and other adjustments (the “ACC Acquisition”). The ACC Acquisition was initially funded through borrowings under our senior unsecured revolving credit facility. Such borrowings were subsequently repaid with proceeds from our March 2017 issuance of common units to AAP pursuant to the Omnibus Agreement and in connection with a PAGP underwritten equity offering. See Note 11 for additional information. Upon completion of the ACC Acquisition, we became the owner of a crude oil gathering system known as the “Alpha Crude Connector” (the “ACC System”) located in the Northern Delaware Basin in Southeastern New Mexico and West Texas. The ACC System comprises approximately 515 miles of gathering and transmission lines and five market interconnects, including to our Basin Pipeline at Wink. During 2017, we made additional interconnects to our existing Northern Delaware Basin systems as well as additional enhancements to increase the ACC System capacity to approximately 350,000 barrels per day, depending on the level of volume at each delivery point. The ACC System is supported by acreage dedications covering approximately 315,000 gross acres, including a significant acreage dedication from one of the largest producers in the region. The ACC System complements our other Permian Basin assets and enhances the services available to the producers in the Northern Delaware Basin. The following table reflects the fair value determination (in millions): Identifiable assets acquired and liabilities assumed: Estimated Useful Lives (Years) Recognized amount Property and equipment 3 - 70 $ 299 Intangible assets 20 646 Goodwill N/A 269 Other assets and liabilities, net (including $4 million of cash acquired) N/A 1 $ 1,215 Intangible assets are included in “Other long-term assets, net” on our Consolidated Balance Sheets. The determination of fair value to intangible assets above is comprised of five acreage dedication contracts and associated customer relationships that will be amortized over a remaining weighted average useful life of approximately 20 years . The value assigned to such intangible assets will be amortized to earnings using methods that closely resemble the pattern in which the economic benefits will be consumed. Amortization expense was approximately $10 million for the period from February 14, 2017 through December 31, 2017, and the future amortization expense is estimated as follows for the next five years (in millions): 2018 $ 25 2019 $ 34 2020 $ 42 2021 $ 48 2022 $ 54 Goodwill is an intangible asset representing the future economic benefits expected to be derived from other assets acquired that are not individually identified and separately recognized. The goodwill arising from the ACC Acquisition, which is tax deductible, represents the anticipated opportunities to generate future cash flows from undedicated acreage and the synergies created between the ACC System and our existing assets. The assets acquired in the ACC Acquisition, as well as the associated goodwill, are primarily included in our Transportation segment. During the year ended December 31, 2017, we incurred approximately $6 million of acquisition-related costs associated with the ACC Acquisition. Such costs are reflected as a component of general and administrative expenses in our Consolidated Statements of Operations. Pro forma financial information assuming the ACC Acquisition had occurred as of the beginning of the calendar year prior to the year of acquisition, as well as the revenues and earnings generated during the period since the acquisition date, were not material for disclosure purposes. Other Acquisitions In February 2017, we acquired a propane marine terminal for cash consideration of approximately $41 million . The assets acquired are included in our Facilities segment. We did not recognize any goodwill related to this acquisition. On April 3, 2017, we and an affiliate of Noble Midstream Partners LP (“Noble”) completed the acquisition of Advantage Pipeline, L.L.C. (“Advantage”) through a newly formed 50/50 joint venture (the “Advantage Joint Venture”). We account for our interest in the Advantage Joint Venture under the equity method of accounting. See Note 8 for additional discussion of our equity method investments. 2016 During the year ended December 31, 2016, we completed two acquisitions for aggregate cash consideration of $289 million . These acquisitions included (i) an integrated system of NGL assets in Western Canada for cash consideration of approximately $204 million and (ii) the remaining interest in a Gulf Coast pipeline that was subsequently sold during the year. The assets acquired were primarily included in our Transportation and Facilities segments. We did no t recognize any goodwill related to these acquisitions. 2015 During the year ended December 31, 2015, we completed three acquisitions for aggregate cash consideration of $105 million . These acquisitions included (i) an additional approximate 28% interest in Frontier Aspen LLC, which is accounted for under the equity method of accounting, (ii) a crude oil terminal included in our Facilities segment and (iii) the remaining interest in a pipeline system included in our Transportation segment. We recognized goodwill of $11 million related to these acquisitions. See Note 8 for additional discussion of our equity method investments. Dispositions and Divestitures During the year ended December 31, 2017, we sold certain non-core assets for total proceeds of $1.1 billion , including: • certain of our Bay Area terminal assets located in California; • our Bluewater natural gas storage facility located in Michigan; • certain non-core pipelines in the Rocky Mountain and Bakken regions, including our interest in SLC Pipeline LLC; • non-core pipeline segments primarily located in the Midwestern United States; and • a 40% undivided interest in a segment of our Red River Pipeline extending from Cushing, Oklahoma to the Hewitt Station near Ardmore, Oklahoma for our net book value. The Bay Area terminal assets and the Bluewater natural gas storage facility were reported in our Facilities segment. The pipeline assets were reported in our Transportation segment. See Note 8 for additional discussion. In the aggregate, including non-cash impairments recognized upon reclassifications to assets held for sale, we recognized a net gain related to pending or completed asset sales of approximately $43 million for the year ended December 31, 2017, which is included in “Depreciation and amortization” on our Consolidated Statement of Operations. Such amount is comprised of gains of $123 million and losses of $80 million . During the year ended December 31, 2016, we sold several non-core assets, including certain of our Gulf Coast pipelines and East Coast refined products terminals. In addition, we sold interests in Cheyenne Pipeline LLC and STACK Pipeline LLC. See Note 8 for additional discussion. In the aggregate, we recognized a net gain of approximately $100 million related to these transactions, which is included in “Depreciation and amortization” on our Consolidated Statement of Operations. Such amount is comprised of gains of $158 million and losses of $58 million , including $15 million of impairment of goodwill that was included in a disposal group classified as held for sale prior to the closing of such transaction. During 2015, we sold various property and equipment and recognized a net loss of $2 million , which is included in “Depreciation and amortization” on our Consolidated Statement of Operations. As of December 31, 2017, we classified approximately $80 million of assets as held for sale on our Consolidated Balance Sheet (in “Other current assets”) primarily related to a definitive agreement to sell non-core property and equipment included in our Facilities segment. We expect the sale to be consummated in the first half of 2018, subject to customary closing conditions, as applicable. As of December 31, 2016, we classified approximately $275 million of assets as held for sale on our Consolidated Balance Sheet (in “Other current assets”) primarily related to a definitive agreement to sell non-core assets, which were property and equipment included in our Facilities segment.</t>
  </si>
  <si>
    <t>Goodwill and Intangible Assets Disclosure [Abstract]</t>
  </si>
  <si>
    <t>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We completed our goodwill impairment test as of June 30, 2017 using a qualitative assessment. We determined that it was more likely than not that the fair value of each reporting unit was greater than its respective book value; therefore, additional impairment testing was not necessary at that time and goodwill was not considered impaired. However, due to a deterioration in the performance of the Supply and Logistics reporting unit and a reduction in projected performance of that reporting unit, we performed a quantitative test for the Supply and Logistics reporting unit as of December 31, 2017. Through the quantitative test of the Supply and Logistics reporting unit’s goodwill for potential impairment, we determined that the fair value of that reporting unit was greater than its respective book value; therefore, goodwill was not considered impaired. However, a further deterioration in the performance of the Supply and Logistics reporting unit could result in an impairment of goodwill. We did not perform a quantitative test for our other reporting units as of December 31, 2017 as there were no indicators of possible impairment. We did not recognize any impairments of goodwill during the last three years. Goodwill by segment and changes in goodwill is reflected in the following table (in millions): Transportation Facilities Supply and Logistics Total Balance at December 31, 2015 $ 815 $ 1,087 $ 503 $ 2,405 Foreign currency translation adjustments 6 3 1 10 Dispositions and reclassifications to assets held for sale (15 ) (56 ) — (71 ) Balance at December 31, 2016 $ 806 $ 1,034 $ 504 $ 2,344 Acquisitions 269 — — 269 Foreign currency translation adjustments 16 7 4 27 Dispositions and reclassifications to assets held for sale (21 ) (53 ) — (74 ) Balance at December 31, 2017 $ 1,070 $ 988 $ 508 $ 2,566</t>
  </si>
  <si>
    <t>Investments in Unconsolidated Entities</t>
  </si>
  <si>
    <t>Equity Method Investments and Joint Ventures [Abstract]</t>
  </si>
  <si>
    <t>Investments in Unconsolidated Entities 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terest at December 31, 2017 December 31, Entity (1) Type of Operation 2017 2016 Advantage Pipeline Holdings LLC (“Advantage Joint Venture”) Crude Oil Pipeline 50% $ 69 $ — BridgeTex Pipeline Company, LLC (“BridgeTex”) Crude Oil Pipeline 50% 1,093 1,098 Butte Pipe Line Company Crude Oil Pipeline N/A — 11 Caddo Pipeline LLC Crude Oil Pipeline 50% 67 65 Cheyenne Pipeline LLC (“Cheyenne”) Crude Oil Pipeline 50% 29 30 Diamond Pipeline LLC (“Diamond”) Crude Oil Pipeline 50% 467 143 Eagle Ford Pipeline LLC (“Eagle Ford Pipeline”) Crude Oil Pipeline 50% 378 372 Eagle Ford Terminals Corpus Christi LLC (“Eagle Ford Terminals”) Crude Oil Terminal and Dock (2) 50% 75 53 Frontier Aspen LLC Crude Oil Pipeline N/A — 45 Midway Pipeline LLC Crude Oil Pipeline 50% 20 — Saddlehorn Pipeline Company, LLC Crude Oil Pipeline 40% 217 213 Settoon Towing, LLC Barge Transportation Services 50% 69 87 STACK Pipeline LLC (“STACK”) Crude Oil Pipeline 50% 73 14 White Cliffs Pipeline, LLC Crude Oil Pipeline 36% 199 212 Total Investments in Unconsolidated Entities $ 2,756 $ 2,343 (1) Except for Eagle Ford Terminals, which is reported in our Facilities segment, the financial results from the entities are reported in our Transportation segment. (2) Asset is currently under construction by the entity and has not yet been placed in service. On April 3, 2017, we and an affiliate of Noble completed the acquisition of Advantage Pipeline, L.L.C. for a purchase price of $133 million through a newly formed 50/50 joint venture (the “Advantage Joint Venture”). For our 50% share ( $66.5 million ), we contributed approximately 1.3 million common units with a value of approximately $40 million and approximately $26 million in cash. Through the acquisition, the Advantage Joint Venture owns a 70 -mile, 16 -inch crude oil pipeline located in the southern Delaware Basin (the “Advantage Pipeline”), which is contractually supported by a third-party acreage dedication and a volume commitment from our wholly-owned marketing subsidiary. Noble serves as operator of the Advantage Pipeline. We account for our interest in the Advantage Joint Venture under the equity method of accounting. During the fourth quarter of 2017, we sold certain of our non-core pipelines in the Rocky Mountain region which included our ownership interests in Butte Pipe Line Company and Frontier Aspen LLC. Additionally, we and an affiliate of CVR Refining, LP (“CVR Refining”) formed a 50/50 joint venture, Midway Pipeline LLC, which acquired from us the Cushing to Broome crude oil pipeline system. The Cushing to Broome pipeline system connects CVR Refining’s Coffeyville, Kansas refinery to the Cushing, Oklahoma oil hub. We will continue to serve as operator of the pipeline. We account for our interest in Midway Pipeline LLC under the equity method of accounting. In June 2016, we sold 50% of our investment in Cheyenne, and in August 2016 we sold 50% of our investment in STACK. As a result of these transactions, we now account for our remaining 50% equity interest in such entities under the equity method of accounting. See Note 6 for additional information related to certain of these transac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During the year ended December 31, 2017, we received $ 21 million as a return of investment from Settoon Towing, LLC related to the sale of certain of its marine asset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7 , 2016 and 2015 , we made cash contributions of $398 million , $288 million and $245 million , respectively, to certain of our equity method investees. The contributions for 2017 and 2015 are net of $6 million and $53 million , respectively, of returns of cash contributions made during the periods. In addition, we capitalized interest of $18 million , $13 million and $8 million during the years ended December 31, 2017 , 2016 and 2015 , respectively, related to contributions to unconsolidated entities for projects under development and construction. We anticipate that we will make additional contributions to Eagle Ford Terminals, Eagle Ford Pipeline, BridgeTex, Diamond and STACK in 2018 related to ongoing projects by such entities. Our investments in unconsolidated entities exceeded our share of the underlying equity in the net assets of such entities by $736 million and $758 million at December 31, 2017 and 2016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at both December 31, 2017 and 2016 is primarily related to our acquisition of an interest in BridgeTex in 2014. Summarized Financial Information of Unconsolidated Entities Combined summarized financial information for all of our unconsolidated entities is shown in the tables below (in millions). None of our unconsolidated entities have noncontrolling interests. December 31, 2017 2016 Current assets $ 311 $ 303 Noncurrent assets $ 4,162 $ 3,558 Current liabilities $ 129 $ 241 Noncurrent liabilities $ 41 $ 162 Year Ended December 31, 2017 2016 2015 Revenues $ 938 $ 802 $ 769 Operating income $ 650 $ 469 $ 441 Net income $ 640 $ 452 $ 424</t>
  </si>
  <si>
    <t>Other Long-Term Assets, Net</t>
  </si>
  <si>
    <t>Other Assets [Abstract]</t>
  </si>
  <si>
    <t>Other Long-Term Assets, Net Other long-term assets, net of accumulated amortization, consisted of the following (in millions): December 31, 2017 2016 Intangible assets (1) $ 1,265 $ 603 Other 60 48 1,325 651 Accumulated amortization (421 ) (361 ) $ 904 $ 290 (1) We include rights-of-way, which are intangible assets, in our pipeline and related facilities amounts within property and equipment. See Note 5 for a discussion of property and equipment. The increase in intangible assets for the year ended December 31, 2017 was primarily due to acreage dedication contracts and associated customer relationships associated with our ACC Acquisition. See Note 6 for additional information. Amortization expense for finite-lived intangible assets for the years ended December 31, 2017 , 2016 and 2015 was $54 million , $44 million and $49 million , respectively. Intangible assets that have finite lives are tested for impairment when events or circumstances indicate that the carrying value may not be recoverable. We did not recognize any impairments of finite-lived intangible assets during the three years ended December 31, 2017. Our intangible assets that have finite lives consisted of the following (in millions): December 31, 2017 December 31, 2016 Estimated Useful Cost Accumulated Net Cost Accumulated Net Customer contracts and relationships 1 – 20 $ 1,188 $ (383 ) $ 805 $ 529 $ (330 ) $ 199 Property tax abatement 7 – 13 38 (30 ) 8 38 (26 ) 12 Other agreements 25 – 70 39 (8 ) 31 36 (5 ) 31 $ 1,265 $ (421 ) $ 844 $ 603 $ (361 ) $ 242 We estimate that our amortization expense related to finite-lived intangible assets for the next five years will be as follows (in millions): 2018 $ 63 2019 $ 68 2020 $ 74 2021 $ 75 2022 $ 76</t>
  </si>
  <si>
    <t>Debt</t>
  </si>
  <si>
    <t>Debt Disclosure [Abstract]</t>
  </si>
  <si>
    <t>Debt Debt consisted of the following (in millions): December 31, December 31, SHORT-TERM DEBT Commercial paper notes, bearing a weighted-average interest rate of 2.4% and 1.6%, respectively (1) $ — $ 563 Senior secured hedged inventory facility, bearing a weighted-average interest rate of 2.6% and 1.8%, respectively (1) 664 750 Senior notes: 6.13% senior notes due January 2017 — 400 Other 73 2 Total short-term debt (2) 737 1,715 LONG-TERM DEBT Senior notes: 6.50% senior notes due May 2018 (3) — 600 8.75% senior notes due May 2019 (3) —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750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67 ) (76 ) Senior notes, net of unamortized discounts and debt issuance costs 8,933 9,874 Other long-term debt: Commercial paper notes and senior secured hedged inventory facility borrowings (4) 247 247 Other 3 3 Total long-term debt 9,183 10,124 Total debt (5) $ 9,920 $ 11,839 (1) We classified these commercial paper notes and credit facility borrowings as short-term as of December 31, 2017 and 2016 , as these notes and borrowings were primarily designated as working capital borrowings, were required to be repaid within one year and were primarily for hedged NGL and crude oil inventory and NYMEX and ICE margin deposits. (2) As of December 31, 2017 and 2016 , balance includes borrowings of $212 million and $410 million , respectively, for cash margin deposits with NYMEX and ICE, which are associated with financial derivatives used for hedging purposes. (3) In December 2017, we redeemed our $600 million , 6.50% senior notes due May 2018 and our $350 million , 8.75% senior notes due May 2019. See the “Senior Notes—Senior Note Repayments and Redemptions” section below for further discussion. (4) As of December 31, 2017 and 2016 , we classified a portion of our commercial paper notes and senior secured hedged inventory facility borrowings as long-term based on our ability and intent to refinance such amounts on a long-term basis. (5) Our fixed-rate senior notes (including current maturities) had a face value of approximately $9.0 billion and $10.3 billion as of December 31, 2017 and 2016 , respectively. We estimated the aggregate fair value of these notes as of December 31, 2017 and 2016 to be approximately $9.1 billion and $10.4 billion ,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commercial paper program approximates fair value as interest rates reflect current market rates. The fair value estimates for our senior notes, credit facilities and commercial paper program are based upon observable market data and are classified in Level 2 of the fair value hierarchy. Commercial Paper Program We have a commercial paper program under which we may issue (and have outstanding at any time) up to $3.0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Facilities Senior secured hedged inventory facility . We have a credit agreement that provides for a senior secured hedged inventory facility with a committed borrowing capacity of $1.4 billion , of which $400 million is available for the issuance of letters of credit. Subject to obtaining additional or increased lender commitments, the committed capacity of the facility may be increased to $1.9 billion .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either the Eurocurrency Rate or the Base Rate, in each case plus a margin based on our credit rating at the applicable time. The agreement also provides for one or more one -year extensions, subject to applicable approval. In August 2017, we amended this agreement to, among other things, extend the maturity date of the facility to August 2020 for each extending lender. The maturity date with respect to each non-extending lender (which represent aggregate commitments of approximately $60 million out of total commitments of $1.4 billion from all lenders) remains August 2019. Senior unsecured revolving credit facility. We have a credit agreement that provides for a senior unsecured revolving credit facility with a committed borrowing capacity of $1.6 billion . Subject to obtaining additional or increased lender commitments, the committed capacity may be increased to $2.1 billion . The credit agreement also provides for the issuance of letters of credit. Borrowings accrue interest based, at our election, on the Eurocurrency Rate, the Base Rate or the Canadian Prime Rate, in each case plus a margin based on our credit rating at the applicable time. The agreement also provides for one or more one -year extensions, subject to applicable approval. In August 2017, we amended this agreement to, among other things, extend the maturity date of the facility to August 2022 for each extending lender. The maturity dates with respect to each non-extending lender (which represent aggregate commitments of $120 million out of total commitments of $1.6 billion from all lenders) remain August 2021 or mature one year earlier. Senior unsecured 364-day revolving credit facility. We have a credit agreement that provides for a 364 -day senior unsecured revolving credit facility with a borrowing capacity of $1.0 billion . In August 2017, we amended this agreement to extend the maturity date to August 2018. Additionally, a provision was added whereby we may elect to have the entire principal balance of any loans outstanding on the maturity date converted to a non-revolving term loan with a maturity date of August 2019. Borrowings accrue interest based, at our election, on either the Eurocurrency Rate or the Base Rate, as defined in the agreement, in each case plus a margin based on our credit rating at the applicable time. AAP senior secured credit agreement . In connection with the Simplification Transactions, on November 15, 2016, we assumed all of AAP’s then outstanding borrowings under the AAP senior secured credit agreement, and immediately repaid such amounts and canceled the credit agreement. See Note 1 for further discussion of the Simplification Transactions. Senior Notes Our senior notes are co-issued, jointly and severally, by Plains All American Pipeline, L.P. and a 100% -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Issuances The table below summarizes our issuances of senior unsecured notes during 2016 and 2015 (in millions): Year Description Maturity Face Value Interest Payment Dates 2016 4.50% Senior Notes issued at 99.716% of face value December 2026 $ 750 June 15 and December 15 2015 4.65% Senior Notes issued at 99.846% of face value October 2025 $ 1,000 April 15 and October 15 We did not issue any senior unsecured notes during the year ended December 31, 2017. Senior Note Repayments and Redemptions Our $400 million , 6.13% senior notes matured and were repaid in January 2017. In December 2017, we redeemed our $600 million , 6.50% senior notes due May 2018 and our $350 million , 8.75% senior notes due May 2019. We utilized cash on hand and available capacity under our commercial paper program and credit facilities to repay these notes. In conjunction with the early redemptions, we recognized a loss of approximately $40 million , recorded to Other income/(expense), net in our Consolidated Statements of Operations. Our $175 million , 5.88% senior notes matured and were repaid in August 2016. We utilized cash on hand and available capacity under our commercial paper program and credit facilities to repay these notes. Our $150 million , 5.25% senior notes and $400 million , 3.95% senior notes matured and were repaid in June 2015 and September 2015, respectively. We utilized cash on hand and available capacity under our commercial paper program to repay these notes. Maturities The weighted average maturity of our long-term debt outstanding at December 31, 2017 was approximately 12 years . The following table presents the aggregate contractually scheduled maturities of such long-term debt for the next five years and thereafter. The amounts presented exclude unamortized discounts and debt issuance costs. Calendar Year Payment (in millions) 2018 $ 247 2019 500 2020 500 2021 600 2022 750 Thereafter 6,653 Covenants and Compliance Our credit agreements (which impact our ability to access our commercial paper program because they provide a financial backstop that supports our short-term credit rating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capital leases; • sell substantially all of our assets or enter into a merger or consolidation; • engage in certain transactions with affiliates; and • enter into certain burdensome agreements. The credit agreements for our senior unsecured revolving credit facility, senior secured hedged inventory facility and senior unsecured 364-day revolving credit facility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 and/or during the GP Simplification Period (the period beginning on November 15, 2016 and ending on December 31, 2017)).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facilities would permit the lenders to accelerate the maturity of the outstanding debt. As long as we are in compliance with our credit agreements, our ability to make distributions of available cash is not restricted. As of December 31, 2017 , we were in compliance with the covenants contained in our credit agreements and indentures. Borrowings and Repayments Total borrowings under our credit agreements and commercial paper program for the years ended December 31, 2017 , 2016 and 2015 were approximately $60.8 billion , $60.3 billion and $62.2 billion , respectively. Total repayments under our credit agreements and commercial paper program were approximately $61.5 billion , $61.0 billion and $61.3 billion for the years ended December 31, 2017 , 2016 and 2015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and construction activities. At December 31, 2017 and 2016 , we had outstanding letters of credit of $166 million and $73 million ,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Partners' Capital and Distributions</t>
  </si>
  <si>
    <t>Partners' Capital Notes [Abstract]</t>
  </si>
  <si>
    <t>Partners’ Capital and Distributions Units Outstanding At December 31, 2017 , partners’ capital consisted of outstanding common units and Series A and Series B preferred units, which represent limited partner interests in us, which give the holders thereof the right to participate in distributions and to exercise the other rights or privileges as outlined in our partnership agreement. Our general partner has a non-economic interest in us. However, prior to the closing of the Simplification Transactions, our outstanding common units and Series A preferred units represented a 98% effective aggregate ownership interest in us and our subsidiaries after giving effect to the 2% general partner interest. See Note 1 for discussion of the Simplification Transactions. The following table presents the activity for our preferred and common units: Limited Partners Series A Preferred Units Series B Common Units Outstanding at December 31, 2014 — — 375,107,793 Sales of common units — — 22,133,904 Issuances of common units under LTIP — — 485,927 Outstanding at December 31, 2015 — — 397,727,624 Sale of Series A preferred units 61,030,127 — — Issuances of Series A preferred units in connection with in-kind distributions 3,358,726 — — Sales of common units — — 26,278,288 Issuances of common units under LTIP — — 480,581 Issuance of common units in connection with Simplification Transactions (Note 1) — — 244,707,926 Outstanding at December 31, 2016 64,388,853 — 669,194,419 Issuances of Series A preferred units in connection with in-kind distributions 5,307,689 — — Sale of Series B preferred units — 800,000 — Sales of common units — — 54,119,893 Issuance of common units in connection with acquisition of interest in Advantage Joint Venture (Note 6) — — 1,252,269 Issuances of common units under LTIP — — 622,557 Outstanding at December 31, 2017 69,696,542 800,000 725,189,138 Equity Offerings Common Unit Issuances . We have entered into several equity distribution agreements under our Continuous Offering Program, pursuant to which we may offer and sell, through sales agents, common units representing limited partner interests. We may also sell common units through overnight or underwritten offerings. In addition, we may sell common units to AAP pursuant to the Omnibus Agreement entered into by the Plains Entities in connection with the November 2016 Simplification Transactions. The following table summarizes our sales of common units (net proceeds in millions): Year Type of Offering Common Units Issued Net Proceeds (1) (2) 2017 Continuous Offering Program 4,033,567 $ 129 (3) 2017 Omnibus Agreement (4) 50,086,326 (5) 1,535 2017 Total 54,119,893 $ 1,664 2016 Total Continuous Offering Program 26,278,288 $ 805 (3) 2015 Continuous Offering Program 1,133,904 $ 59 (3) 2015 Underwritten Offering 21,000,000 1,062 2015 Total 22,133,904 $ 1,121 (1) Amounts are net of costs associated with the offerings. (2) For periods prior to the closing of the Simplification Transactions, amounts include our general partner’s proportionate capital contributions of $9 million and $22 million during 2016 and 2015 , respectively. (3) We pay commissions to our sales agents in connection with common unit issuances under our Continuous Offering Program. We paid $1 million , $8 million and $1 million of such commissions during 2017 , 2016 and 2015 , respectively. (4) Pursuant to the Omnibus Agreement entered into by the Plains Entities in connection with the Simplification Transactions, PAGP used the net proceeds from the sale of PAGP Class A shares, after deducting the sales agents’ commissions and offering expenses, to purchase from AAP a number of AAP units equal to the number of PAGP Class A shares sold in such offering at a price equal to the net proceeds from such offering. Also pursuant to the Omnibus Agreement, immediately following such purchase and sale, AAP used the net proceeds it received from such sale of AAP units to purchase from us an equivalent number of our common units. (5) Includes (i) approximately 1.8 million common units issued to AAP in connection with PAGP’s issuance of Class A shares under its Continuous Offering Program and (ii) 48.3 million common units issued to AAP in connection with PAGP’s March 2017 underwritten offering. Series A Preferred Unit Issuance . On January 28, 2016 (the “Issuance Date”), we completed the private placement of approximately 61.0 million Series A preferred units representing limited partner interests in us for a cash purchase price of $26.25 per unit (the “Issue Price”), resulting in total net proceeds to us, after deducting offering expenses and the 2% transaction fee due to the purchasers and including our general partner’s proportionate capital contribution, of approximately $1.6 billion . Certain of the purchasers or their affiliates are related parties. See Note 15 for additional information. The Series A preferred units rank pari passu with our Series B preferred units, and senior to our common units and to each other class or series of our equity securities with respect to distribution rights and rights upon liquidation. The holders of the Series A preferred units receive cumulative quarterly distributions, subject to customary antidilution adjustments, equal to $0.525 per unit ( $2.10 per unit annualized). With respect to each quarter ending on or prior to December 31, 2017 (the “Initial Distribution Period”), we elected to pay distributions on the Series A preferred units in additional Series A preferred units. With respect to any quarter ending after the Initial Distribution Period, we must pay distributions on the Series A preferred units in cash. The purchasers may convert their Series A preferred units into common units, generally on a one-for-one basis and subject to customary anti-dilution adjustments, at any time after January 28, 2018, in whole or in part, subject to certain minimum conversion amounts (and not more often than once per quarter). We may convert the Series A preferred units into common units at any time (but not more often than once per quarter) after the third anniversary of the Issuance Date (January 28, 2019), in whole or in part, subject to certain minimum conversion amounts, if the closing price of our common units is greater than 150% of the Issue Price for the preceding 20 trading days. The Series A preferred units vote on an as-converted basis with our common units and will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Series A preferred units to common units at the then applicable conversion rate. For a period of 30 days following (a) the fifth anniversary of the Issuance Date of the Series A preferred units and (b) each subsequent anniversary of the Issuance Date, the holders of the Series A preferred units, acting by majority vote, may make a one -time election to reset the distribution rate to equal the then applicable rate of the ten-year U.S. Treasury plus 5.85% (the “Preferred Distribution Rate Reset Option”). The Preferred Distribution Rate Reset Option is accounted for as an embedded derivative. See Note 12 for additional information. If the holders of the Series A preferred units have exercised the Preferred Distribution Rate Reset Option, then, at any time following 30 days after the sixth anniversary of the Issuance Date, we may redeem all or any portion of the outstanding Series A preferred units in exchange for cash, common units (valued at 95% of the volume-weighted average price of the common units for a trading day period specified in our partnership agreement) or a combination of cash and common units at a redemption price equal to 110% of the Issue Price, plus any accrued and unpaid distributions. Series B Preferred Unit Issuance. On October 10, 2017, we issued 800,000 Series B Fixed-to-Floating Rate Cumulative Redeemable Perpetual Preferred Units representing limited partner interests in us (the “Series B preferred units”) at a price to the public of $1,000 per unit. We used the net proceeds of $788 million , after deducting the underwriters’ discounts and offering expenses, from the issuance of the Series B preferred units to repay amounts outstanding under our credit facilities and commercial paper program and for general partnership purposes. The Series B preferred units represent perpetual equity interests in us, and they have no stated maturity or mandatory redemption date and are not redeemable at the option of the holders under any circumstances. Holders of the Series B preferred units generally have no voting rights, except for limited voting rights with respect to (i) potential amendments to our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our common unitholders out of capital surplus. The Series B preferred units rank, as to the payment of distributions and amounts payable on a liquidation event, on par with our outstanding Series A preferred units. The Series B preferred units have a liquidation preference of $1,000 per unit. Holders of our Series B preferred units are entitled to receive, when, as and if declared by our general partner out of legally available funds for such purpose, cumulative semiannual or quarterly cash distributions, as applicable. Distributions on the Series B preferred units accrue and are cumulative from October 10, 2017, the date of original issue, and are payable semiannually in arrears on the 15th day of May and November through and including November 15, 2022, and after November 15, 2022, quarterly in arrears on the 15th day of February, May, August and November of each year. The initial distribution rate for the Series B preferred units from and including October 10, 2017 to, but not including, November 15, 2022 is 6.125% per year of the liquidation preference per unit (equal to $61.25 per unit per year). On and after November 15, 2022, distributions on the Series B preferred units will accumulate for each distribution period at a percentage of the liquidation preference equal to the then-current three-month LIBOR plus a spread of 4.11% . Upon the occurrence of certain rating agency events, we may redeem the Series B preferred units, in whole but not in part, at a price of $1,020 ( 102% of the liquidation preference) per Series B preferred unit plus an amount equal to all accumulated and unpaid distributions thereon to, but not including, the date of redemption, whether or not declared. In addition, at any time on or after November 15, 2022, we may redeem the Series B preferred units, at our option, in whole or in part, at a redemption price of $1,000 per Series B preferred unit plus an amount equal to all accumulated and unpaid distributions thereon to, but not including, the date of redemption, whether or not declared. Distributions In accordance with our partnership agreement, after making distributions to holders of outstanding preferred units, we distribute 100% of our available cash within 45 days following the end of each quarter to common unitholders of record. Available cash is generally defined as all of our cash and cash equivalents on hand at the end of each quarter, less reserves established in the reasonable discretion of our general partner for future requirements. The following table details distributions paid to common unitholders (and, prior to the Simplification Transactions, our general partner) during the year presented (in millions, except per unit data): Distributions Paid Distributions per common unit Year Public AAP (1) Total 2017 $ 849 $ 537 $ 1,386 $ 1.95 2016 $ 1,062 $ 565 $ 1,627 $ 2.65 2015 $ 1,081 $ 590 $ 1,671 $ 2.76 (1) Prior to the Simplification Transactions, our general partner was entitled to receive (i) distributions with respect to its 2% indirect general partner interest and (ii) as the holder of our IDRs, incentive distributions if the amount we distributed with respect to any quarter exceeded certain specified levels. The Simplification Transactions, which closed on November 15, 2016, included the permanent elimination of our IDRs and the economic rights associated with our 2% general partner interest in exchange for the issuance by us to AAP of approximately 244.7 million common units. As such, beginning with the distribution pertaining to the fourth quarter of 2016, our general partner is no longer entitled to receive distributions on the IDRs or general partner interest. During the year ended December 31, 2017, AAP received distributions on the common units it owned. On January 8, 2018, we declared a cash distribution of $0.30 per unit on our outstanding common units. The total distribution of $218 million was paid on February 14, 2018 to unitholders of record on January 31, 2018, for the period October 1, 2017 through December 31, 2017. Of this amount, approximately $85 million was paid to AAP. Series A Preferred Unit Distributions. In 2017, we issued 5,307,689 Series A preferred units in lieu of cash distributions of $139 million . In 2016, we issued 3,358,726 Series A preferred units in lieu of cash distributions of $89 million . On February 14, 2018, we issued 1,393,926 Series A preferred units in lieu of a cash distribution of $37 million . Since the February 14, 2018 Series A preferred unit distribution was declared as payment-in-kind, the distribution payable was accrued to partners’ capital as of December 31, 2017 and thus had no net impact on the Series A preferred unitholders’ capital account. Series B Preferred Unit Distributions. We paid a pro-rated initial distribution on the Series B preferred units on November 15, 2017 to holders of record at the close of business on November 1, 2017 in an amount equal to approximately $5.9549 per unit (a total distribution of approximately $5 million ). At December 31, 2017, we had accrued approximately $6 million of distributions payable to our Series B preferred unitholders. Income Allocation We allocate net income for partners’ capital presentation purposes by applying the allocation methodology in our partnership agreement. Following the closing of the Simplification Transactions,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eriods prior to the Simplification Transactions, our general partner and common unitholders were allocated income based on their respective partnership percentages, after giving effect to income allocations for (i) incentive distributions, if any, to our general partner for distributions declared and paid following the close of each quarter and (ii) cash distributions to our Series A preferred unitholders. Our Series A preferred unitholders we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3 for additional information. Noncontrolling Interests in Subsidiaries During the fourth quarter of 2017, we sold SLC Pipeline LLC, in which we previously owned a 75% interest and had consolidated under GAAP. As a result of this sale, the noncontrolling interest of 25% was derecognized. We did not have any noncontrolling interests in subsidiaries at December 31, 2017 . See Note 6 for additional information regarding the sale of SLC Pipeline LLC.</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17 , net derivative positions related to these activities included: • A net long position of 3.3 million barrels associated with our crude oil purchases, which was unwound ratably during January 2018 to match monthly average pricing. • A net short time spread position of 5.2 million barrels, which hedges a portion of our anticipated crude oil lease gathering purchases through February 2019. • A crude oil grade basis position of 30.3 million barrels through December 2019. These derivatives allow us to lock in grade basis differentials. • A net short position of 16.5 million barrels through December 2020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allowance oil that is to be collected under our tariffs. As of December 31, 2017 , our PLA hedges included a net short position consisting of crude oil futures of 1.1 million barrels and a long call option position of 0.9 million barrels through December 2019.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7 , we had a long natural gas position of 54.3 Bcf which hedges our natural gas processing and operational needs through December 2020. We also had a short propane position of 8.6 million barrels through December 2018, a short butane position of 2.6 million barrels through December 2018 and a short WTI position of 1.0 million barrels through December 2018. In addition, we had a long power position of 0.4 million megawatt hours, which hedges a portion of our power supply requirements at our Canadian natural gas processing and fractionation plants through December 2019.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17 (notional amounts in millions): Hedged Transaction Number and Types of Derivatives Employed Notional Amount Expected Termination Date Average Rate Locked Accounting Treatment Anticipated interest payments 16 forward starting swaps (30-year) $ 400 6/15/2018 2.86 % Cash flow hedge Anticipated interest payments 8 forward starting swaps (30-year) $ 200 6/14/2019 2.83 % Cash flow hedge Currency Exchange Rate Risk Hedging Because a significant portion of our Canadian business is conducted in CAD we use foreign currency derivatives to minimize the risk of unfavorable changes in exchange rates. These instruments include foreign currency exchange contracts and forwards. As of December 31, 2017 ,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December 31, 2017 (in millions): USD CAD Average Exchange Rate USD to CAD Forward exchange contracts that exchange CAD for USD: 2018 $ 87 $ 109 $1.00 - $1.26 Forward exchange contracts that exchange USD for CAD: 2018 $ 645 $ 816 $1.00 - $1.27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solidated Balance Sheet. Corresponding changes in fair value are recognized in “Other income/(expense), net” in our Consolidated Statement of Operations. At December 31, 2017 and 2016 , the fair value of this embedded derivative was a liability of approximately $22 million and $32 million , respectively. We recognized gains of approximately $13 million and $30 million for the years ended December 31, 2017 and 2016 , respectively. See Note 11 for additional information regarding our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solidated Statements of Cash Flows. A summary of the impact of our derivatives recognized in earnings is as follows (in millions): Year Ended December 31, 2017 Location of Gain/(Loss) Derivatives in Hedging Relationships (1) (2) Derivatives Not Designated as a Hedge Total Commodity Derivatives Supply and Logistics segment revenues $ — $ (188 ) $ (188 ) Field operating costs — (10 ) (10 ) Depreciation and amortization (3 ) — (3 ) Interest Rate Derivatives Interest expense, net (18 ) — (18 ) Foreign Currency Derivatives Supply and Logistics segment revenues — 8 8 Preferred Distribution Rate Reset Option Other income/(expense), net — 13 13 Total Gain/(Loss) on Derivatives Recognized in Net Income $ (21 ) $ (177 ) $ (198 ) Year Ended December 31, 2016 Location of Gain/(Loss) Derivatives in Hedging Relationships (1) (2) Derivatives Not Designated as a Hedge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Hedging Relationships (1) (2) Derivatives Not Designated as a Hedge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1) During the year ended December 31, 2017, we reclassified losses of approximately $10 million to Interest expense, net. During the year ended December 31, 2016, we reclassified losses of approximately $2 million to Supply and Logistics segment revenues and $2 million to Interest expense, net. During the year ended December 31, 2015, we reclassified a loss of approximately $4 million to Interest expense, net. Each reclassification from AOCI to earnings was due to anticipated hedged transactions being probable of not occurring. (2) Amounts in Interest expense, net include a loss of $4 million during the year ended December 31, 2016 attributable to the ineffective portion of cash flow hedges. No ineffectiveness was recognized for cash flow hedges during the years ended December 31, 2017 or 2015. The following table summarizes the derivative assets and liabilities on our Consolidated Balance Sheet on a gross basis as of December 31, 2017 (in millions): Asset Derivatives Liability Derivatives Balance Sheet Location Fair Value Balance Sheet Location Fair Value Derivatives designated as hedging instruments: Interest rate derivatives Other current liabilities $ 2 Other current liabilities $ (27 ) Other long-term liabilities and deferred credits (11 ) Total derivatives designated as hedging instruments $ 2 $ (38 ) Derivatives not designated as hedging instruments: Commodity derivatives Other current assets $ 73 Other current assets $ (227 ) Other long-term assets, net 1 Other current liabilities (131 ) Other current liabilities 5 Other long-term liabilities and deferred credits (5 ) Other long-term liabilities and deferred credits 3 Foreign currency derivatives Other current assets 6 Other current assets (2 ) Preferred Distribution Rate Reset Option — Other long-term liabilities and deferred credits (22 ) Total derivatives not designated as hedging instruments $ 88 $ (387 ) Total derivatives $ 90 $ (425 ) The following table summarizes the derivative assets and liabilities on our Consolidated Balance Sheet on a gross basis as of December 31, 2016 (in millions): Asset Derivatives Liability Derivatives Balance Sheet Location Fair Value Balance Sheet Location Fair Value Derivatives designated as hedging instruments: Interest rate derivatives $ — Other current liabilities $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Our derivative transactions (other than the Preferred Distribution Rate Reset Option)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December 31, 2017 December 31, 2016 Initial margin $ 48 $ 119 Variation margin posted 164 291 Net broker receivable $ 212 $ 410 The following table presents information about derivative financial assets and liabilities that are subject to offsetting, including enforceable master netting arrangements (in millions): December 31, 2017 December 31, 2016 Derivative Asset Positions Derivative Liability Positions Derivative Asset Positions Derivative Liability Positions Netting Adjustments: Gross position - asset/(liability) $ 90 $ (425 ) $ 108 $ (481 ) Netting adjustment (239 ) 239 (350 ) 350 Cash collateral paid 212 — 410 — Net position - asset/(liability) $ 63 $ (186 ) $ 168 $ (131 ) Balance Sheet Location After Netting Adjustments: Other current assets $ 62 $ — $ 167 $ — Other long-term assets, net 1 — 1 — Other current liabilities — (151 ) — (40 ) Other long-term liabilities and deferred credits — (35 ) — (91 ) $ 63 $ (186 ) $ 168 $ (131 ) As of December 31, 2017 , there was a net loss of $223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7 , we expect to reclassify a net loss of $8 million to earnings in the next twelve months. The remaining deferred loss of $215 million is expected to be reclassified to earnings through 2049. A portion of these amounts is based on market prices as of December 31, 2017 ; thus, actual amounts to be reclassified will differ and could vary materially as a result of changes in market conditions. The following table summarizes the net deferred gain/(loss) recognized in AOCI for derivatives (in millions): Year Ended December 31, 2017 2016 2015 Commodity derivatives, net $ — $ — $ 33 Interest rate derivatives, net (16 ) (33 ) (32 ) Total $ (16 ) $ (33 ) $ 1 At December 31, 2017 and December 31, 2016 ,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17 Fair Value as of December 31, 2016 Recurring Fair Value Measures (1) Level 1 Level 2 Level 3 Total Level 1 Level 2 Level 3 Total Commodity derivatives $ 5 $ (278 ) $ (8 ) $ (281 ) $ (113 ) $ (171 ) $ (4 ) $ (288 ) Interest rate derivatives — (36 ) — (36 ) — (50 ) — (50 ) Foreign currency derivatives — 4 — 4 — (3 ) — (3 ) Preferred Distribution Rate Reset Option — — (22 ) (22 ) — — (32 ) (32 ) Total net derivative asset/(liability) $ 5 $ (310 ) $ (30 ) $ (335 ) $ (113 ) $ (224 ) $ (36 ) $ (373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our partnership agreement which is classified as an embedded derivative. The fair value of our Level 3 physical commodity contracts is based on a valuation model utilizing timing estimates, which involve management judgment. Significant changes in timing could result in a material change in fair value to our physical commodity contracts. We report unrealized gains and losses associated with these physical commodity contracts in our Consolidated Statements of Operations as Supply and Logistics segment revenues. The fair value of the embedded derivative feature contained in our partnership agreement is based on a valuation model that estimates the fair value of the Series A preferred units with and without the Preferred Distribution Rate Reset Option. This model contains inputs, including our common unit price, ten-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Year Ended December 31, 2017 2016 Beginning Balance $ (36 ) $ 11 Net gains for the period included in earnings 12 28 Settlements 4 (10 ) Derivatives entered into during the period (10 ) (65 ) Ending Balance $ (30 ) $ (36 ) Change in unrealized gains/(losses) included in earnings relating to Level 3 derivatives still held at the end of the period $ 5 $ (36 )</t>
  </si>
  <si>
    <t>Income Taxes</t>
  </si>
  <si>
    <t>Income Tax Disclosure [Abstract]</t>
  </si>
  <si>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7 and 2016 ,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17 , 2016 , and 2015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17 2016 2015 Current income tax expense: State income tax $ 1 $ 2 $ 1 Canadian federal and provincial income tax 27 83 83 Total current income tax expense $ 28 $ 85 $ 84 Deferred income tax expense/(benefit): Canadian federal and provincial income tax $ 16 $ (60 ) $ 16 Total deferred income tax expense/(benefit) $ 16 $ (60 ) $ 16 Total income tax expense $ 44 $ 25 $ 100 The difference between income tax expense based on the statutory federal income tax rate and our effective income tax expense is summarized as follows (in millions): Year Ended December 31, 2017 2016 2015 Income before tax $ 902 $ 755 $ 1,006 Partnership earnings not subject to current Canadian tax (756 ) (723 ) (773 ) $ 146 $ 32 $ 233 Canadian federal and provincial corporate tax rate 27 % 27 % 26 % Income tax at statutory rate $ 39 $ 8 $ 61 Canadian withholding tax $ 2 $ 13 $ 14 Canadian permanent differences and rate changes 2 2 24 State income tax 1 2 1 Total income tax expense $ 44 $ 25 $ 100 Deferred tax assets and liabilities are aggregated by the applicable tax paying entity and jurisdiction and result from the following (in millions): December 31, 2017 2016 Deferred tax assets: Derivative instruments $ 74 $ 49 Book accruals in excess of current tax deductions 22 24 Net operating losses 3 4 Total deferred tax assets 99 77 Deferred tax liabilities: Property and equipment in excess of tax values (455 ) (394 ) Other (50 ) (41 ) Total deferred tax liabilities (505 ) (435 ) Net deferred tax liabilities $ (406 ) $ (358 ) Balance sheet classification of deferred tax assets/(liabilities): Other long-term assets, net $ 3 $ 4 Other long-term liabilities and deferred credits (409 ) (362 ) $ (406 ) $ (358 ) As of December 31, 2017 , we had foreign net operating loss carryforwards of $9 million , which will expire beginning in 2034. Generally, tax returns for our Canadian entities are open to audit from 2008 through 2017. Our U.S. and state tax years are generally open to examination from 2014 to 2017.</t>
  </si>
  <si>
    <t>Major Customers and Concentration of Credit Risk</t>
  </si>
  <si>
    <t>Risks and Uncertainties [Abstract]</t>
  </si>
  <si>
    <t>Major Customers and Concentration of Credit Risk Marathon Petroleum Corporation and its subsidiaries accounted for 19% , 18% and 17% of our revenues for the years ended December 31, 2017 , 2016 and 2015 , respectively. ExxonMobil Corporation and its subsidiaries accounted for 11% , 14% and 13% of our revenues for the years ended December 31, 2017 , 2016 and 2015 , respectively. Phillips 66 Company and its subsidiaries accounted for 11% of our revenues in each of the years ended December 31, 2017 and 2016. No other customers accounted for 10% or more of our revenues during any of the three years ended December 31, 2017 .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Related Party Transactions [Abstract]</t>
  </si>
  <si>
    <t>Related Party Transactions Ownership of PAGP Class C Shares As of December 31, 2017 and 2016 , we owned 510,925,432 and 491,910,863 , respectively, Class C shares of PAGP. The Class C shares represent a non-economic limited partner interest in PAGP that provides us, as the sole holder, a “pass-through” voting right through which our common unitholders and Series A preferred unitholders have the effective right to vote, pro rata with the holders of Class A and Class B shares of PAGP, for the election of eligible PAGP GP directors, commencing in May 2018. Reimbursement of Our General Partner and its Affiliates Our general partner provides general and administrative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17 , 2016 and 2015 were $489 million , $514 million and $648 million , respectively. Omnibus Agreement In connection with the Simplification Transactions completed in November 2016, the Plains Entities entered into an Omnibus Agreement, which provides for the following: • that, for all periods following the closing of the Simplification Transactions,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We paid $4 million of such expenses in both 2017 and 2016; • the ability of PAGP to issue additional Class A shares and use the net proceeds therefrom to purchase a like number of AAP units from AAP, and the corresponding ability of AAP to use the net proceeds therefrom to purchase a like number of our common units from us. During the year ended December 31, 2017, we issued approximately 1.8 million common units to AAP in connection with PAGP’s issuance of Class A shares under its Continuous Offering Program and 48.3 million common units to AAP in connection with PAGP’s March 2017 underwritten offering (See Note 11 for additional information); and • the ability of PAGP to lend proceeds of any future indebtedness incurred by it to AAP, and AAP’s corresponding ability to lend such proceeds to us, in each case on substantially the same terms as incurred by PAGP. See Note 1 for discussion of the Simplification Transactions. Transactions with Oxy As of December 31, 2017 , Oxy had a representative on the board of directors of PAGP GP and owned approximately 11% of the limited partner interests in AAP. During the three years ended December 31, 2017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ose transactions is included below (in millions): Year Ended December 31, 2017 2016 2015 Revenues $ 920 $ 655 $ 866 Purchases and related costs (1) $ (253 ) $ 42 $ 41 (1) Crude oil purchases that are part of inventory exchanges under buy/sell transactions are netted with the related sales, with any margin presented in “Purchases and related costs” in our Consolidated Statements of Operations. We currently have a netting arrangement with Oxy. Our gross receivable and payable amounts with Oxy were as follows (in millions): December 31, 2017 2016 Trade accounts receivable and other receivables $ 1,075 $ 789 Accounts payable $ 990 $ 836 Transactions with Equity Method Investees We also have transactions with companies in which we hold an investment accounted for under the equity method of accounting (see Note 8 for information related to these investments). We recorded revenues of $3 million , $14 million and $17 million during the years ended December 31, 2017 , 2016 and 2015 , respectively. During the three years ended December 31, 2017 , we utilized transportation services and purchased petroleum products provided by these companies. Costs related to these services totaled $434 million , $209 million and $164 million for the years ended December 31, 2017 , 2016 and 2015 , respectively. These transactions were conducted at posted tariff rates or contracted rates or prices that we believe approximate market. Receivables from our equity method investees totaled $26 million and $39 million at December 31, 2017 and 2016 , respectively, and primarily included amounts related to transportation services. In addition, at December 31, 2016, we had prepaid tariff costs related to our equity method investees of $14 million . Accounts payable to our equity method investees were $41 million and $35 million at December 31, 2017 and 2016 , respectively, and primarily included amounts related to transportation services. In addition, we have an agreement to transport crude oil at posted tariff rates on a pipeline that is owned by an equity method investee, in which we own a 50% interest. Our commitment to transport is supported by crude oil buy/sell agreements with third parties (including Oxy) with commensurate quantities. Series A Preferred Unit Issuance In January 2016, we completed a private placement of Series A preferred units. Certain of the purchasers of the Series A preferred units or their affiliates are related parties. Kayne Anderson Capital Advisors, L.P. and certain of its affiliates and an affiliate of The Energy Minerals Group hold ownership interests in our general partner. In addition, certain of the current directors of our general partner are affiliated with certain of the purchasers. See Note 11 for additional information about our Series A preferred units.</t>
  </si>
  <si>
    <t>Equity-Indexed Compensation Plans</t>
  </si>
  <si>
    <t>Disclosure of Compensation Related Costs, Share-based Payments [Abstract]</t>
  </si>
  <si>
    <t>Equity-Indexed Compensation Plans PAA Long-Term Incentive Plan Awards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Certain LTIP awards contain performance conditions based on the attainment of certain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The following is a summary of the awards authorized under our LTIPs as of December 31, 2017 (in millions): LTIP PAA LTIP Awards Authorized Plains All American 2013 Long-Term Incentive Plan 13.1 Plains All American PNG Successor Long-Term Incentive Plan 1.3 Plains All American GP LLC 2006 Long-Term Incentive Tracking Unit Plan 10.8 Total 25.2 Although other types of awards are contemplated under certain of the LTIPs, currently outstanding awards are limited to “phantom units,” which mature into the right to receive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PAA common unit. The DERs terminate with the vesting or forfeiture of the underlying LTIP award. As of December 31, 2017, 7.3 million LTIP awards were outstanding. Of this amount, 2.6 million include DERs. The outstanding and probable LTIP awards are expected to vest at various dates between January 1, 2018 and December 31, 2022. Our accrued liability at December 31, 2017 related to all outstanding liability-classified LTIP awards and DERs was $27 million , of which $15 million was classified as short-term and $12 million was classified as long-term. These short- and long-term accrued LTIP liabilities are reflected in “Accounts payable and accrued liabilities” and “Other long-term liabilities and deferred credits,” respectively, on our Consolidated Balance Sheets. At December 31, 2016 , the accrued liability was $38 million , of which $25 million was classified as short-term and $13 million was classified as long-term. Activity for LTIP awards under our equity-indexed compensation plans denominated in PAA units is summarized in the following table (units in millions): PAA Units (1) Units Weighted Average Grant Date Fair Value per Unit Outstanding at December 31, 2014 7.3 $ 41.45 Granted 2.1 $ 28.76 Vested (2.1 ) $ 28.91 Cancelled or forfeited (0.4 ) $ 44.56 Outstanding at December 31, 2015 6.9 $ 41.23 Granted 4.5 $ 23.38 Vested (1.9 ) $ 45.91 Modified — $ (8.21 ) Cancelled or forfeited (0.6 ) $ 37.19 Outstanding at December 31, 2016 8.9 $ 29.62 Granted 0.9 $ 23.52 Vested (1.7 ) $ 42.12 Modified — $ (6.04 ) Cancelled or forfeited (0.8 ) $ 26.99 Outstanding at December 31, 2017 7.3 $ 24.68 (1) Approximately 0.6 million , 0.5 million and 0.5 million PAA common units were issued, net of tax withholding of approximately 0.2 million , 0.3 million and 0.3 million units during 2017 , 2016 and 2015 , respectively, in connection with the settlement of vested awards. The remaining PAA awards (approximately 0.9 million , 1.1 million and 1.3 million units) that vested during 2017 , 2016 and 2015 , respectively, were settled in cash. AAP Management Units In August 2007, the owners of AAP authorized the issuance of AAP Management Units (a profits interest) to provide additional long-term incentives and encourage retention for certain members of our senior management. This plan has been discontinued and there will be no new grants of AAP Management Units; however, as of December 31, 2017, 0.8 million outstanding AAP Management Units were unearned. These AAP Management Units will become earned based on the attainment of certain PAA distribution levels and additional performance conditions based on distributable cash flow measures determined by management. Once earned, we will issue to AAP approximately 0.941 common units for each AAP Management Unit, and each AAP Management Unit will be entitled to a distribution equal to approximately 94.1% of the distribution paid by AAP to an AAP unit on a quarterly basis. Once vested, each AAP Management Unit holder is entitled to convert his or her AAP Management Units into AAP units and a like number of PAGP Class B shares based on a conversion ratio of approximately 0.941 AAP units and Class B shares for each AAP Management Unit. Equity-Indexed Compensation Plan Information We refer to all of the LTIPs and AAP Management Units collectively as our “equity-indexed compensation plans.” The table below summarizes the expense recognized and the value of vested LTIP awards (settled both in common units and cash) under our equity-indexed compensation plans and includes both liability-classified and equity-classified awards (in millions): Year Ended December 31, 2017 2016 2015 Equity-indexed compensation expense $ 41 $ 60 $ 27 LTIP unit-settled vestings $ 16 $ 24 $ 37 LTIP cash-settled vestings $ 25 $ 28 $ 66 Based on the December 31, 2017 fair value measurement and probability assessment regarding future distributions, we expect to recognize $75 million of additional expense over the life of our outstanding awards related to the remaining unrecognized fair value. Actual amounts may differ materially as a result of a change in the market price of our units and/or probability assessments regarding future distributions. We estimate that the remaining fair value will be recognized in expense as shown below (in millions): Year Equity-Indexed Compensation Plan Fair Value Amortization (1) 2018 $ 42 2019 21 2020 9 2021 2 2022 1 Total $ 75 (1) Amounts do not include fair value associated with awards containing performance conditions that are not considered to be probable of occurring at December 31, 2017 .</t>
  </si>
  <si>
    <t>Commitments and Contingencies</t>
  </si>
  <si>
    <t>Commitments and Contingencies Disclosure [Abstract]</t>
  </si>
  <si>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17 are summarized below (in millions): 2018 2019 2020 2021 2022 Thereafter Total Leases, rights-of-way easements and other (1) $ 188 $ 155 $ 127 $ 107 $ 90 $ 363 $ 1,030 Other commitments (2) 205 178 145 127 109 299 1,063 Total $ 393 $ 333 $ 272 $ 234 $ 199 $ 662 $ 2,093 (1) Includes operating and capital leases as defined by FASB guidance, as well as obligations for rights-of-way easements. Leases are primarily for (i) railcars, (ii) land and surface rentals, (iii) office buildings, (iv) pipeline assets and (v) vehicles and trailers. We recognize expense on a straight-line basis over the life of the agreement, as applicable. Lease expense for 2017 , 2016 and 2015 was $207 million , $198 million and $164 million , respectively. (2) Primarily includes third-party storage and transportation agreements and pipeline throughput agreements, as well as approximately $760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 Expense associated with these storage, transportation and throughput agreements was approximately $ 197 million , $ 157 million and $ 85 million for 2017, 2016 and 2015, respectively.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17 , our estimated undiscounted reserve for environmental liabilities (including liabilities related to the Line 901 incident, as discussed further below) totaled $162 million , of which $72 million was classified as short-term and $90 million was classified as long-term. At December 31, 2016 , our estimated undiscounted reserve for environmental liabilities (including liabilities related to the Line 901 incident) totaled $147 million , of which $61 million was classified as short-term and $86 million was classified as long-term. The short- and long-term environmental liabilities referenced above are reflected in “Accounts payable and accrued liabilities” and “Other long-term liabilities and deferred credits,” respectively, on our Consolidated Balance Sheets. At December 31, 2017 , we had recorded receivables totaling $55 million for amounts probable of recovery under insurance and from third parties under indemnification agreements, of which $29 million was reflected in “Trade accounts receivable and other receivables, net” and $26 million was reflected in “Other long-term assets, net” on our Consolidated Balance Sheet. At December 31, 2016 , we had recorded $56 million of such receivables, of which $39 million was reflected in “Trade accounts receivable and other receivables, net” and $17 million was reflected in “Other long-term assets, net” on our Consolidated Balance Sheet.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3,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under a pressure restriction.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any such civil or criminal charges with respect to the Line 901 release, their investigation is still open and we may have fines or penalties imposed upon us, or civil or criminal charges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By letter dated September 21, 2017, PHMSA issued a Final Order in this matter withdrawing one alleged violation and affirming a second. With regard to the second violation, PHMSA further determined that compliance had been achieved and included no compliance terms related to it in the Final Order. We therefore consider this matter closed.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On July 28, 2016, at an arraignment hearing held in California Superior Court in Santa Barbara County, PAA pled not guilty to all counts. Since May of 2016, 33 of the criminal charges against PAA (including one felony charge) and all of the criminal charges against our employee, have been dismissed. Seven of the remaining 13 charges are misdemeanor charges relating to wildlife allegedly taken as a result of the accidental release. The remaining six counts relate to the release of crude oil or reporting of the release. PAA believes that the criminal charges (including the three felony charges) are unwarranted and that neither PAA nor any of its employees engaged in any criminal behavior at any time in connection with this accident. PAA continues to vigorously defend itself against the charge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actions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actions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To date, the court has certified two sub-classes of claimants and denied certification of the other proposed sub-classes. The sub-classes that have been certified include (i) commercial fishermen who landed fish in certain specified fishing blocks in the waters adjacent to Santa Barbara County or persons or businesses who resold commercial seafood landed in such areas, and (ii) individuals or businesses who were employed by or had contracts with certain designated oil platforms and related on shore processing facilities in the vicinity of the release as of the date of the release. We are appealing the oil industry class certification.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the Partnership and/or PAGP against the Partnership,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the Partnership’s pipelines and related facilities through false and misleading statements, omission of material facts and concealing of the true extent of the spill. The plaintiffs claim unspecified damages as a result of the reduction in value of their investments in the Partnership and PAGP, which they attribute to the alleged wrongful acts of the defendants. The Partnership and PAGP, and the other defendants, denied the allegations in, and moved to dismiss these lawsuits. On March 29, 2017, the Court ruled in our favor dismissing all claims against all defendants. Plaintiffs have refiled their complaint and we are opposing their claims. Consistent with and subject to the terms of our governing organizational documents (and to the extent applicable, insurance policies), we are indemnifying and funding the defense costs of our officers and directors in connection with this lawsuit; we are also indemnifying and funding the defense costs of our underwriters pursuant to the terms of the underwriting agreements we previously entered into with such underwriters. In addition, four unitholder derivative lawsuits have been filed by certain purported investors in the Partnership against the Partnership, certain of its affiliates and certain officers and directors.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The other remaining lawsuit was filed in State District Court in Harris County, Texas and subsequently dismissed by the Court. In general, these lawsuits allege that the various defendants breached their fiduciary duties, engaged in gross mismanagement and made false and misleading statements, among other similar allegations, in connection with their management and oversight of the Partnership during the period of time leading up to and following the Line 901 release. The plaintiffs in the remaining lawsuit claim that the Partnership suffered unspecified damages as a result of the actions of the various defendants and seek to hold the defendants liable for such damages, in addition to other remedies. The defendants deny the allegations in this lawsuit and have responded accordingly. Consistent with and subject to the terms of our governing organizational documents (and to the extent applicable, insurance policies), we are indemnifying and funding the defense costs of our officers and directors in connection with this lawsuit. We have also received several other individual lawsuits and complaints from compan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December 31, 2017 , we estimate that the aggregate total costs we have incurred or will incur with respect to the Line 901 incident will be approximately $335 million , which estimate includes actual and projected emergency response and clean-up costs, natural resource damage assessments and certain third party claims settlements, as well as estimates for fines, penalties and certain legal fees. We accrued such estimate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and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December 31, 2017 , we had a remaining undiscounted gross liability of $94 million related to this event, of which approximately $62 million is presented as a current liability in “Accounts payable and accrued liabilities” on our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17 , we had collected, subject to customary reservations, $174 million out of the approximate $220 million of release costs that we believe are probable of recovery from insurance carriers, net of deductibles. Therefore, as of December 31, 2017 , we have recognized a receivable of approximately $47 million for the portion of the release costs that we believe is probable of recovery from insurance, net of deductibles and amounts already collected. Of this amount, approximately $22 million is recognized as a current asset in “Trade accounts receivable and other receivables, net” on our Consolidated Balance Sheet, with the remainder in “Other long-term assets, net”. We have completed the required clean-up and remediation work as determined by the Unified Command and the Unified Command has been dissolved; however, we expect to make payments for additional costs associated with restoration of the impacted areas, as well as natural resource damage assessment and compensation, legal, professional and regulatory costs, in addition to fines and penalties, during future periods.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In early March 2017, PHMSA issued a final order that concluded that we followed our pipeline excavation/ditching and backfill procedures, but maintained that we failed to carry out our written damage prevention program and imposed a civil penalty of $184,300 that was promptly paid.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hat we consider adequate under the circumstances to cover our operations and properties, and we self-insure certain risks, including gradual pollution and named windstorm. With respect to our insurance, our policies are subject to deductibles and retention levels that we consider reasonable and not excessive.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Additionally we self-insure certain risks including, gradual pollution and named windstorm. With respect to our insurance coverage,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which may potentially have a material adverse effect on our financial conditions, results of operations or cash flows.</t>
  </si>
  <si>
    <t>Quarterly Financial Data (Unaudited)</t>
  </si>
  <si>
    <t>Quarterly Financial Information Disclosure [Abstract]</t>
  </si>
  <si>
    <t>Quarterly Financial Data (Unaudited) First Quarter Second Quarter Third Quarter Fourth Quarter Total (1) (in millions, except per unit data) 2017 Total revenues $ 6,667 $ 6,078 $ 5,873 $ 7,605 $ 26,223 Gross margin (2) $ 665 $ 325 $ 112 $ 327 $ 1,429 Operating income $ 591 $ 257 $ 44 $ 261 $ 1,153 Net income $ 444 $ 189 $ 34 $ 191 $ 858 Net income attributable to PAA $ 444 $ 188 $ 33 $ 191 $ 856 Basic net income/(loss) per common unit $ 0.59 $ 0.21 $ (0.01 ) $ 0.19 $ 0.96 Diluted net income/(loss) per common unit $ 0.58 $ 0.21 $ (0.01 ) $ 0.19 $ 0.95 Cash distributions per common unit (3) $ 0.55 $ 0.55 $ 0.55 $ 0.30 $ 1.95 2016 Total revenues $ 4,111 $ 4,950 $ 5,170 $ 5,952 $ 20,182 Gross margin (2) $ 349 $ 219 $ 419 $ 286 $ 1,273 Operating income $ 282 $ 146 $ 349 $ 218 $ 994 Net income $ 203 $ 102 $ 298 $ 127 $ 730 Net income attributable to PAA $ 202 $ 101 $ 297 $ 126 $ 726 Basic net income/(loss) per common unit $ 0.07 $ (0.20 ) $ 0.40 $ 0.14 $ 0.43 Diluted net income/(loss) per common unit $ 0.07 $ (0.20 ) $ 0.40 $ 0.14 $ 0.43 Cash distributions per common unit (3) $ 0.70 $ 0.70 $ 0.70 $ 0.55 $ 2.65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t>
  </si>
  <si>
    <t>Segment Reporting [Abstract]</t>
  </si>
  <si>
    <t>Operating Segments We manage our operations through three operating segments: Transportation, Facilities and Supply and Logistics. See “Revenue Recognition” in Note 2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and gains or losses on significant asset sales of unconsolidated entities, and further adjusted for certain selected items including (i) gains or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s reflect certain financial data for each segment (in millions): Transportation Facilities Supply and Intersegment Total Year Ended December 31, 2017 Revenues: External customers (1) $ 1,021 $ 555 $ 25,056 $ (409 ) $ 26,223 Intersegment (2) 697 618 9 409 1,733 Total revenues of reportable segments $ 1,718 $ 1,173 $ 25,065 $ — $ 27,956 Equity earnings in unconsolidated entities $ 290 $ — $ — $ 290 Segment adjusted EBITDA $ 1,287 $ 734 $ 60 $ 2,081 Capital expenditures (3) $ 2,126 $ 312 $ 20 $ 2,458 Maintenance capital $ 120 $ 114 $ 13 $ 247 As of December 31, 2017 Total assets $ 12,661 $ 7,313 $ 5,377 $ 25,351 Investments in unconsolidated entities $ 2,681 $ 75 $ — $ 2,756 Transportation Facilities Supply and Intersegment Total Year Ended December 31, 2016 Revenues: External customers (1)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0,917 $ 7,556 $ 5,737 $ 24,210 Investments in unconsolidated entities $ 2,290 $ 53 $ — $ 2,343 Transportation Facilities Supply and Intersegment Total Year Ended December 31, 2015 Revenues: External customers (1)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0,345 $ 7,330 $ 4,613 $ 22,288 Investments in unconsolidated entities $ 1,998 $ 29 $ — $ 2,027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a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3) Expenditures for acquisition capital and expansion capital, including investments in unconsolidated entities. Segment Adjusted EBITDA Reconciliation The following table reconciles segment adjusted EBITDA to net income attributable to PAA (in millions): Year Ended December 31, 2017 2016 2015 Segment adjusted EBITDA $ 2,081 $ 2,167 $ 2,212 Adjustments (1) : Depreciation and amortization of unconsolidated entities (2) (45 ) (50 ) (45 ) Gains/(losses) from derivative activities net of inventory valuation adjustments (3) 46 (404 ) (110 ) Long-term inventory costing adjustments (4) 24 58 (99 ) Deficiencies under minimum volume commitments, net (5) (2 ) (46 ) — Equity-indexed compensation expense (6) (23 ) (33 ) (27 ) Net gain/(loss) on foreign currency revaluation (7) 26 (9 ) 29 Line 901 incident (8) (32 ) — (83 ) Significant acquisition-related expenses (9) (6 ) — — Depreciation and amortization (626 ) (494 ) (432 ) Interest expense, net (510 ) (467 ) (432 ) Other income/(expense), net (31 ) 33 (7 ) Income before tax 902 755 1,006 Income tax expense (44 ) (25 ) (100 ) Net income 858 730 906 Net income attributable to noncontrolling interests (2 ) (4 ) (3 ) Net income attributable to PAA $ 856 $ 726 $ 903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the year prior to 2016 were not significant to segment adjusted EBITDA ( $13 million for the year ended December 31, 2015).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See Note 17 for additional information regarding the Line 901 incident. (9) Includes acquisition-related expenses associated with the ACC Acquisition. See Note 6 for additional discussion. An adjustment for these non-recurring expenses is included in the calculation of segment adjusted EBITDA for the year ended December 31, 2017 as our CODM does not view such expenses as integral to understanding our core segment operating performance. Acquisition-related expenses for the 2016 and 2015 periods were not significant to segment adjusted EBITDA. Geographic Data We have operations in the United States and Canada. Set forth below are revenues and long-lived assets attributable to these geographic areas (in millions): Year Ended December 31, Revenues (1) 2017 2016 2015 United States $ 21,443 $ 15,599 $ 18,701 Canada 4,780 4,583 4,451 $ 26,223 $ 20,182 $ 23,152 (1) Revenues are primarily attributed to each region based on where the services are provided or the product is shipped. December 31, Long-Lived Assets (1) 2017 2016 United States $ 17,167 $ 16,041 Canada 4,179 3,895 $ 21,346 $ 19,936 (1) Excludes long-term derivative assets and long-term deferred tax assets.</t>
  </si>
  <si>
    <t>Summary of Significant Accounting Policies (Policies)</t>
  </si>
  <si>
    <t>Basis of Consolidation and Presentation</t>
  </si>
  <si>
    <t>Basis of Consolidation and Presentation The accompanying financial statements and related notes present and discuss our consolidated financial position as of December 31, 2017 and 2016 , and the consolidated results of our operations, cash flows, changes in partners’ capital, comprehensive income and changes in accumulated other comprehensive income/(loss) for the years ended December 31, 2017 , 2016 and 2015 .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equity-indexed compensation plan accruals, (vi) property and equipment, depreciation and amortization expense, asset retirement obligations and impairments, (vii) allowance for doubtful accounts and (viii) inventory valuations. Although we believe these estimates are reasonable, actual results could differ from these estimates.</t>
  </si>
  <si>
    <t>Revenue Recognition</t>
  </si>
  <si>
    <t xml:space="preserve">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and trucks. Revenues from pipeline tariffs and fees are associated with the transportation of crude oil and NGL at a published tariff, as well as revenues associated with agreements for committed space on various assets. Tariff revenues are recognized when the service is provided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allowance volumes and actual losses at the estimated net realizable value (including the impact of gains and losses from derivative related activities) in the month of occurrence. Facilities Segment Revenues.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liquids from one connecting source and deliver the applicable product to another connecting carrier, (iii) fees from NGL fractionation and isomerization, (iv) fees from natural gas and condensate processing services, (v) fees associated with natural gas park and loan activities, interruptible storage services and wheeling and balancing services and (vi) loading and unloading fees at our rail terminal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liquids enter or exit the terminal and are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t>
  </si>
  <si>
    <t>Purchases and Related Costs</t>
  </si>
  <si>
    <t>Purchases and Related Costs Purchases and related costs include (i) the cost of crude oil, NGL and natural gas obtained in outright purchases, (ii) fees incurred for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t>
  </si>
  <si>
    <t>Field Operating Costs and General and Administrative Expenses</t>
  </si>
  <si>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si>
  <si>
    <t>Foreign Currency Transactions/Translation</t>
  </si>
  <si>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Cash and Cash Equivalents</t>
  </si>
  <si>
    <t>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t>
  </si>
  <si>
    <t>Accounts Receivable, Net</t>
  </si>
  <si>
    <t>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Prices for crude oil, natural gas and NGLs can fluctuate widely. For example, NYMEX West Texas Intermediate oil prices have been volatile and ranged from a high of $107.26 per barrel in June 2014 to a low of $26.21 per barrel in February 2016. Although prices recovered somewhat in 2017 to close the year at $60.42 per barrel, the sustained decrease in commodity prices since late 2014 has caused liquidity and leverage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s of December 31, 2017 and 2016 , we had received $117 million and $89 million , respectively, of advance cash payments from third parties to mitigate credit risk. We also received $54 million and $66 million as of December 31, 2017 and 2016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the majority of our net-cash arrangements. We review all outstanding accounts receivable balances on a monthly basis and record a reserve for amounts that we expect will not be fully recovered. We do not apply actual balances against the reserve until we have exhausted substantially all collection efforts.</t>
  </si>
  <si>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Following our sale of SLC Pipeline LLC in the fourth quarter of 2017, we no longer have any noncontrolling interests in consolidated subsidiaries. See Note 11 for additional discussion regarding our noncontrolling interests.</t>
  </si>
  <si>
    <t>Asset Retirement Obligations</t>
  </si>
  <si>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t>
  </si>
  <si>
    <t>Fair Value Measurements</t>
  </si>
  <si>
    <t>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t>
  </si>
  <si>
    <t>Recent Accounting Pronouncements</t>
  </si>
  <si>
    <t>Recent Accounting Pronouncements In August 2017, the FASB issued ASU 2017-12, Derivatives and Hedging (Topic 815): Targeted Improvements to Accounting for Hedging Activities to better align an entity’s risk management activities and financial reporting for hedging relationships through changes to both the designation and measurement guidance for qualifying hedging relationships and the presentation of hedge results. Under the new guidance, (i) more financial and nonfinancial hedging strategies will be eligible for hedge accounting, (ii) presentation and disclosure requirements are amended and (iii) companies will change the way they assess effectiveness. This guidance is effective for interim and annual periods beginning after December 15, 2018, with early adoption permitted. We expect to adopt this ASU on January 1, 2019 and are currently evaluating the impact of the adoption on our financial position, results of operations and cash flows. In May 2017, the FASB issued ASU 2017-09, Compensation—Stock Compensation (Topic 718): Scope of Modification Accounting to provide guidance about which changes to the terms or conditions of a share-based payment award require an entity to apply modification accounting. Under the new guidance, modification accounting is required only if the fair value (or calculated value or intrinsic value, if such alternative method is used), the vesting conditions, or the classification of the award (equity or liability) changes as a result of the change in terms or conditions. This guidance is effective for interim and annual periods beginning after December 15, 2017, with early adoption permitted, and prospective application required. We adopted this ASU on January 1, 2018. Our adoption did not have a material impact on our financial position, results of operations or cash flows. In February 2017, the FASB issued ASU 2017-05, Other Income—Gains and Losses from the Derecognition of Nonfinancial Assets (Subtopic 610-20): Clarifying the Scope of Asset Derecognition Guidance and Accounting for Partial Sales of Nonfinancial Assets . The ASU clarifies what type of transactions involving nonfinancial assets are covered by the ASU and provides guidance on how to account for those transactions, including partial sales of real estate. Within this guidance, all sales and partial sales of businesses, which may have previously been accounted for using the in-substance real estate guidance, should follow the consolidation guidance. This guidance is effective for interim and annual periods beginning after December 15, 2017, and must be adopted at the same time as Topic 606. We adopted this ASU on January 1, 2018, using the modified retrospective approach. The cumulative effect of our adoption resulted in increases in both the carrying value of investments in unconsolidated entities and retained earnings of approximately $110 million related to the retained non-controlling interest in those entities from partial sales of businesses accounted for under in-substance real estate guidance during 2016 and 2017. See Note 8 for discussion of our investments in unconsolidated entities. In January 2017, the FASB issued ASU 2017-04, Intangibles—Goodwill and Other (Topic 350): Simplifying the Test for Goodwill Impairment . The amendments within this ASU eliminate Step 2 from the goodwill impairment test, which currently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will instead be measured using Step 1 of the goodwill impairment test with goodwill impairment being equal to the amount by which a reporting unit’s carrying value exceeds its fair value, not to exceed the carrying value of goodwill. This guidance is effective for interim and annual periods beginning after December 15, 2019, with early adoption permitted. We early adopted this ASU in the first quarter of 2017 and applied the amended standard to our 2017 annual goodwill impairment test. In January 2017, the FASB issued ASU 2017-01, Business Combinations (Topic 805): Clarifying the Definition of a Business , which improves the guidance for determining whether a transaction involves the purchase or disposal of a business or an asset. This guidance is effective for interim and annual periods beginning after December 15, 2017, with early adoption permitted, and prospective application required. We adopted this ASU on January 1, 2018 and will apply the new guidance to applicable transactions occurring after that date. In November 2016, the FASB issued ASU 2016-18, Statement of Cash Flows (Topic 230): Restricted Cash (a consensus of the FASB Emerging Issues Task Force) ,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is effective for interim and annual periods beginning after December 31, 2017. We adopted this ASU on January 1, 2018. Our adoption did not have a material impact on our statement of cash flows. In October 2016, the FASB issued ASU 2016-16, Income Taxes (Topic 740): Intra-Entity Transfers of Assets Other Than Inventory , to improve the accounting for the income tax consequences of intra-entity transfers of assets other than inventory. This guidance is effective for interim and annual periods beginning after December 15, 2017, with early adoption permitted in the first interim period of an annual reporting period. We adopted this ASU on January 1, 2018. Our adoption did not have a material impact on our financial position, results of operations or cash flows. In October 2016, the FASB issued ASU 2016-17, Consolidation (Topic 810): Interests Held through Related Parties That Are under Common Control ,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was effective for interim and annual periods beginning after December 31, 2016. We adopted this ASU on January 1, 2017. Our adoption did not have a material impact on our financial position, results of operations or cash flows. In June 2016, the FASB issued ASU 2016-13, Financial Instruments—Credit Losses (Topic 326): Measurement of Credit Losses on Financial Instruments . This guidance will become effective for interim and annual periods beginning after December 15, 2019, with early adoption permitted by one year. We expect to adopt this ASU on January 1, 2020, and we are currently evaluating the effect that adopting this guidance will have on our financial position results of operations and cash flows. In March 2016, the FASB issued ASU 2016-09, Compensation—Stock Compensation (Topic 718): Improvements to Employee Share-Based Payment Accounting , which simplified several aspects of the accounting for share-based payment transactions, including the income tax consequences, forfeitures, classification of awards as either equity or liabilities and classification of certain related payments on the statement of cash flows. This ASU is effective for interim and annual periods beginning after December 15, 2016, with early adoption permitted. We adopted the applicable provisions of the ASU on January 1, 2017 and (i) elected to account for forfeitures as they occur, utilizing the modified retrospective approach of adoption and (ii) classify cash paid for taxes when directly withholding units from an employee’s award for tax-withholding purposes as a financing activity on our Consolidated Statement of Cash Flows. Our adoption did not have a material impact on our financial position or results of operations for the periods presented. We reclassified approximately $7 million and $14 million , respectively, of cash outflows from operating activities to financing activities for the years ended December 31, 2016 and 2015 related to cash paid for minimum statutory withholding requirements for which we withheld units from employees’ awards. In February 2016, the FASB issued ASU 2016-02, Leases (Topic 842) ,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ASU will become effective for interim and annual periods beginning after December 15, 2018, with a modified retrospective application required. Early adoption is permitted, including adoption in an interim period. We expect to adopt this ASU on January 1, 2019. We are currently evaluating the effect that adopting this ASU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July 2015, the FASB issued ASU 2015-11, Inventory (Topic 330): Simplifying the Measurement of Inventory, which requires entities to measure inventory at the lower of cost and net realizable value; however, inventory measured using last-in, first-out and the retail inventory method is unchanged by this ASU. This guidance was effective for interim and annual periods beginning after December 15, 2016, with prospective application required. We adopted this ASU on January 1, 2017. Our adoption did not have a material impact on our financial position, results of operations or cash flows. In May 2014, the FASB issued ASU 2014-09, Revenue from Contracts with Customers, followed by a series of related accounting standard updates (collectively referred to as “Topic 606”) with the underlying principle that an entity will recognize revenue to reflect amounts expected to be received in exchange for the provision of goods and services to customers upon the transfer of those goods or services. Topic 606 also requires additional disclosures. Topic 606 can be adopted either with a full retrospective approach or a modified retrospective approach with a cumulative-effect adjustment as of the date of adoption and is effective for interim and annual periods beginning after December 15, 2017. We implemented a process to evaluate the impact of adopting Topic 606 on each type of revenue contract entered into with customers, and our implementation team effected changes to our business processes, systems and controls to support recognition and disclosure under the new standard. We did not identify any material revenue recognition timing differences under Topic 606 as compared to our policies in effect prior to adoption. In addition, we will have an increase in disclosures about the nature, amount, timing and uncertainty of revenue and the related cash flows. We adopted Topic 606 on January 1, 2018, and applied the modified retrospective approach. The cumulative effect of the adoption of Topic 606 was not material.</t>
  </si>
  <si>
    <t>After consideration of distributions to preferred unitholders (whether paid in cash or in-kind), basic and diluted net income per common unit is determined pursuant to the two-class method as prescribed in FASB guidance. This method is an earnings allocation formula that is used to determine allocations to our general partner (for periods prior to the Simplification Transactions),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general partner (for periods prior to the Simplification Transactions), common unitholders and participating securities based on their respective rights to share in distributions, regardless of whether those earnings would actually be distributed during a particular period from an economic or practical perspective. Participating securities include LTIP awards that have vested DERs, which entitle the grantee to a cash payment equal to the cash distribution paid on our outstanding common units. The Simplification Transactions, which closed on November 15, 2016, included the permanent elimination of our IDRs and the economic rights associated with our 2% general partner interest in exchange for the issuance by us to AAP of approximately 244.7 million common units and the assumption by us of AAP’s debt. In addition, we may issue to AAP up to 0.8 million common units in connection with certain AAP Management Units becoming earned in future periods. As such, beginning with the distribution pertaining to the fourth quarter of 2016, our general partner is no longer entitled to receive distributions on the IDRs or general partner interest. See Note 1 for additional discussion of the Simplification Transactions. We calculate basic and diluted net income per common unit by dividing net income attributable to PAA (after deducting amounts allocated to the preferred unitholders and participating securities, and for periods prior to the closing of the Simplification Transactions, the 2% general partner’s interest and IDR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ii) our LTIP awards and (iii) common units that are issuable to AAP when certain AAP Management Units become earned. See Note 11 for additional information regarding our Series A preferred units. See Note 16 for a complete discussion of our LTIP awards and the AAP Management Units. When applying the if-converted method prescribed by FASB guidance, the possible conversion of our Series A preferred units was excluded from the calculation of diluted net income per common unit for the years ended December 31, 2017 and 2016 as the effect was antidilutive. Our LTIP awards that contemplate the issuance of common units and certain AAP Management Units that contemplate the issuance of common units to AAP when such AAP Management Units become earned are considered dilutive unless (i) they become vested or earned only upon the satisfaction of a performance condition and (ii) that performance condition has yet to be satisfied. LTIP awards that were deemed to be dilutive during the three years ended December 31, 2017 were reduced by a hypothetical common unit repurchase based on the remaining unamortized fair value, as prescribed by the treasury stock method in guidance issued by the FASB. As none of the necessary conditions for the remaining AAP Management Units to become earned had been satisfied by December 31, 2017 , no common units issuable to AAP were contemplated in the calculation of diluted net income per common unit for any period presented.</t>
  </si>
  <si>
    <t>Inventory primarily consists of crude oil, NGL and natural gas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7 , 2016 and 2015 , we recorded charges of $35 million , $3 million and $117 million , respectively, related to the writedown of our crude oil, NGL and natural gas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7 , 2016 and 2015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t>
  </si>
  <si>
    <t>We calculate our depreciation using the straight-line method, based on estimated useful lives and salvage values of our assets. In addition, when we evaluate property and equipment and other long-lived assets for recoverability, it may also be necessary to review related depreciation estimates and methods. We also classify gains and losses on sales of assets and asset impairments as a component of “Depreciation and amortization” in our Consolidated Statements of Operations. See Note 6 for a discussion of our disposition activities.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7 , 2016 and 2015 , capitalized interest recorded to property and equipment was $17 million , $34 million and $49 million , respectively. In addition, we capitalize interest related to investments in certain unconsolidated entities. See Note 8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t>
  </si>
  <si>
    <t>Impairment of Long-Lived Assets</t>
  </si>
  <si>
    <t xml:space="preserve">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t>
  </si>
  <si>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t>
  </si>
  <si>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During the year ended December 31, 2017, we received $ 21 million as a return of investment from Settoon Towing, LLC related to the sale of certain of its marine asset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7 , 2016 and 2015 , we made cash contributions of $398 million , $288 million and $245 million , respectively, to certain of our equity method investees. The contributions for 2017 and 2015 are net of $6 million and $53 million , respectively, of returns of cash contributions made during the periods. In addition, we capitalized interest of $18 million , $13 million and $8 million during the years ended December 31, 2017 , 2016 and 2015 , respectively, related to contributions to unconsolidated entities for projects under development and construction. We anticipate that we will make additional contributions to Eagle Ford Terminals, Eagle Ford Pipeline, BridgeTex, Diamond and STACK in 2018 related to ongoing projects by such entities. Our investments in unconsolidated entities exceeded our share of the underlying equity in the net assets of such entities by $736 million and $758 million at December 31, 2017 and 2016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at both December 31, 2017 and 2016 is primarily related to our acquisition of an interest in BridgeTex in 2014.</t>
  </si>
  <si>
    <t>Intangible Assets</t>
  </si>
  <si>
    <t>Intangible assets that have finite lives are tested for impairment when events or circumstances indicate that the carrying value may not be recoverable.</t>
  </si>
  <si>
    <t>In connection with our supply and logistics activities, we provide certain suppliers with irrevocable standby letters of credit to secure our obligation for the purchase and transportation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and construction activitie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Income Allocation</t>
  </si>
  <si>
    <t xml:space="preserve">Income Allocation We allocate net income for partners’ capital presentation purposes by applying the allocation methodology in our partnership agreement. Following the closing of the Simplification Transactions,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eriods prior to the Simplification Transactions, our general partner and common unitholders were allocated income based on their respective partnership percentages, after giving effect to income allocations for (i) incentive distributions, if any, to our general partner for distributions declared and paid following the close of each quarter and (ii) cash distributions to our Series A preferred unitholders. Our Series A preferred unitholders we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3 for additional information. </t>
  </si>
  <si>
    <t>Derivativ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e record all open derivatives on the balance sheet as either assets or liabilities measured at fair value. Changes in the fair value of derivatives are recognized currently in earnings unless specific hedge accounting criteria are met.</t>
  </si>
  <si>
    <t>Derivative Hedge Accounting Documentation</t>
  </si>
  <si>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si>
  <si>
    <t>Derivative Hedge Effectiveness Determination</t>
  </si>
  <si>
    <t>Both at the inception of the hedge and throughout the hedging relationship, we assess whether the derivatives employed are highly effective in offsetting changes in cash flows of anticipated hedged transactions.</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t>
  </si>
  <si>
    <t>Cash Settlements Associated with Derivative Activities</t>
  </si>
  <si>
    <t>Cash settlements associated with our derivative activities are classified within the same category as the related hedged item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Fair Value Hierarchy Transfer</t>
  </si>
  <si>
    <t>To the extent any transfers between levels of the fair value hierarchy occur, our policy is to reflect these transfers as of the beginning of the reporting period in which they occur.</t>
  </si>
  <si>
    <t xml:space="preserve">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Reimbursement of Expenses of Our General Partner and its Affiliates</t>
  </si>
  <si>
    <t>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si>
  <si>
    <t>Loss Contingencies</t>
  </si>
  <si>
    <t>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si>
  <si>
    <t>Environmental Matters</t>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Expenditures for acquisition capital and expansion capital, including investments in unconsolidated entities. We have included an estimate of the revenues from these inventory exchanges in our Transportation segment revenue presented above and adjusted those revenues out such that Total revenue from External customers reconciles to our Consolidated Statements of Operations. This presentation is consistent with the information provided to our CODM.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and gains or losses on significant asset sales of unconsolidated entities, and further adjusted for certain selected items including (i) gains or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Net Income Per Common Unit (Tables)</t>
  </si>
  <si>
    <t>Computation of basic and diluted net income per common unit</t>
  </si>
  <si>
    <t xml:space="preserve">The following table sets forth the computation of basic and diluted net income per common unit (in millions, except per unit data): Year Ended December 31, 2017 2016 2015 Basic Net Income per Common Unit Net income attributable to PAA $ 856 $ 726 $ 903 Distributions to Series A preferred unitholders (142 ) (122 ) — Distributions to Series B preferred unitholders (11 ) — — Distributions to general partner — (412 ) (608 ) Distributions to participating securities (2 ) (4 ) (6 ) Undistributed loss allocated to general partner — 14 16 Other (16 ) (2 ) — Net income allocated to common unitholders (1) $ 685 $ 200 $ 305 Basic weighted average common units outstanding (2) 717 464 394 Basic net income per common unit $ 0.96 $ 0.43 $ 0.78 Diluted Net Income per Common Unit Net income attributable to PAA $ 856 $ 726 $ 903 Distributions to Series A preferred unitholders (142 ) (122 ) — Distributions to Series B preferred unitholders (11 ) — — Distributions to general partner — (412 ) (608 ) Distributions to participating securities (2 ) (4 ) (6 ) Undistributed loss allocated to general partner — 14 16 Other (16 ) (2 ) — Net income allocated to common unitholders (1) $ 685 $ 200 $ 305 Basic weighted average common units outstanding (2) 717 464 394 Effect of dilutive securities: LTIP units 1 2 2 Diluted weighted average common units outstanding 718 466 396 Diluted net income per common unit $ 0.95 $ 0.43 $ 0.77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undistributed loss”), if any, are allocated to the general partner (for periods prior to the Simplification Transactions), common unitholders and participating securities in accordance with the contractual terms of our partnership agreement in effect for the period and as further prescribed under the two-class method. (2) We considered the common units issued in connection with the Simplification Transactions to be outstanding for the entire fourth quarter of 2016 in the calculation of weighted average common units outstanding to more closely reflect the ownership interests in us with rights to the distributions for the periods included in the calculation of net income allocated to common unitholders. </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December 31, 2017 December 31, 2016 Volumes Unit of Carrying Price/ (1) Volumes Unit of Carrying Price/ (1) Inventory Crude oil 7,800 barrels $ 402 $ 51.54 23,589 barrels $ 1,049 $ 44.47 NGL 10,774 barrels 294 $ 27.29 13,497 barrels 242 $ 17.93 Natural gas — Mcf — $ — 14,540 Mcf 32 $ 2.20 Other N/A 17 N/A N/A 20 N/A Inventory subtotal 713 1,343 Linefill and base gas Crude oil 12,340 barrels 719 $ 58.27 12,273 barrels 710 $ 57.85 NGL 1,597 barrels 45 $ 28.18 1,660 barrels 45 $ 27.11 Natural gas 24,976 Mcf 108 $ 4.32 30,812 Mcf 141 $ 4.58 Linefill and base gas subtotal 872 896 Long-term inventory Crude oil 1,870 barrels 105 $ 56.15 3,279 barrels 163 $ 49.71 NGL 2,167 barrels 59 $ 27.23 1,418 barrels 30 $ 21.16 Long-term inventory subtotal 164 193 Total $ 1,749 $ 2,432 (1) Price per unit of measure is comprised of a weighted average associated with various grades, qualities and locations. Accordingly, these prices may not coincide with any published benchmarks for such products.</t>
  </si>
  <si>
    <t>Property and Equipment (Tables)</t>
  </si>
  <si>
    <t>Components of property and equipment, net</t>
  </si>
  <si>
    <t>Property and equipment, net is stated at cost and consisted of the following (in millions): Estimated Useful Lives (Years) December 31, 2017 2016 Pipelines and related facilities (1) 10 - 70 $ 9,585 $ 9,025 Storage, terminal and rail facilities 30 - 70 5,558 5,305 Trucking equipment and other 3 - 15 414 408 Construction in progress — 610 826 Office property and equipment 2 - 50 255 222 Land and other N/A 440 434 Property and equipment, gross 16,862 16,220 Accumulated depreciation (2,773 ) (2,348 ) Property and equipment, net $ 14,089 $ 13,872 (1) We include rights-of-way, which are intangible assets, in our pipeline and related facilities amounts within property and equipment.</t>
  </si>
  <si>
    <t>Acquisitions and Dispositions (Tables) - Alpha Holding Company, LLC</t>
  </si>
  <si>
    <t>Business Acquisition [Line Items]</t>
  </si>
  <si>
    <t>Schedule of assets acquired and liabilities assumed</t>
  </si>
  <si>
    <t>The following table reflects the fair value determination (in millions): Identifiable assets acquired and liabilities assumed: Estimated Useful Lives (Years) Recognized amount Property and equipment 3 - 70 $ 299 Intangible assets 20 646 Goodwill N/A 269 Other assets and liabilities, net (including $4 million of cash acquired) N/A 1 $ 1,215</t>
  </si>
  <si>
    <t>Schedule of amortization expense</t>
  </si>
  <si>
    <t>Amortization expense was approximately $10 million for the period from February 14, 2017 through December 31, 2017, and the future amortization expense is estimated as follows for the next five years (in millions): 2018 $ 25 2019 $ 34 2020 $ 42 2021 $ 48 2022 $ 54</t>
  </si>
  <si>
    <t>Goodwill (Tables)</t>
  </si>
  <si>
    <t>Schedule of goodwill by segment and changes during the period</t>
  </si>
  <si>
    <t>Goodwill by segment and changes in goodwill is reflected in the following table (in millions): Transportation Facilities Supply and Logistics Total Balance at December 31, 2015 $ 815 $ 1,087 $ 503 $ 2,405 Foreign currency translation adjustments 6 3 1 10 Dispositions and reclassifications to assets held for sale (15 ) (56 ) — (71 ) Balance at December 31, 2016 $ 806 $ 1,034 $ 504 $ 2,344 Acquisitions 269 — — 269 Foreign currency translation adjustments 16 7 4 27 Dispositions and reclassifications to assets held for sale (21 ) (53 ) — (74 ) Balance at December 31, 2017 $ 1,070 $ 988 $ 508 $ 2,566</t>
  </si>
  <si>
    <t>Investments in Unconsolidated Entities (Tables)</t>
  </si>
  <si>
    <t>Investments in and summarized financial information for entities accounted for under the equity method of accounting</t>
  </si>
  <si>
    <t>Our investments in unconsolidated entities consisted of the following (in millions, except percentage data): Ownership Interest at December 31, 2017 December 31, Entity (1) Type of Operation 2017 2016 Advantage Pipeline Holdings LLC (“Advantage Joint Venture”) Crude Oil Pipeline 50% $ 69 $ — BridgeTex Pipeline Company, LLC (“BridgeTex”) Crude Oil Pipeline 50% 1,093 1,098 Butte Pipe Line Company Crude Oil Pipeline N/A — 11 Caddo Pipeline LLC Crude Oil Pipeline 50% 67 65 Cheyenne Pipeline LLC (“Cheyenne”) Crude Oil Pipeline 50% 29 30 Diamond Pipeline LLC (“Diamond”) Crude Oil Pipeline 50% 467 143 Eagle Ford Pipeline LLC (“Eagle Ford Pipeline”) Crude Oil Pipeline 50% 378 372 Eagle Ford Terminals Corpus Christi LLC (“Eagle Ford Terminals”) Crude Oil Terminal and Dock (2) 50% 75 53 Frontier Aspen LLC Crude Oil Pipeline N/A — 45 Midway Pipeline LLC Crude Oil Pipeline 50% 20 — Saddlehorn Pipeline Company, LLC Crude Oil Pipeline 40% 217 213 Settoon Towing, LLC Barge Transportation Services 50% 69 87 STACK Pipeline LLC (“STACK”) Crude Oil Pipeline 50% 73 14 White Cliffs Pipeline, LLC Crude Oil Pipeline 36% 199 212 Total Investments in Unconsolidated Entities $ 2,756 $ 2,343 (1) Except for Eagle Ford Terminals, which is reported in our Facilities segment, the financial results from the entities are reported in our Transportation segment. (2) Asset is currently under construction by the entity and has not yet been placed in service. Combined summarized financial information for all of our unconsolidated entities is shown in the tables below (in millions). None of our unconsolidated entities have noncontrolling interests. December 31, 2017 2016 Current assets $ 311 $ 303 Noncurrent assets $ 4,162 $ 3,558 Current liabilities $ 129 $ 241 Noncurrent liabilities $ 41 $ 162 Year Ended December 31, 2017 2016 2015 Revenues $ 938 $ 802 $ 769 Operating income $ 650 $ 469 $ 441 Net income $ 640 $ 452 $ 424</t>
  </si>
  <si>
    <t>Other Long-Term Assets, Net (Tables)</t>
  </si>
  <si>
    <t>Components of other long-term assets, net of accumulated amortization</t>
  </si>
  <si>
    <t>Other long-term assets, net of accumulated amortization, consisted of the following (in millions): December 31, 2017 2016 Intangible assets (1) $ 1,265 $ 603 Other 60 48 1,325 651 Accumulated amortization (421 ) (361 ) $ 904 $ 290 (1) We include rights-of-way, which are intangible assets, in our pipeline and related facilities amounts within property and equipment. See Note 5 for a discussion of property and equipment.</t>
  </si>
  <si>
    <t>Components of intangible assets that have finite lives</t>
  </si>
  <si>
    <t>Our intangible assets that have finite lives consisted of the following (in millions): December 31, 2017 December 31, 2016 Estimated Useful Cost Accumulated Net Cost Accumulated Net Customer contracts and relationships 1 – 20 $ 1,188 $ (383 ) $ 805 $ 529 $ (330 ) $ 199 Property tax abatement 7 – 13 38 (30 ) 8 38 (26 ) 12 Other agreements 25 – 70 39 (8 ) 31 36 (5 ) 31 $ 1,265 $ (421 ) $ 844 $ 603 $ (361 ) $ 242</t>
  </si>
  <si>
    <t>Estimated amortization expense related to finite-lived intangible assets for the next five years</t>
  </si>
  <si>
    <t>We estimate that our amortization expense related to finite-lived intangible assets for the next five years will be as follows (in millions): 2018 $ 63 2019 $ 68 2020 $ 74 2021 $ 75 2022 $ 76</t>
  </si>
  <si>
    <t>Debt (Tables)</t>
  </si>
  <si>
    <t>Schedule of debt</t>
  </si>
  <si>
    <t>Debt consisted of the following (in millions): December 31, December 31, SHORT-TERM DEBT Commercial paper notes, bearing a weighted-average interest rate of 2.4% and 1.6%, respectively (1) $ — $ 563 Senior secured hedged inventory facility, bearing a weighted-average interest rate of 2.6% and 1.8%, respectively (1) 664 750 Senior notes: 6.13% senior notes due January 2017 — 400 Other 73 2 Total short-term debt (2) 737 1,715 LONG-TERM DEBT Senior notes: 6.50% senior notes due May 2018 (3) — 600 8.75% senior notes due May 2019 (3) —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750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67 ) (76 ) Senior notes, net of unamortized discounts and debt issuance costs 8,933 9,874 Other long-term debt: Commercial paper notes and senior secured hedged inventory facility borrowings (4) 247 247 Other 3 3 Total long-term debt 9,183 10,124 Total debt (5) $ 9,920 $ 11,839 (1) We classified these commercial paper notes and credit facility borrowings as short-term as of December 31, 2017 and 2016 , as these notes and borrowings were primarily designated as working capital borrowings, were required to be repaid within one year and were primarily for hedged NGL and crude oil inventory and NYMEX and ICE margin deposits. (2) As of December 31, 2017 and 2016 , balance includes borrowings of $212 million and $410 million , respectively, for cash margin deposits with NYMEX and ICE, which are associated with financial derivatives used for hedging purposes. (3) In December 2017, we redeemed our $600 million , 6.50% senior notes due May 2018 and our $350 million , 8.75% senior notes due May 2019. See the “Senior Notes—Senior Note Repayments and Redemptions” section below for further discussion. (4) As of December 31, 2017 and 2016 , we classified a portion of our commercial paper notes and senior secured hedged inventory facility borrowings as long-term based on our ability and intent to refinance such amounts on a long-term basis. (5) Our fixed-rate senior notes (including current maturities) had a face value of approximately $9.0 billion and $10.3 billion as of December 31, 2017 and 2016 , respectively. We estimated the aggregate fair value of these notes as of December 31, 2017 and 2016 to be approximately $9.1 billion and $10.4 billion ,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commercial paper program approximates fair value as interest rates reflect current market rates. The fair value estimates for our senior notes, credit facilities and commercial paper program are based upon observable market data and are classified in Level 2 of the fair value hierarchy.</t>
  </si>
  <si>
    <t>Issuances of senior unsecured notes</t>
  </si>
  <si>
    <t>The table below summarizes our issuances of senior unsecured notes during 2016 and 2015 (in millions): Year Description Maturity Face Value Interest Payment Dates 2016 4.50% Senior Notes issued at 99.716% of face value December 2026 $ 750 June 15 and December 15 2015 4.65% Senior Notes issued at 99.846% of face value October 2025 $ 1,000 April 15 and October 15</t>
  </si>
  <si>
    <t>Aggregate maturities of long-term debt</t>
  </si>
  <si>
    <t>The following table presents the aggregate contractually scheduled maturities of such long-term debt for the next five years and thereafter. The amounts presented exclude unamortized discounts and debt issuance costs. Calendar Year Payment (in millions) 2018 $ 247 2019 500 2020 500 2021 600 2022 750 Thereafter 6,653</t>
  </si>
  <si>
    <t>Partners' Capital and Distributions (Tables)</t>
  </si>
  <si>
    <t>Activity for preferred and common units</t>
  </si>
  <si>
    <t>The following table presents the activity for our preferred and common units: Limited Partners Series A Preferred Units Series B Common Units Outstanding at December 31, 2014 — — 375,107,793 Sales of common units — — 22,133,904 Issuances of common units under LTIP — — 485,927 Outstanding at December 31, 2015 — — 397,727,624 Sale of Series A preferred units 61,030,127 — — Issuances of Series A preferred units in connection with in-kind distributions 3,358,726 — — Sales of common units — — 26,278,288 Issuances of common units under LTIP — — 480,581 Issuance of common units in connection with Simplification Transactions (Note 1) — — 244,707,926 Outstanding at December 31, 2016 64,388,853 — 669,194,419 Issuances of Series A preferred units in connection with in-kind distributions 5,307,689 — — Sale of Series B preferred units — 800,000 — Sales of common units — — 54,119,893 Issuance of common units in connection with acquisition of interest in Advantage Joint Venture (Note 6) — — 1,252,269 Issuances of common units under LTIP — — 622,557 Outstanding at December 31, 2017 69,696,542 800,000 725,189,138</t>
  </si>
  <si>
    <t>Issuance of common units</t>
  </si>
  <si>
    <t>The following table summarizes our sales of common units (net proceeds in millions): Year Type of Offering Common Units Issued Net Proceeds (1) (2) 2017 Continuous Offering Program 4,033,567 $ 129 (3) 2017 Omnibus Agreement (4) 50,086,326 (5) 1,535 2017 Total 54,119,893 $ 1,664 2016 Total Continuous Offering Program 26,278,288 $ 805 (3) 2015 Continuous Offering Program 1,133,904 $ 59 (3) 2015 Underwritten Offering 21,000,000 1,062 2015 Total 22,133,904 $ 1,121 (1) Amounts are net of costs associated with the offerings. (2) For periods prior to the closing of the Simplification Transactions, amounts include our general partner’s proportionate capital contributions of $9 million and $22 million during 2016 and 2015 , respectively. (3) We pay commissions to our sales agents in connection with common unit issuances under our Continuous Offering Program. We paid $1 million , $8 million and $1 million of such commissions during 2017 , 2016 and 2015 , respectively. (4) Pursuant to the Omnibus Agreement entered into by the Plains Entities in connection with the Simplification Transactions, PAGP used the net proceeds from the sale of PAGP Class A shares, after deducting the sales agents’ commissions and offering expenses, to purchase from AAP a number of AAP units equal to the number of PAGP Class A shares sold in such offering at a price equal to the net proceeds from such offering. Also pursuant to the Omnibus Agreement, immediately following such purchase and sale, AAP used the net proceeds it received from such sale of AAP units to purchase from us an equivalent number of our common units. (5) Includes (i) approximately 1.8 million common units issued to AAP in connection with PAGP’s issuance of Class A shares under its Continuous Offering Program and (ii) 48.3 million common units issued to AAP in connection with PAGP’s March 2017 underwritten offering.</t>
  </si>
  <si>
    <t>Schedule of distributions paid</t>
  </si>
  <si>
    <t>The following table details distributions paid to common unitholders (and, prior to the Simplification Transactions, our general partner) during the year presented (in millions, except per unit data): Distributions Paid Distributions per common unit Year Public AAP (1) Total 2017 $ 849 $ 537 $ 1,386 $ 1.95 2016 $ 1,062 $ 565 $ 1,627 $ 2.65 2015 $ 1,081 $ 590 $ 1,671 $ 2.76 (1) Prior to the Simplification Transactions, our general partner was entitled to receive (i) distributions with respect to its 2% indirect general partner interest and (ii) as the holder of our IDRs, incentive distributions if the amount we distributed with respect to any quarter exceeded certain specified levels. The Simplification Transactions, which closed on November 15, 2016, included the permanent elimination of our IDRs and the economic rights associated with our 2% general partner interest in exchange for the issuance by us to AAP of approximately 244.7 million common units. As such, beginning with the distribution pertaining to the fourth quarter of 2016, our general partner is no longer entitled to receive distributions on the IDRs or general partner interest. During the year ended December 31, 2017, AAP received distributions on the common units it owned.</t>
  </si>
  <si>
    <t>Derivatives and Risk Management Activities (Tables)</t>
  </si>
  <si>
    <t>Impact of derivative activities recognized in earnings</t>
  </si>
  <si>
    <t>A summary of the impact of our derivatives recognized in earnings is as follows (in millions): Year Ended December 31, 2017 Location of Gain/(Loss) Derivatives in Hedging Relationships (1) (2) Derivatives Not Designated as a Hedge Total Commodity Derivatives Supply and Logistics segment revenues $ — $ (188 ) $ (188 ) Field operating costs — (10 ) (10 ) Depreciation and amortization (3 ) — (3 ) Interest Rate Derivatives Interest expense, net (18 ) — (18 ) Foreign Currency Derivatives Supply and Logistics segment revenues — 8 8 Preferred Distribution Rate Reset Option Other income/(expense), net — 13 13 Total Gain/(Loss) on Derivatives Recognized in Net Income $ (21 ) $ (177 ) $ (198 ) Year Ended December 31, 2016 Location of Gain/(Loss) Derivatives in Hedging Relationships (1) (2) Derivatives Not Designated as a Hedge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Hedging Relationships (1) (2) Derivatives Not Designated as a Hedge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1) During the year ended December 31, 2017, we reclassified losses of approximately $10 million to Interest expense, net. During the year ended December 31, 2016, we reclassified losses of approximately $2 million to Supply and Logistics segment revenues and $2 million to Interest expense, net. During the year ended December 31, 2015, we reclassified a loss of approximately $4 million to Interest expense, net. Each reclassification from AOCI to earnings was due to anticipated hedged transactions being probable of not occurring. (2) Amounts in Interest expense, net include a loss of $4 million during the year ended December 31, 2016 attributable to the ineffective portion of cash flow hedges. No ineffectiveness was recognized for cash flow hedges during the years ended December 31, 2017 or 2015.</t>
  </si>
  <si>
    <t>Summary of derivative assets and liabilities on Consolidated Balance Sheets on a gross basis</t>
  </si>
  <si>
    <t>The following table summarizes the derivative assets and liabilities on our Consolidated Balance Sheet on a gross basis as of December 31, 2017 (in millions): Asset Derivatives Liability Derivatives Balance Sheet Location Fair Value Balance Sheet Location Fair Value Derivatives designated as hedging instruments: Interest rate derivatives Other current liabilities $ 2 Other current liabilities $ (27 ) Other long-term liabilities and deferred credits (11 ) Total derivatives designated as hedging instruments $ 2 $ (38 ) Derivatives not designated as hedging instruments: Commodity derivatives Other current assets $ 73 Other current assets $ (227 ) Other long-term assets, net 1 Other current liabilities (131 ) Other current liabilities 5 Other long-term liabilities and deferred credits (5 ) Other long-term liabilities and deferred credits 3 Foreign currency derivatives Other current assets 6 Other current assets (2 ) Preferred Distribution Rate Reset Option — Other long-term liabilities and deferred credits (22 ) Total derivatives not designated as hedging instruments $ 88 $ (387 ) Total derivatives $ 90 $ (425 ) The following table summarizes the derivative assets and liabilities on our Consolidated Balance Sheet on a gross basis as of December 31, 2016 (in millions): Asset Derivatives Liability Derivatives Balance Sheet Location Fair Value Balance Sheet Location Fair Value Derivatives designated as hedging instruments: Interest rate derivatives $ — Other current liabilities $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t>
  </si>
  <si>
    <t>Schedule of net broker receivable (payable)</t>
  </si>
  <si>
    <t>The following table provides the components of our net broker receivable/(payable): December 31, 2017 December 31, 2016 Initial margin $ 48 $ 119 Variation margin posted 164 291 Net broker receivable $ 212 $ 410</t>
  </si>
  <si>
    <t>Schedule of derivative financial assets that are subject to offsetting, including enforceable master netting arrangements</t>
  </si>
  <si>
    <t>The following table presents information about derivative financial assets and liabilities that are subject to offsetting, including enforceable master netting arrangements (in millions): December 31, 2017 December 31, 2016 Derivative Asset Positions Derivative Liability Positions Derivative Asset Positions Derivative Liability Positions Netting Adjustments: Gross position - asset/(liability) $ 90 $ (425 ) $ 108 $ (481 ) Netting adjustment (239 ) 239 (350 ) 350 Cash collateral paid 212 — 410 — Net position - asset/(liability) $ 63 $ (186 ) $ 168 $ (131 ) Balance Sheet Location After Netting Adjustments: Other current assets $ 62 $ — $ 167 $ — Other long-term assets, net 1 — 1 — Other current liabilities — (151 ) — (40 ) Other long-term liabilities and deferred credits — (35 ) — (91 ) $ 63 $ (186 ) $ 168 $ (131 )</t>
  </si>
  <si>
    <t>Schedule of derivative financial liabilities that are subject to offsetting, including enforceable master netting arrangements</t>
  </si>
  <si>
    <t>Net deferred gain/(loss) recognized in AOCI for derivatives</t>
  </si>
  <si>
    <t>The following table summarizes the net deferred gain/(loss) recognized in AOCI for derivatives (in millions): Year Ended December 31, 2017 2016 2015 Commodity derivatives, net $ — $ — $ 33 Interest rate derivatives, net (16 ) (33 ) (32 ) Total $ (16 ) $ (33 ) $ 1</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December 31, 2017 Fair Value as of December 31, 2016 Recurring Fair Value Measures (1) Level 1 Level 2 Level 3 Total Level 1 Level 2 Level 3 Total Commodity derivatives $ 5 $ (278 ) $ (8 ) $ (281 ) $ (113 ) $ (171 ) $ (4 ) $ (288 ) Interest rate derivatives — (36 ) — (36 ) — (50 ) — (50 ) Foreign currency derivatives — 4 — 4 — (3 ) — (3 ) Preferred Distribution Rate Reset Option — — (22 ) (22 ) — — (32 ) (32 ) Total net derivative asset/(liability) $ 5 $ (310 ) $ (30 ) $ (335 ) $ (113 ) $ (224 ) $ (36 ) $ (373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Year Ended December 31, 2017 2016 Beginning Balance $ (36 ) $ 11 Net gains for the period included in earnings 12 28 Settlements 4 (10 ) Derivatives entered into during the period (10 ) (65 ) Ending Balance $ (30 ) $ (36 ) Change in unrealized gains/(losses) included in earnings relating to Level 3 derivatives still held at the end of the period $ 5 $ (36 )</t>
  </si>
  <si>
    <t>Interest Rate Swaps</t>
  </si>
  <si>
    <t>Schedule of terms of forward starting interest rate derivatives</t>
  </si>
  <si>
    <t>The following table summarizes the terms of our outstanding interest rate derivatives as of December 31, 2017 (notional amounts in millions): Hedged Transaction Number and Types of Derivatives Employed Notional Amount Expected Termination Date Average Rate Locked Accounting Treatment Anticipated interest payments 16 forward starting swaps (30-year) $ 400 6/15/2018 2.86 % Cash flow hedge Anticipated interest payments 8 forward starting swaps (30-year) $ 200 6/14/2019 2.83 % Cash flow hedge</t>
  </si>
  <si>
    <t>Foreign Currency Derivatives</t>
  </si>
  <si>
    <t>Summary of open forward exchange contracts</t>
  </si>
  <si>
    <t>The following table summarizes our open forward exchange contracts as of December 31, 2017 (in millions): USD CAD Average Exchange Rate USD to CAD Forward exchange contracts that exchange CAD for USD: 2018 $ 87 $ 109 $1.00 - $1.26 Forward exchange contracts that exchange USD for CAD: 2018 $ 645 $ 816 $1.00 - $1.27</t>
  </si>
  <si>
    <t>Income Taxes (Tables)</t>
  </si>
  <si>
    <t>Components of income tax expense</t>
  </si>
  <si>
    <t>Components of income tax expense are as follows (in millions): Year Ended December 31, 2017 2016 2015 Current income tax expense: State income tax $ 1 $ 2 $ 1 Canadian federal and provincial income tax 27 83 83 Total current income tax expense $ 28 $ 85 $ 84 Deferred income tax expense/(benefit): Canadian federal and provincial income tax $ 16 $ (60 ) $ 16 Total deferred income tax expense/(benefit) $ 16 $ (60 ) $ 16 Total income tax expense $ 44 $ 25 $ 100</t>
  </si>
  <si>
    <t>Summary of differences between tax expense based on the statutory federal income tax rate and the effective income tax expense</t>
  </si>
  <si>
    <t>The difference between income tax expense based on the statutory federal income tax rate and our effective income tax expense is summarized as follows (in millions): Year Ended December 31, 2017 2016 2015 Income before tax $ 902 $ 755 $ 1,006 Partnership earnings not subject to current Canadian tax (756 ) (723 ) (773 ) $ 146 $ 32 $ 233 Canadian federal and provincial corporate tax rate 27 % 27 % 26 % Income tax at statutory rate $ 39 $ 8 $ 61 Canadian withholding tax $ 2 $ 13 $ 14 Canadian permanent differences and rate changes 2 2 24 State income tax 1 2 1 Total income tax expense $ 44 $ 25 $ 100</t>
  </si>
  <si>
    <t>Deferred tax assets and liabilities</t>
  </si>
  <si>
    <t>Deferred tax assets and liabilities are aggregated by the applicable tax paying entity and jurisdiction and result from the following (in millions): December 31, 2017 2016 Deferred tax assets: Derivative instruments $ 74 $ 49 Book accruals in excess of current tax deductions 22 24 Net operating losses 3 4 Total deferred tax assets 99 77 Deferred tax liabilities: Property and equipment in excess of tax values (455 ) (394 ) Other (50 ) (41 ) Total deferred tax liabilities (505 ) (435 ) Net deferred tax liabilities $ (406 ) $ (358 ) Balance sheet classification of deferred tax assets/(liabilities): Other long-term assets, net $ 3 $ 4 Other long-term liabilities and deferred credits (409 ) (362 ) $ (406 ) $ (358 )</t>
  </si>
  <si>
    <t>Related Party Transactions (Tables)</t>
  </si>
  <si>
    <t>Oxy</t>
  </si>
  <si>
    <t>Schedule of related party transactions</t>
  </si>
  <si>
    <t>The impact to our Consolidated Statements of Operations from those transactions is included below (in millions): Year Ended December 31, 2017 2016 2015 Revenues $ 920 $ 655 $ 866 Purchases and related costs (1) $ (253 ) $ 42 $ 41 (1) Crude oil purchases that are part of inventory exchanges under buy/sell transactions are netted with the related sales, with any margin presented in “Purchases and related costs” in our Consolidated Statements of Operations. We currently have a netting arrangement with Oxy. Our gross receivable and payable amounts with Oxy were as follows (in millions): December 31, 2017 2016 Trade accounts receivable and other receivables $ 1,075 $ 789 Accounts payable $ 990 $ 836</t>
  </si>
  <si>
    <t>Equity-Indexed Compensation Plans (Tables)</t>
  </si>
  <si>
    <t>Summary of shares authorized</t>
  </si>
  <si>
    <t>The following is a summary of the awards authorized under our LTIPs as of December 31, 2017 (in millions): LTIP PAA LTIP Awards Authorized Plains All American 2013 Long-Term Incentive Plan 13.1 Plains All American PNG Successor Long-Term Incentive Plan 1.3 Plains All American GP LLC 2006 Long-Term Incentive Tracking Unit Plan 10.8 Total 25.2</t>
  </si>
  <si>
    <t>Summary of expense recognized and the value of vested LTIP awards under equity-indexed compensation plans</t>
  </si>
  <si>
    <t>The table below summarizes the expense recognized and the value of vested LTIP awards (settled both in common units and cash) under our equity-indexed compensation plans and includes both liability-classified and equity-classified awards (in millions): Year Ended December 31, 2017 2016 2015 Equity-indexed compensation expense $ 41 $ 60 $ 27 LTIP unit-settled vestings $ 16 $ 24 $ 37 LTIP cash-settled vestings $ 25 $ 28 $ 66</t>
  </si>
  <si>
    <t>Estimated equity-indexed compensation plan fair value amortization</t>
  </si>
  <si>
    <t>We estimate that the remaining fair value will be recognized in expense as shown below (in millions): Year Equity-Indexed Compensation Plan Fair Value Amortization (1) 2018 $ 42 2019 21 2020 9 2021 2 2022 1 Total $ 75 (1) Amounts do not include fair value associated with awards containing performance conditions that are not considered to be probable of occurring at December 31, 2017 .</t>
  </si>
  <si>
    <t>LTIP</t>
  </si>
  <si>
    <t>Summary of activity for equity-indexed compensation plans</t>
  </si>
  <si>
    <t>Activity for LTIP awards under our equity-indexed compensation plans denominated in PAA units is summarized in the following table (units in millions): PAA Units (1) Units Weighted Average Grant Date Fair Value per Unit Outstanding at December 31, 2014 7.3 $ 41.45 Granted 2.1 $ 28.76 Vested (2.1 ) $ 28.91 Cancelled or forfeited (0.4 ) $ 44.56 Outstanding at December 31, 2015 6.9 $ 41.23 Granted 4.5 $ 23.38 Vested (1.9 ) $ 45.91 Modified — $ (8.21 ) Cancelled or forfeited (0.6 ) $ 37.19 Outstanding at December 31, 2016 8.9 $ 29.62 Granted 0.9 $ 23.52 Vested (1.7 ) $ 42.12 Modified — $ (6.04 ) Cancelled or forfeited (0.8 ) $ 26.99 Outstanding at December 31, 2017 7.3 $ 24.68 (1) Approximately 0.6 million , 0.5 million and 0.5 million PAA common units were issued, net of tax withholding of approximately 0.2 million , 0.3 million and 0.3 million units during 2017 , 2016 and 2015 , respectively, in connection with the settlement of vested awards. The remaining PAA awards (approximately 0.9 million , 1.1 million and 1.3 million units) that vested during 2017 , 2016 and 2015 , respectively, were settled in cash.</t>
  </si>
  <si>
    <t>Commitments and Contingencies (Tables)</t>
  </si>
  <si>
    <t>Schedule of future non-cancelable commitments</t>
  </si>
  <si>
    <t>Future non-cancelable commitments related to these items at December 31, 2017 are summarized below (in millions): 2018 2019 2020 2021 2022 Thereafter Total Leases, rights-of-way easements and other (1) $ 188 $ 155 $ 127 $ 107 $ 90 $ 363 $ 1,030 Other commitments (2) 205 178 145 127 109 299 1,063 Total $ 393 $ 333 $ 272 $ 234 $ 199 $ 662 $ 2,093 (1) Includes operating and capital leases as defined by FASB guidance, as well as obligations for rights-of-way easements. Leases are primarily for (i) railcars, (ii) land and surface rentals, (iii) office buildings, (iv) pipeline assets and (v) vehicles and trailers. We recognize expense on a straight-line basis over the life of the agreement, as applicable. Lease expense for 2017 , 2016 and 2015 was $207 million , $198 million and $164 million , respectively. (2) Primarily includes third-party storage and transportation agreements and pipeline throughput agreements, as well as approximately $760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 Expense associated with these storage, transportation and throughput agreements was approximately $ 197 million , $ 157 million and $ 85 million for 2017, 2016 and 2015, respectively.</t>
  </si>
  <si>
    <t>Quarterly Financial Data (Unaudited) (Tables)</t>
  </si>
  <si>
    <t>Quarterly financial data (unaudited)</t>
  </si>
  <si>
    <t xml:space="preserve"> First Quarter Second Quarter Third Quarter Fourth Quarter Total (1) (in millions, except per unit data) 2017 Total revenues $ 6,667 $ 6,078 $ 5,873 $ 7,605 $ 26,223 Gross margin (2) $ 665 $ 325 $ 112 $ 327 $ 1,429 Operating income $ 591 $ 257 $ 44 $ 261 $ 1,153 Net income $ 444 $ 189 $ 34 $ 191 $ 858 Net income attributable to PAA $ 444 $ 188 $ 33 $ 191 $ 856 Basic net income/(loss) per common unit $ 0.59 $ 0.21 $ (0.01 ) $ 0.19 $ 0.96 Diluted net income/(loss) per common unit $ 0.58 $ 0.21 $ (0.01 ) $ 0.19 $ 0.95 Cash distributions per common unit (3) $ 0.55 $ 0.55 $ 0.55 $ 0.30 $ 1.95 2016 Total revenues $ 4,111 $ 4,950 $ 5,170 $ 5,952 $ 20,182 Gross margin (2) $ 349 $ 219 $ 419 $ 286 $ 1,273 Operating income $ 282 $ 146 $ 349 $ 218 $ 994 Net income $ 203 $ 102 $ 298 $ 127 $ 730 Net income attributable to PAA $ 202 $ 101 $ 297 $ 126 $ 726 Basic net income/(loss) per common unit $ 0.07 $ (0.20 ) $ 0.40 $ 0.14 $ 0.43 Diluted net income/(loss) per common unit $ 0.07 $ (0.20 ) $ 0.40 $ 0.14 $ 0.43 Cash distributions per common unit (3) $ 0.70 $ 0.70 $ 0.70 $ 0.55 $ 2.65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 (Tables)</t>
  </si>
  <si>
    <t>Segment financial data</t>
  </si>
  <si>
    <t>The following tables reflect certain financial data for each segment (in millions): Transportation Facilities Supply and Intersegment Total Year Ended December 31, 2017 Revenues: External customers (1) $ 1,021 $ 555 $ 25,056 $ (409 ) $ 26,223 Intersegment (2) 697 618 9 409 1,733 Total revenues of reportable segments $ 1,718 $ 1,173 $ 25,065 $ — $ 27,956 Equity earnings in unconsolidated entities $ 290 $ — $ — $ 290 Segment adjusted EBITDA $ 1,287 $ 734 $ 60 $ 2,081 Capital expenditures (3) $ 2,126 $ 312 $ 20 $ 2,458 Maintenance capital $ 120 $ 114 $ 13 $ 247 As of December 31, 2017 Total assets $ 12,661 $ 7,313 $ 5,377 $ 25,351 Investments in unconsolidated entities $ 2,681 $ 75 $ — $ 2,756 Transportation Facilities Supply and Intersegment Total Year Ended December 31, 2016 Revenues: External customers (1)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0,917 $ 7,556 $ 5,737 $ 24,210 Investments in unconsolidated entities $ 2,290 $ 53 $ — $ 2,343 Transportation Facilities Supply and Intersegment Total Year Ended December 31, 2015 Revenues: External customers (1)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0,345 $ 7,330 $ 4,613 $ 22,288 Investments in unconsolidated entities $ 1,998 $ 29 $ — $ 2,027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a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3) Expenditures for acquisition capital and expansion capital, including investments in unconsolidated entities.</t>
  </si>
  <si>
    <t>Reconciliation of segment profit to net income attributable to PAA</t>
  </si>
  <si>
    <t>The following table reconciles segment adjusted EBITDA to net income attributable to PAA (in millions): Year Ended December 31, 2017 2016 2015 Segment adjusted EBITDA $ 2,081 $ 2,167 $ 2,212 Adjustments (1) : Depreciation and amortization of unconsolidated entities (2) (45 ) (50 ) (45 ) Gains/(losses) from derivative activities net of inventory valuation adjustments (3) 46 (404 ) (110 ) Long-term inventory costing adjustments (4) 24 58 (99 ) Deficiencies under minimum volume commitments, net (5) (2 ) (46 ) — Equity-indexed compensation expense (6) (23 ) (33 ) (27 ) Net gain/(loss) on foreign currency revaluation (7) 26 (9 ) 29 Line 901 incident (8) (32 ) — (83 ) Significant acquisition-related expenses (9) (6 ) — — Depreciation and amortization (626 ) (494 ) (432 ) Interest expense, net (510 ) (467 ) (432 ) Other income/(expense), net (31 ) 33 (7 ) Income before tax 902 755 1,006 Income tax expense (44 ) (25 ) (100 ) Net income 858 730 906 Net income attributable to noncontrolling interests (2 ) (4 ) (3 ) Net income attributable to PAA $ 856 $ 726 $ 903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the year prior to 2016 were not significant to segment adjusted EBITDA ( $13 million for the year ended December 31, 2015).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See Note 17 for additional information regarding the Line 901 incident. (9) Includes acquisition-related expenses associated with the ACC Acquisition. See Note 6 for additional discussion. An adjustment for these non-recurring expenses is included in the calculation of segment adjusted EBITDA for the year ended December 31, 2017 as our CODM does not view such expenses as integral to understanding our core segment operating performance. Acquisition-related expenses for the 2016 and 2015 periods were not significant to segment adjusted EBITDA.</t>
  </si>
  <si>
    <t>Revenues attributable to geographic areas</t>
  </si>
  <si>
    <t>We have operations in the United States and Canada. Set forth below are revenues and long-lived assets attributable to these geographic areas (in millions): Year Ended December 31, Revenues (1) 2017 2016 2015 United States $ 21,443 $ 15,599 $ 18,701 Canada 4,780 4,583 4,451 $ 26,223 $ 20,182 $ 23,152 (1) Revenues are primarily attributed to each region based on where the services are provided or the product is shipped.</t>
  </si>
  <si>
    <t>Long-lived assets attributable to geographic areas</t>
  </si>
  <si>
    <t xml:space="preserve"> December 31, Long-Lived Assets (1) 2017 2016 United States $ 17,167 $ 16,041 Canada 4,179 3,895 $ 21,346 $ 19,936 (1) Excludes long-term derivative assets and long-term deferred tax assets.</t>
  </si>
  <si>
    <t>Organization and Basis of Consolidation and Presentation (Details) shares in Millions, $ in Millions</t>
  </si>
  <si>
    <t>Nov. 15, 2016USD ($)shares</t>
  </si>
  <si>
    <t>Dec. 31, 2017segmentshares</t>
  </si>
  <si>
    <t>Nov. 14, 2016</t>
  </si>
  <si>
    <t>Organization and basis of presentation</t>
  </si>
  <si>
    <t>Operating segments number | segment</t>
  </si>
  <si>
    <t>Limited partner interest</t>
  </si>
  <si>
    <t>98.00%</t>
  </si>
  <si>
    <t>AAP</t>
  </si>
  <si>
    <t>Limited partner interest (units)</t>
  </si>
  <si>
    <t>36.00%</t>
  </si>
  <si>
    <t>AAP | PAGP</t>
  </si>
  <si>
    <t>55.00%</t>
  </si>
  <si>
    <t>Simplification Transactions | PAA GP</t>
  </si>
  <si>
    <t>Economic ownership interest converted into non-economic interest</t>
  </si>
  <si>
    <t>2.00%</t>
  </si>
  <si>
    <t>AAP senior secured credit agreement | Simplification Transactions | AAP</t>
  </si>
  <si>
    <t>Debt assumed | $</t>
  </si>
  <si>
    <t>Common Units | Simplification Transactions | AAP</t>
  </si>
  <si>
    <t>Units to be issued in the future (in units)</t>
  </si>
  <si>
    <t>Units agreed to be issued in connection with the Simplification Transactions</t>
  </si>
  <si>
    <t>Summary of Significant Accounting Policies  - Minimum Volume Commitments (Details) - Minimum Volume Commitments - USD ($) $ in Millions</t>
  </si>
  <si>
    <t>Minimum Volume Commitments</t>
  </si>
  <si>
    <t>Total counterparty deficiencies</t>
  </si>
  <si>
    <t>Deferred revenue</t>
  </si>
  <si>
    <t>Deficiencies not yet billed or collected</t>
  </si>
  <si>
    <t>Summary of Significant Accounting Policies  - Various Policies (Details) $ in Millions</t>
  </si>
  <si>
    <t>Dec. 31, 2017USD ($)$ / bbl</t>
  </si>
  <si>
    <t>Feb. 29, 2016$ / bbl</t>
  </si>
  <si>
    <t>Jun. 30, 2014$ / bbl</t>
  </si>
  <si>
    <t>Dec. 31, 2017USD ($)</t>
  </si>
  <si>
    <t>Dec. 31, 2016USD ($)</t>
  </si>
  <si>
    <t>Dec. 31, 2015USD ($)</t>
  </si>
  <si>
    <t>Foreign Currency Transactions</t>
  </si>
  <si>
    <t>Gain (loss) on revaluation of foreign currency transactions and monetary assets and liabilities</t>
  </si>
  <si>
    <t>Outstanding checks included in accounts payable that were reclassified from cash and cash equivalents</t>
  </si>
  <si>
    <t>Accounts Receivable</t>
  </si>
  <si>
    <t>NYMEX WTI oil price (in dollars per bbl) | $ / bbl</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Fair value of asset retirement obligations</t>
  </si>
  <si>
    <t>Maximum</t>
  </si>
  <si>
    <t>Minimum</t>
  </si>
  <si>
    <t>Summary of Significant Accounting Policies - Recent Accounting Pronouncements (Details) - USD ($) $ in Millions</t>
  </si>
  <si>
    <t>Jan. 01, 2018</t>
  </si>
  <si>
    <t>Dec. 31, 2014</t>
  </si>
  <si>
    <t>New Accounting Pronouncements or Change in Accounting Principle [Line Items]</t>
  </si>
  <si>
    <t>Increase in investments in unconsolidated entities</t>
  </si>
  <si>
    <t>Increase in partners' capital</t>
  </si>
  <si>
    <t>Cash outflow reclassed from operating activities</t>
  </si>
  <si>
    <t>Cash outflow reclassed to financing activities</t>
  </si>
  <si>
    <t>ASU 2016-09</t>
  </si>
  <si>
    <t>Subsequent Event | ASU 2017-05</t>
  </si>
  <si>
    <t>Net Income Per Common Unit (Details) - USD ($) $ / shares in Units, shares in Millions, $ in Millions</t>
  </si>
  <si>
    <t>Nov. 15, 2016</t>
  </si>
  <si>
    <t>Sep. 30, 2017</t>
  </si>
  <si>
    <t>Mar. 31, 2017</t>
  </si>
  <si>
    <t>Sep. 30, 2016</t>
  </si>
  <si>
    <t>Jun. 30, 2016</t>
  </si>
  <si>
    <t>Mar. 31, 2016</t>
  </si>
  <si>
    <t>Basic Net Income per Common Unit</t>
  </si>
  <si>
    <t>Net income attributable to PAA</t>
  </si>
  <si>
    <t>Distributions to general partner</t>
  </si>
  <si>
    <t>Distributions to participating securities</t>
  </si>
  <si>
    <t>Undistributed loss allocated to general partner</t>
  </si>
  <si>
    <t>Net income allocated to common unitholders</t>
  </si>
  <si>
    <t>Diluted Net Income per Common Unit</t>
  </si>
  <si>
    <t>Effect of dilutive securities:</t>
  </si>
  <si>
    <t>General partner ownership interest</t>
  </si>
  <si>
    <t>Distributions to preferred unitholders</t>
  </si>
  <si>
    <t>LTIP units (in units)</t>
  </si>
  <si>
    <t>Simplification Transactions | AAP | Common Units</t>
  </si>
  <si>
    <t>Units issued in connection with the Simplification Transactions</t>
  </si>
  <si>
    <t>Inventory, Linefill and Base Gas and Long-term Inventory (Details) bbl in Thousands, Mcf in Thousands, $ in Millions</t>
  </si>
  <si>
    <t>Dec. 31, 2017USD ($)$ / Mcf$ / bblMcfbbl</t>
  </si>
  <si>
    <t>Dec. 31, 2016USD ($)$ / Mcf$ / bblMcfbbl</t>
  </si>
  <si>
    <t>Inventory-related disclosures</t>
  </si>
  <si>
    <t>Charge related to the write-down of inventory</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Property and Equipment (Details) - USD ($) $ in Millions</t>
  </si>
  <si>
    <t>Property and equipment, gross</t>
  </si>
  <si>
    <t>Depreciation expense</t>
  </si>
  <si>
    <t>Pipelines and related facilities</t>
  </si>
  <si>
    <t>Pipelines and related facilities | Minimum</t>
  </si>
  <si>
    <t>Estimated useful lives</t>
  </si>
  <si>
    <t>10 years</t>
  </si>
  <si>
    <t>Pipelines and related facilities | Maximum</t>
  </si>
  <si>
    <t>70 years</t>
  </si>
  <si>
    <t>Storage, terminal and rail facilities</t>
  </si>
  <si>
    <t>Storage, terminal and rail facilities | Minimum</t>
  </si>
  <si>
    <t>30 years</t>
  </si>
  <si>
    <t>Storage, terminal and rail facilities | Maximum</t>
  </si>
  <si>
    <t>Trucking equipment and other</t>
  </si>
  <si>
    <t>Trucking equipment and other | Minimum</t>
  </si>
  <si>
    <t>3 years</t>
  </si>
  <si>
    <t>Trucking equipment and other | Maximum</t>
  </si>
  <si>
    <t>15 years</t>
  </si>
  <si>
    <t>Construction in progress</t>
  </si>
  <si>
    <t>Office property and equipment</t>
  </si>
  <si>
    <t>Office property and equipment | Minimum</t>
  </si>
  <si>
    <t>2 years</t>
  </si>
  <si>
    <t>Office property and equipment | Maximum</t>
  </si>
  <si>
    <t>50 years</t>
  </si>
  <si>
    <t>Land and other</t>
  </si>
  <si>
    <t>Property, Plant and Equipment</t>
  </si>
  <si>
    <t>Rail And Other Terminal Assets | Depreciation and amortization | Facilities</t>
  </si>
  <si>
    <t>Non-cash charge related to write-down of long-lived assets</t>
  </si>
  <si>
    <t>Acquisitions and Dispositions  - Acquisitions (Details) $ in Millions</t>
  </si>
  <si>
    <t>Feb. 14, 2017USD ($)acontractmarket_interconnectmi</t>
  </si>
  <si>
    <t>Feb. 28, 2017USD ($)</t>
  </si>
  <si>
    <t>Dec. 31, 2017USD ($)bbl / d</t>
  </si>
  <si>
    <t>Dec. 31, 2016USD ($)acquisition</t>
  </si>
  <si>
    <t>Dec. 31, 2015USD ($)acquisition</t>
  </si>
  <si>
    <t>Cash consideration</t>
  </si>
  <si>
    <t>Amortization expense for finite-lived intangible assets</t>
  </si>
  <si>
    <t>Acquisition-related expenses</t>
  </si>
  <si>
    <t>Goodwill recognized</t>
  </si>
  <si>
    <t>Alpha Holding Company, LLC</t>
  </si>
  <si>
    <t>Length of gathering and transmission lines (in miles) | mi</t>
  </si>
  <si>
    <t>Number of market interconnects | market_interconnect</t>
  </si>
  <si>
    <t>Additional volume enhancements to gathering system (bbls per day) | bbl / d</t>
  </si>
  <si>
    <t>Area of acreage dedication (gross acres) | a</t>
  </si>
  <si>
    <t>Weighted-average useful life</t>
  </si>
  <si>
    <t>20 years</t>
  </si>
  <si>
    <t>Propane Marine Terminal</t>
  </si>
  <si>
    <t>Individually immaterial business acquisitions</t>
  </si>
  <si>
    <t>Number of acquisitions completed | acquisition</t>
  </si>
  <si>
    <t>Integrated System Of NGL Assets</t>
  </si>
  <si>
    <t>Advantage Joint Venture</t>
  </si>
  <si>
    <t>Ownership interest</t>
  </si>
  <si>
    <t>50.00%</t>
  </si>
  <si>
    <t>Frontier Aspen, LLC</t>
  </si>
  <si>
    <t>Interest acquired</t>
  </si>
  <si>
    <t>28.00%</t>
  </si>
  <si>
    <t>Acreage Dedication Contracts | Alpha Holding Company, LLC</t>
  </si>
  <si>
    <t>Number of acreage dedication contracts acquired | contract</t>
  </si>
  <si>
    <t>Acquisitions and Dispositions - Assets Acquired and Liabilities Assumed (Details) - USD ($) $ in Millions</t>
  </si>
  <si>
    <t>Feb. 14, 2017</t>
  </si>
  <si>
    <t>Property and equipment</t>
  </si>
  <si>
    <t>Intangible assets</t>
  </si>
  <si>
    <t>Other assets and liabilities, net (including $4 million of cash acquired)</t>
  </si>
  <si>
    <t>Identifiable assets acquired and liabilities assumed</t>
  </si>
  <si>
    <t>Cash acquired</t>
  </si>
  <si>
    <t>Minimum | Alpha Holding Company, LLC</t>
  </si>
  <si>
    <t>Maximum | Alpha Holding Company, LLC</t>
  </si>
  <si>
    <t>Acquisitions and Dispositions - Future Amortization Expense (Details) $ in Millions</t>
  </si>
  <si>
    <t>Acquisitions and Dispositions  - Dispositions and Divestitures (Details) - USD ($) $ in Millions</t>
  </si>
  <si>
    <t>Dispositions</t>
  </si>
  <si>
    <t>Proceeds from sales of assets</t>
  </si>
  <si>
    <t>Disposed of by sale | Depreciation and amortization</t>
  </si>
  <si>
    <t>Recognized gains/(losses) related to sale of assets, net</t>
  </si>
  <si>
    <t>Recognized gains related to sale of assets</t>
  </si>
  <si>
    <t>Recognized losses related to sale of assets</t>
  </si>
  <si>
    <t>Held for sale | Goodwill | Depreciation and amortization</t>
  </si>
  <si>
    <t>Impairment losses</t>
  </si>
  <si>
    <t>Other current assets | Held for sale</t>
  </si>
  <si>
    <t>Assets classified as held for sale</t>
  </si>
  <si>
    <t>Red River Pipeline</t>
  </si>
  <si>
    <t>Ownership interest disposed of</t>
  </si>
  <si>
    <t>40.00%</t>
  </si>
  <si>
    <t>Goodwill (Details) - USD ($) $ in Millions</t>
  </si>
  <si>
    <t>Changes in goodwill</t>
  </si>
  <si>
    <t>Balance at beginning of period</t>
  </si>
  <si>
    <t>Acquisitions</t>
  </si>
  <si>
    <t>Foreign currency translation adjustments</t>
  </si>
  <si>
    <t>Dispositions and reclassifications to assets held for sale</t>
  </si>
  <si>
    <t>Balance at end of period</t>
  </si>
  <si>
    <t>Operating Segments | Transportation</t>
  </si>
  <si>
    <t>Operating Segments | Facilities</t>
  </si>
  <si>
    <t>Operating Segments | Supply and Logistics</t>
  </si>
  <si>
    <t>Investments in Unconsolidated Entities  - Equity Method Investments (Details) - USD ($) shares in Millions, $ in Millions</t>
  </si>
  <si>
    <t>Apr. 03, 2017</t>
  </si>
  <si>
    <t>Aug. 31, 2016</t>
  </si>
  <si>
    <t>Value of units contributed</t>
  </si>
  <si>
    <t>Return of investment from unconsolidated entities</t>
  </si>
  <si>
    <t>Capital contributions to equity method investees excluding capitalized interest</t>
  </si>
  <si>
    <t>Return of cash contributions</t>
  </si>
  <si>
    <t>Capitalized interest related to contributions to unconsolidated entities</t>
  </si>
  <si>
    <t>Amount by which investments in unconsolidated entities exceeded our share of the underlying equity in the net assets</t>
  </si>
  <si>
    <t>Advantage Pipeline Holdings LLC (“Advantage Joint Venture”)</t>
  </si>
  <si>
    <t>Payments to acquire investments</t>
  </si>
  <si>
    <t>BridgeTex Pipeline Company, LLC (“BridgeTex”)</t>
  </si>
  <si>
    <t>Butte Pipe Line Company</t>
  </si>
  <si>
    <t>Caddo Pipeline LLC</t>
  </si>
  <si>
    <t>Cheyenne Pipeline LLC (“Cheyenne”)</t>
  </si>
  <si>
    <t>Ownership percentage sold</t>
  </si>
  <si>
    <t>Diamond Pipeline LLC (“Diamond”)</t>
  </si>
  <si>
    <t>Eagle Ford Pipeline LLC (“Eagle Ford Pipeline”)</t>
  </si>
  <si>
    <t>Eagle Ford Terminals Corpus Christi LLC (“Eagle Ford Terminals”)</t>
  </si>
  <si>
    <t>Frontier Aspen LLC</t>
  </si>
  <si>
    <t>Midway Pipeline LLC</t>
  </si>
  <si>
    <t>Saddlehorn Pipeline Company, LLC</t>
  </si>
  <si>
    <t>Settoon, Towing LLC</t>
  </si>
  <si>
    <t>STACK Pipeline LLC (“STACK”)</t>
  </si>
  <si>
    <t>White Cliffs Pipeline, LLC</t>
  </si>
  <si>
    <t>Equity Method Investees</t>
  </si>
  <si>
    <t>Advantage Joint Venture | Advantage Pipeline Holdings LLC (“Advantage Joint Venture”)</t>
  </si>
  <si>
    <t>Purchase price</t>
  </si>
  <si>
    <t>Common Units | Advantage Pipeline Holdings LLC (“Advantage Joint Venture”)</t>
  </si>
  <si>
    <t>Units contributed</t>
  </si>
  <si>
    <t>Investments in Unconsolidated Entities  - Summarized Financial Information (Details) - USD ($) $ in Millions</t>
  </si>
  <si>
    <t>Combined summarized financial information for unconsolidated entities</t>
  </si>
  <si>
    <t>Current assets</t>
  </si>
  <si>
    <t>Noncurrent assets</t>
  </si>
  <si>
    <t>Current liabilities</t>
  </si>
  <si>
    <t>Noncurrent liabilities</t>
  </si>
  <si>
    <t>Revenues</t>
  </si>
  <si>
    <t>Operating income</t>
  </si>
  <si>
    <t>Other Long-Term Assets, Net  - Schedule of Long-term Assets (Details) - USD ($) $ in Millions</t>
  </si>
  <si>
    <t>Other long-term assets, gross</t>
  </si>
  <si>
    <t>Accumulated amortization</t>
  </si>
  <si>
    <t>Other Long-Term Assets, Net  - Intangible Assets (Details) - USD ($) $ in Millions</t>
  </si>
  <si>
    <t>Finite-Lived Intangible Assets</t>
  </si>
  <si>
    <t>Cost</t>
  </si>
  <si>
    <t>Accumulated Amortization</t>
  </si>
  <si>
    <t>Net</t>
  </si>
  <si>
    <t>Customer contracts and relationships</t>
  </si>
  <si>
    <t>Customer contracts and relationships | Minimum</t>
  </si>
  <si>
    <t>Estimated Useful Lives</t>
  </si>
  <si>
    <t>1 year</t>
  </si>
  <si>
    <t>Customer contracts and relationships | Maximum</t>
  </si>
  <si>
    <t>Property tax abatement</t>
  </si>
  <si>
    <t>Property tax abatement | Minimum</t>
  </si>
  <si>
    <t>7 years</t>
  </si>
  <si>
    <t>Property tax abatement | Maximum</t>
  </si>
  <si>
    <t>13 years</t>
  </si>
  <si>
    <t>Other agreements</t>
  </si>
  <si>
    <t>Other agreements | Minimum</t>
  </si>
  <si>
    <t>25 years</t>
  </si>
  <si>
    <t>Other agreements | Maximum</t>
  </si>
  <si>
    <t>Debt - Schedule of Debt (Details) - USD ($)</t>
  </si>
  <si>
    <t>Jan. 31, 2017</t>
  </si>
  <si>
    <t>SHORT-TERM DEBT</t>
  </si>
  <si>
    <t>LONG-TERM DEBT</t>
  </si>
  <si>
    <t>Noncurrent portion of other long-term debt</t>
  </si>
  <si>
    <t>Total long-term debt</t>
  </si>
  <si>
    <t>Total debt</t>
  </si>
  <si>
    <t>Commercial Paper</t>
  </si>
  <si>
    <t>Short-term notes and borrowings</t>
  </si>
  <si>
    <t>Weighted average interest rate, short-term (as a percent)</t>
  </si>
  <si>
    <t>2.40%</t>
  </si>
  <si>
    <t>1.60%</t>
  </si>
  <si>
    <t>Exchange Traded</t>
  </si>
  <si>
    <t>Senior secured hedged inventory facility | Line of Credit</t>
  </si>
  <si>
    <t>2.60%</t>
  </si>
  <si>
    <t>1.80%</t>
  </si>
  <si>
    <t>6.13% senior notes due January 2017 | Senior notes</t>
  </si>
  <si>
    <t>Senior notes, current portion</t>
  </si>
  <si>
    <t>Senior notes</t>
  </si>
  <si>
    <t>Unamortized discounts and debt issuance costs</t>
  </si>
  <si>
    <t>Debt instrument face value</t>
  </si>
  <si>
    <t>Senior notes | Level 2</t>
  </si>
  <si>
    <t>Debt instrument fair value</t>
  </si>
  <si>
    <t>Senior notes | 6.13% senior notes due January 2017</t>
  </si>
  <si>
    <t>Debt instrument, interest rate (as a percent)</t>
  </si>
  <si>
    <t>6.13%</t>
  </si>
  <si>
    <t>Senior notes | 6.50% senior notes due May 2018</t>
  </si>
  <si>
    <t>Long-term debt, before deducting unamortized discounts and debt issuance costs</t>
  </si>
  <si>
    <t>6.50%</t>
  </si>
  <si>
    <t>Senior notes | 8.75% senior notes due May 2019</t>
  </si>
  <si>
    <t>8.75%</t>
  </si>
  <si>
    <t>Senior notes | 2.60% senior notes due December 2019</t>
  </si>
  <si>
    <t>Senior notes | 5.75% senior notes due January 2020</t>
  </si>
  <si>
    <t>5.75%</t>
  </si>
  <si>
    <t>Senior notes | 5.00% senior notes due February 2021</t>
  </si>
  <si>
    <t>5.00%</t>
  </si>
  <si>
    <t>Senior notes | 3.65% senior notes due June 2022</t>
  </si>
  <si>
    <t>3.65%</t>
  </si>
  <si>
    <t>Senior notes | 2.85% senior notes due January 2023</t>
  </si>
  <si>
    <t>2.85%</t>
  </si>
  <si>
    <t>Senior notes | 3.85% senior notes due October 2023</t>
  </si>
  <si>
    <t>3.85%</t>
  </si>
  <si>
    <t>Senior notes | 3.60% senior notes due November 2024</t>
  </si>
  <si>
    <t>3.60%</t>
  </si>
  <si>
    <t>Senior notes | 4.65% senior notes due October 2025</t>
  </si>
  <si>
    <t>4.65%</t>
  </si>
  <si>
    <t>Senior notes | 4.50% senior notes due December 2026</t>
  </si>
  <si>
    <t>4.50%</t>
  </si>
  <si>
    <t>Senior notes | 6.70% senior notes due May 2036</t>
  </si>
  <si>
    <t>6.70%</t>
  </si>
  <si>
    <t>Senior notes | 6.65% senior notes due January 2037</t>
  </si>
  <si>
    <t>6.65%</t>
  </si>
  <si>
    <t>Senior notes | 5.15% senior notes due June 2042</t>
  </si>
  <si>
    <t>5.15%</t>
  </si>
  <si>
    <t>Senior notes | 4.30% senior notes due January 2043</t>
  </si>
  <si>
    <t>4.30%</t>
  </si>
  <si>
    <t>Senior notes | 4.70% senior notes due June 2044</t>
  </si>
  <si>
    <t>4.70%</t>
  </si>
  <si>
    <t>Senior notes | 4.90% senior notes due February 2045</t>
  </si>
  <si>
    <t>4.90%</t>
  </si>
  <si>
    <t>Commercial Paper | Senior secured hedged inventory facility</t>
  </si>
  <si>
    <t>Debt - Commercial Paper, Credit Facilities and Senior Notes (Details)</t>
  </si>
  <si>
    <t>1 Months Ended</t>
  </si>
  <si>
    <t>Jan. 31, 2017USD ($)</t>
  </si>
  <si>
    <t>Aug. 31, 2016USD ($)</t>
  </si>
  <si>
    <t>Sep. 30, 2015USD ($)</t>
  </si>
  <si>
    <t>Jun. 30, 2015USD ($)</t>
  </si>
  <si>
    <t>Dec. 31, 2017USD ($)extension</t>
  </si>
  <si>
    <t>Debt Instrument [Line Items]</t>
  </si>
  <si>
    <t>Repayments of senior notes</t>
  </si>
  <si>
    <t>Maximum aggregate borrowing capacity</t>
  </si>
  <si>
    <t>Senior secured hedged inventory facility</t>
  </si>
  <si>
    <t>Committed borrowing capacity</t>
  </si>
  <si>
    <t>Number of years by which maturity date of credit facility may be extended</t>
  </si>
  <si>
    <t>Senior secured hedged inventory facility | Minimum</t>
  </si>
  <si>
    <t>Credit facility extensions available | extension</t>
  </si>
  <si>
    <t>Senior secured hedged inventory facility | Letters of credit</t>
  </si>
  <si>
    <t>Senior unsecured revolving credit facility</t>
  </si>
  <si>
    <t>Senior unsecured revolving credit facility | Minimum</t>
  </si>
  <si>
    <t>Senior unsecured 364-day revolving credit facility</t>
  </si>
  <si>
    <t>6.50% senior notes due May 2018 | Senior notes</t>
  </si>
  <si>
    <t>8.75% senior notes due May 2019 | Senior notes</t>
  </si>
  <si>
    <t>5.88% senior notes due August 2016 | Senior notes</t>
  </si>
  <si>
    <t>5.88%</t>
  </si>
  <si>
    <t>5.25% senior notes due June 2015 | Senior notes</t>
  </si>
  <si>
    <t>5.25%</t>
  </si>
  <si>
    <t>3.95% senior notes due September 2015 | Senior notes</t>
  </si>
  <si>
    <t>3.95%</t>
  </si>
  <si>
    <t>4.50% senior notes due December 2026 | Senior notes</t>
  </si>
  <si>
    <t>Offering price percentage</t>
  </si>
  <si>
    <t>99.716%</t>
  </si>
  <si>
    <t>4.65% senior notes due October 2025 | Senior notes</t>
  </si>
  <si>
    <t>99.846%</t>
  </si>
  <si>
    <t>Other income/(expense), net | Senior notes</t>
  </si>
  <si>
    <t>Loss on early redemption of senior notes</t>
  </si>
  <si>
    <t>Non-extending Lender | Senior secured hedged inventory facility</t>
  </si>
  <si>
    <t>Non-extending Lender | Senior unsecured revolving credit facility</t>
  </si>
  <si>
    <t>Consolidated finance subsidiary co-issuer | Senior notes</t>
  </si>
  <si>
    <t>Consolidated subsidiary, ownership interest held by the parent (as a percent)</t>
  </si>
  <si>
    <t>100.00%</t>
  </si>
  <si>
    <t>Debt  - Maturities and Covenants (Details) $ in Millions</t>
  </si>
  <si>
    <t>Weighted-average maturity of long-term debt</t>
  </si>
  <si>
    <t>12 years</t>
  </si>
  <si>
    <t>Outstanding letters of credit</t>
  </si>
  <si>
    <t>Maturities</t>
  </si>
  <si>
    <t>Thereafter</t>
  </si>
  <si>
    <t>Credit agreements</t>
  </si>
  <si>
    <t>Coverage ratio of debt-to-EBITDA, maximum</t>
  </si>
  <si>
    <t>Ratio of debt-to-EBITDA during acquisition period, maximum</t>
  </si>
  <si>
    <t>Threshold for acquisition period qualification</t>
  </si>
  <si>
    <t>Credit agreements and commercial paper program</t>
  </si>
  <si>
    <t>Total borrowings</t>
  </si>
  <si>
    <t>Total repayments</t>
  </si>
  <si>
    <t>Letters of credit | Maximum</t>
  </si>
  <si>
    <t>Periods for which letters of credit are issued</t>
  </si>
  <si>
    <t>70 days</t>
  </si>
  <si>
    <t>Partners' Capital and Distributions  - Activity for Series A Preferred Units and Common Units (Details) - shares</t>
  </si>
  <si>
    <t>Jan. 28, 2016</t>
  </si>
  <si>
    <t>Partners Capital and Distributions</t>
  </si>
  <si>
    <t>Balance, beginning of period (in units)</t>
  </si>
  <si>
    <t>Sale of Series A preferred units (in units)</t>
  </si>
  <si>
    <t>Balance, end of period (in units)</t>
  </si>
  <si>
    <t>Sale of common units (in units)</t>
  </si>
  <si>
    <t>Partners’ Capital Excluding Noncontrolling Interests | Limited Partners | Series A Preferred Units</t>
  </si>
  <si>
    <t>Issuances of Series A preferred units in connection with in-kind distributions (in units)</t>
  </si>
  <si>
    <t>Partners’ Capital Excluding Noncontrolling Interests | Limited Partners | Series B Preferred Units</t>
  </si>
  <si>
    <t>Sale of Series B preferred units (in units)</t>
  </si>
  <si>
    <t>Partners’ Capital Excluding Noncontrolling Interests | Limited Partners | Common Units</t>
  </si>
  <si>
    <t>Issuance of common units in connection with acquisition of interest in Advantage Joint Venture (Note 6) (in units)</t>
  </si>
  <si>
    <t>Issuance of common units under LTIP (in units)</t>
  </si>
  <si>
    <t>Issuance of common units in connection with Simplification Transactions (in units)</t>
  </si>
  <si>
    <t>Partners' Capital and Distributions  - Equity Offerings (Details) - USD ($) $ in Millions</t>
  </si>
  <si>
    <t>Issuance of units, net proceeds</t>
  </si>
  <si>
    <t>General partners' proportionate capital contributions</t>
  </si>
  <si>
    <t>Continuous and Underwritten Offerings | General Partner</t>
  </si>
  <si>
    <t>Continuous Offering Program</t>
  </si>
  <si>
    <t>Commissions to sales agents</t>
  </si>
  <si>
    <t>Issuance of units (in units)</t>
  </si>
  <si>
    <t>Common Units | Continuous Offering Program</t>
  </si>
  <si>
    <t>Common Units | Omnibus Agreement</t>
  </si>
  <si>
    <t>Common Units | Underwritten Offering</t>
  </si>
  <si>
    <t>Omnibus Agreement | AAP | Common Units | Continuous Offering Program</t>
  </si>
  <si>
    <t>Omnibus Agreement | AAP | Common Units | Underwritten Offering</t>
  </si>
  <si>
    <t>Partners' Capital and Distributions  - Preferred Unit Issuance (Details) $ / shares in Units, $ in Millions</t>
  </si>
  <si>
    <t>Oct. 10, 2017USD ($)$ / sharesshares</t>
  </si>
  <si>
    <t>Jan. 28, 2016USD ($)count$ / sharesshares</t>
  </si>
  <si>
    <t>Nov. 15, 2022$ / shares</t>
  </si>
  <si>
    <t>Net proceeds from sale of Series A preferred units | $</t>
  </si>
  <si>
    <t>Net proceeds from the sale of Series B preferred units | $</t>
  </si>
  <si>
    <t>Sale of Series A preferred units (in units) | shares</t>
  </si>
  <si>
    <t>Sale of units, price per unit (in dollars per unit)</t>
  </si>
  <si>
    <t>Transaction fee due to purchasers</t>
  </si>
  <si>
    <t>Quarterly distributions per unit (in dollars per unit)</t>
  </si>
  <si>
    <t>Annualized distribution rate (in dollars per unit)</t>
  </si>
  <si>
    <t>Series A preferred unit conversion ratio</t>
  </si>
  <si>
    <t>Common unit closing price as a percentage of Issue Price, over which the entity has conversion option</t>
  </si>
  <si>
    <t>150.00%</t>
  </si>
  <si>
    <t>Period for closing price of common units to be above threshold, to trigger conversion option</t>
  </si>
  <si>
    <t>20 days</t>
  </si>
  <si>
    <t>Period after fifth and subsequent anniversaries of issuance for Distribution Rate Resets</t>
  </si>
  <si>
    <t>Number of distribution rate reset elections allowed | count</t>
  </si>
  <si>
    <t>Distribution rate reset, basis spread on variable rate</t>
  </si>
  <si>
    <t>5.85%</t>
  </si>
  <si>
    <t>Period after sixth anniversary of issuance, after which units may be redeemed if distribution rate has been reset</t>
  </si>
  <si>
    <t>Value of common units if exchanged for redemption of preferred units, as a percentage of average price</t>
  </si>
  <si>
    <t>95.00%</t>
  </si>
  <si>
    <t>Redemption price as a percentage of Issue Price</t>
  </si>
  <si>
    <t>110.00%</t>
  </si>
  <si>
    <t>Sale of Series B preferred units (in units) | shares</t>
  </si>
  <si>
    <t>Liquidation preference (in dollars per unit)</t>
  </si>
  <si>
    <t>Distribution rate percentage</t>
  </si>
  <si>
    <t>6.125%</t>
  </si>
  <si>
    <t>Distribution rate per unit</t>
  </si>
  <si>
    <t>Redemption price (in dollars per unit)</t>
  </si>
  <si>
    <t>Redemption price percentage</t>
  </si>
  <si>
    <t>102.00%</t>
  </si>
  <si>
    <t>Series B Preferred Units | Forecast</t>
  </si>
  <si>
    <t>Percentage spread on top of LIBOR for distribution</t>
  </si>
  <si>
    <t>4.11%</t>
  </si>
  <si>
    <t>Partners' Capital and Distributions - Schedule of Distributions (Details) - USD ($) $ / shares in Units, $ in Millions</t>
  </si>
  <si>
    <t>Distribution Made to Limited Partner [Line Items]</t>
  </si>
  <si>
    <t>Total distributions paid</t>
  </si>
  <si>
    <t>Cash Distribution</t>
  </si>
  <si>
    <t>Common Units | Cash Distribution</t>
  </si>
  <si>
    <t>Distributions per common unit (in dollars per unit)</t>
  </si>
  <si>
    <t>Public | Common Units | Cash Distribution</t>
  </si>
  <si>
    <t>Distributions paid to limited partners</t>
  </si>
  <si>
    <t>AAP | Cash Distribution</t>
  </si>
  <si>
    <t>Distributions paid to General Partner</t>
  </si>
  <si>
    <t>AAP | Common Units | Cash Distribution</t>
  </si>
  <si>
    <t>Partners' Capital and Distributions  - Distributions Paid (Details) - USD ($) $ / shares in Units, $ in Millions</t>
  </si>
  <si>
    <t>Feb. 14, 2018</t>
  </si>
  <si>
    <t>Jan. 08, 2018</t>
  </si>
  <si>
    <t>Nov. 15, 2017</t>
  </si>
  <si>
    <t>Percentage of available cash distributed</t>
  </si>
  <si>
    <t>Number of days after end of quarter within which distributions must be paid to unitholders</t>
  </si>
  <si>
    <t>45 days</t>
  </si>
  <si>
    <t>Cash distributions paid</t>
  </si>
  <si>
    <t>Dividends paid (in dollars per unit)</t>
  </si>
  <si>
    <t>Preferred unit dividends</t>
  </si>
  <si>
    <t>Distributions payable</t>
  </si>
  <si>
    <t>Cash Distribution | Common Units</t>
  </si>
  <si>
    <t>Cash Distribution | Common Units | Subsequent Event | Fourth quarter distribution</t>
  </si>
  <si>
    <t>Distribution per common unit declared (in dollars per unit)</t>
  </si>
  <si>
    <t>Unit Distribution | Series A Preferred Units | Partners’ Capital Excluding Noncontrolling Interests</t>
  </si>
  <si>
    <t>Distributions paid to unitholders</t>
  </si>
  <si>
    <t>Unit distributions (in units)</t>
  </si>
  <si>
    <t>Unit Distribution | Series A Preferred Units | Partners’ Capital Excluding Noncontrolling Interests | Subsequent Event</t>
  </si>
  <si>
    <t>AAP | Cash Distribution | Common Units</t>
  </si>
  <si>
    <t>AAP | Cash Distribution | Common Units | Subsequent Event | Fourth quarter distribution</t>
  </si>
  <si>
    <t>Plains All American Pipeline L P [Member] | PAA GP | Simplification Transactions</t>
  </si>
  <si>
    <t>Plains All American Pipeline L P [Member] | AAP | Simplification Transactions | Common Units</t>
  </si>
  <si>
    <t>Partners' Capital and Distributions  - Income Allocation (Details)</t>
  </si>
  <si>
    <t>Net income allocation</t>
  </si>
  <si>
    <t>Partners' Capital and Distributions  - Noncontrolling Interests in Subsidiaries (Details) - SLC Pipeline LLC</t>
  </si>
  <si>
    <t>3 Months Ended</t>
  </si>
  <si>
    <t>Noncontrolling interests in subsidiaries</t>
  </si>
  <si>
    <t>75.00%</t>
  </si>
  <si>
    <t>25.00%</t>
  </si>
  <si>
    <t>Derivatives and Risk Management Activities  - Commodity Price Risk Hedging (Details) bbl in Millions, Mcf in Millions, MWh in Millions</t>
  </si>
  <si>
    <t>Dec. 31, 2017MWhMcfbbl</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basis position</t>
  </si>
  <si>
    <t>Net short position related to anticipated net sales of crude oil and NGL inventory</t>
  </si>
  <si>
    <t>PLA net short position consisting of crude oil futures related to anticipated sales</t>
  </si>
  <si>
    <t>PLA oil long call option position related to anticipated sales</t>
  </si>
  <si>
    <t>Long natural gas position for natural gas purchases</t>
  </si>
  <si>
    <t>Derivative position notional amount (in barrels or Mcf) | Mcf</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Currency Exchange Rate Risk Hedging (Details) CAD in Millions, $ in Millions</t>
  </si>
  <si>
    <t>Dec. 31, 2017USD ($)contractCAD / $</t>
  </si>
  <si>
    <t>Dec. 31, 2017CADcontractCAD / $</t>
  </si>
  <si>
    <t>Currency Exchange Rate Risk Hedging:</t>
  </si>
  <si>
    <t>Gain on embedded derivative</t>
  </si>
  <si>
    <t>16 forward starting swaps (30-year) | Cash Flow Hedging</t>
  </si>
  <si>
    <t>Number of interest rate derivatives | contract</t>
  </si>
  <si>
    <t>Term of derivative contract</t>
  </si>
  <si>
    <t>Notional amount of derivatives</t>
  </si>
  <si>
    <t>Average rate locked (percent)</t>
  </si>
  <si>
    <t>2.86%</t>
  </si>
  <si>
    <t>8 forward starting swaps (30-year) | Cash Flow Hedging</t>
  </si>
  <si>
    <t>2.83%</t>
  </si>
  <si>
    <t>Forward exchange contracts that exchange CAD for USD maturing in 2018</t>
  </si>
  <si>
    <t>Average exchange rate (cad per usd) | CAD / $</t>
  </si>
  <si>
    <t>Forward exchange contracts that exchange USD for CAD maturing in 2018</t>
  </si>
  <si>
    <t>Preferred Distribution Rate Reset Option | Series A Preferred Units</t>
  </si>
  <si>
    <t>Net derivative liability</t>
  </si>
  <si>
    <t>Derivatives and Risk Management Activities  - Financial Impact (Details) - USD ($) $ in Millions</t>
  </si>
  <si>
    <t>Total gain (loss) on derivatives recognized in net income</t>
  </si>
  <si>
    <t>Loss on ineffective portion of cash flow hedges</t>
  </si>
  <si>
    <t>Commodity Derivatives | Supply and Logistics segment revenues</t>
  </si>
  <si>
    <t>Commodity Derivatives | Transportation segment revenues</t>
  </si>
  <si>
    <t>Commodity Derivatives | Field operating costs</t>
  </si>
  <si>
    <t>Commodity Derivatives | Depreciation and amortization</t>
  </si>
  <si>
    <t>Interest Rate Derivatives | Interest expense, net</t>
  </si>
  <si>
    <t>Foreign Currency Derivatives | Supply and Logistics segment revenues</t>
  </si>
  <si>
    <t>Preferred Distribution Rate Reset Option | Other income/(expense), net</t>
  </si>
  <si>
    <t>Derivatives in Hedging Relationships</t>
  </si>
  <si>
    <t>Derivatives in Hedging Relationships | Supply and Logistics segment revenues</t>
  </si>
  <si>
    <t>Loss recognized due to anticipated hedged transactions being probable of not occurring</t>
  </si>
  <si>
    <t>Derivatives in Hedging Relationships | Interest expense, net</t>
  </si>
  <si>
    <t>Derivatives in Hedging Relationships | Commodity Derivatives | Supply and Logistics segment revenues</t>
  </si>
  <si>
    <t>Derivatives in Hedging Relationships | Commodity Derivatives | Depreciation and amortization</t>
  </si>
  <si>
    <t>Derivatives in Hedging Relationships | Interest Rate Derivatives | Interest 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income/(expense), net</t>
  </si>
  <si>
    <t>Derivatives and Risk Management Activities  - Assets and Liabilities (Details) - USD ($) $ in Millions</t>
  </si>
  <si>
    <t>Derivative assets and liabilities</t>
  </si>
  <si>
    <t>Asset derivatives fair value</t>
  </si>
  <si>
    <t>Liability derivatives fair value</t>
  </si>
  <si>
    <t>Initial margin</t>
  </si>
  <si>
    <t>Variation margin posted</t>
  </si>
  <si>
    <t>Net broker receivable</t>
  </si>
  <si>
    <t>Net loss deferred in AOCI</t>
  </si>
  <si>
    <t>Net loss expected to be reclassified to earnings in the next twelve months</t>
  </si>
  <si>
    <t>Remaining loss expected to be reclassified to earnings through 2049</t>
  </si>
  <si>
    <t>Net deferred gain/(loss) recognized in AOCI on derivatives</t>
  </si>
  <si>
    <t>Commodity Derivatives</t>
  </si>
  <si>
    <t>Interest Rate Derivatives</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asse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Offsetting (Details) - USD ($) $ in Millions</t>
  </si>
  <si>
    <t>Derivative Asset Positions</t>
  </si>
  <si>
    <t>Gross Position - Asset</t>
  </si>
  <si>
    <t>Netting Adjustment</t>
  </si>
  <si>
    <t>Cash collateral pai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Net gains for the period included in earnings</t>
  </si>
  <si>
    <t>Settlements</t>
  </si>
  <si>
    <t>Derivatives entered into during the period</t>
  </si>
  <si>
    <t>Ending Balance</t>
  </si>
  <si>
    <t>Change in unrealized gains/(losse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Income Taxes  - Components (Details) - USD ($) $ in Millions</t>
  </si>
  <si>
    <t>Current income tax expense:</t>
  </si>
  <si>
    <t>State income tax</t>
  </si>
  <si>
    <t>Canadian federal and provincial income tax</t>
  </si>
  <si>
    <t>Total current income tax expense</t>
  </si>
  <si>
    <t>Deferred income tax expense/(benefit):</t>
  </si>
  <si>
    <t>Total deferred income tax expense/(benefit)</t>
  </si>
  <si>
    <t>Total income tax expense</t>
  </si>
  <si>
    <t>Income Taxes  - Reconciliation and Deferred Tax Assets (Details) - USD ($) $ in Millions</t>
  </si>
  <si>
    <t>Income Tax Examination [Line Items]</t>
  </si>
  <si>
    <t>Income before tax</t>
  </si>
  <si>
    <t>Partnership earnings not subject to current Canadian tax</t>
  </si>
  <si>
    <t>Partnership earnings subject to current Canadian tax</t>
  </si>
  <si>
    <t>Canadian federal and provincial corporate tax rate</t>
  </si>
  <si>
    <t>27.00%</t>
  </si>
  <si>
    <t>26.00%</t>
  </si>
  <si>
    <t>Income tax at statutory rate</t>
  </si>
  <si>
    <t>Canadian withholding tax</t>
  </si>
  <si>
    <t>Canadian permanent differences and rate changes</t>
  </si>
  <si>
    <t>Deferred tax assets:</t>
  </si>
  <si>
    <t>Derivative instruments</t>
  </si>
  <si>
    <t>Book accruals in excess of current tax deductions</t>
  </si>
  <si>
    <t>Net operating losses</t>
  </si>
  <si>
    <t>Total deferred tax assets</t>
  </si>
  <si>
    <t>Deferred tax liabilities:</t>
  </si>
  <si>
    <t>Property and equipment in excess of tax values</t>
  </si>
  <si>
    <t>Total deferred tax liabilities</t>
  </si>
  <si>
    <t>Net deferred tax liabilities</t>
  </si>
  <si>
    <t>Net deferred tax assets</t>
  </si>
  <si>
    <t>Income Taxes  - Operating Loss Carryforwards (Details) $ in Millions</t>
  </si>
  <si>
    <t>Foreign</t>
  </si>
  <si>
    <t>Operating Loss Carryforwards</t>
  </si>
  <si>
    <t>Net operating loss carryforwards</t>
  </si>
  <si>
    <t>Major Customers and Concentration of Credit Risk (Details) - Revenues - Customer Concentration Risk</t>
  </si>
  <si>
    <t>Marathon Petroleum Corporation</t>
  </si>
  <si>
    <t>Major customer percentage of total revenue</t>
  </si>
  <si>
    <t>19.00%</t>
  </si>
  <si>
    <t>18.00%</t>
  </si>
  <si>
    <t>17.00%</t>
  </si>
  <si>
    <t>ExxonMobil Corporation</t>
  </si>
  <si>
    <t>11.00%</t>
  </si>
  <si>
    <t>14.00%</t>
  </si>
  <si>
    <t>13.00%</t>
  </si>
  <si>
    <t>Related Party Transactions (Details) - USD ($) $ in Millions</t>
  </si>
  <si>
    <t>General Partner</t>
  </si>
  <si>
    <t>Costs reimbursed to general partner</t>
  </si>
  <si>
    <t>Trade accounts receivable and other receivables</t>
  </si>
  <si>
    <t>Accounts payable</t>
  </si>
  <si>
    <t>Costs related to services utilized</t>
  </si>
  <si>
    <t>Prepaid tariff costs</t>
  </si>
  <si>
    <t>Equity Method Investees | Agreement to Transport Crude Oil</t>
  </si>
  <si>
    <t>Class C Shares | PAGP</t>
  </si>
  <si>
    <t>Class C shares of PAGP held by PAA</t>
  </si>
  <si>
    <t>Omnibus Agreement</t>
  </si>
  <si>
    <t>Expenses paid on behalf of affiliates</t>
  </si>
  <si>
    <t>AAP | Oxy</t>
  </si>
  <si>
    <t>Continuous Offering Program | Common Units</t>
  </si>
  <si>
    <t>Continuous Offering Program | Omnibus Agreement | Common Units | AAP</t>
  </si>
  <si>
    <t>Underwritten Offering | Common Units</t>
  </si>
  <si>
    <t>Underwritten Offering | Omnibus Agreement | Common Units | AAP</t>
  </si>
  <si>
    <t>Equity-Indexed Compensation Plans  - Plan Information (Details) - shares shares in Millions</t>
  </si>
  <si>
    <t>Authorized grants (in units)</t>
  </si>
  <si>
    <t>Units outstanding that include DERs (in units)</t>
  </si>
  <si>
    <t>Plains All American 2013 Long-Term Incentive Plan</t>
  </si>
  <si>
    <t>Plains All American PNG Successor Long-Term Incentive Plan</t>
  </si>
  <si>
    <t>Plains All American GP LLC 2006 Long-Term Incentive Tracking Unit Plan</t>
  </si>
  <si>
    <t>Equity-Indexed Compensation Plans  - Liability and Activity (Details) - LTIP - USD ($) $ / shares in Units, shares in Millions, $ in Millions</t>
  </si>
  <si>
    <t>Outstanding (in units)</t>
  </si>
  <si>
    <t>Outstanding at beginning of period (in units)</t>
  </si>
  <si>
    <t>Granted (in units)</t>
  </si>
  <si>
    <t>Vested (in units)</t>
  </si>
  <si>
    <t>Modified (in units)</t>
  </si>
  <si>
    <t>Cancelled or forfeited (in units)</t>
  </si>
  <si>
    <t>Outstanding at end of period (in units)</t>
  </si>
  <si>
    <t>Weighted Average Grant Date Fair Value per Unit</t>
  </si>
  <si>
    <t>Outstanding at beginning of period (in dollars per unit)</t>
  </si>
  <si>
    <t>Granted (in dollars per unit)</t>
  </si>
  <si>
    <t>Vested (in dollars per unit)</t>
  </si>
  <si>
    <t>Modified (in dollars per unit)</t>
  </si>
  <si>
    <t>Cancelled or forfeited (in dollars per unit)</t>
  </si>
  <si>
    <t>Outstanding at end of period (in dollars per unit)</t>
  </si>
  <si>
    <t>Units issued in connection with the settlement of vested awards, net of tax withholding (in units)</t>
  </si>
  <si>
    <t>Units withheld for taxes (in units)</t>
  </si>
  <si>
    <t>Vested awards settled in cash (in units)</t>
  </si>
  <si>
    <t>Liability Awards</t>
  </si>
  <si>
    <t>Accrued liability related to all outstanding LTIP awards and DERs</t>
  </si>
  <si>
    <t>Short-term accrued liability related to all outstanding LTIP awards and DERs</t>
  </si>
  <si>
    <t>Long-term accrued liability related to all outstanding LTIP awards and DERs</t>
  </si>
  <si>
    <t>Equity-Indexed Compensation Plans  - AAP Management Units (Details) - AAP Management Units</t>
  </si>
  <si>
    <t>Dec. 31, 2017shares</t>
  </si>
  <si>
    <t>Share-based Compensation Arrangement by Share-based Payment Award, Number of Shares Available for Grant</t>
  </si>
  <si>
    <t>Unearned units</t>
  </si>
  <si>
    <t>Conversion Of AAP Management Units Into AAP Units</t>
  </si>
  <si>
    <t>Unit conversion ratio</t>
  </si>
  <si>
    <t>Equivalent distribution entitled to be received when earned (as a percent)</t>
  </si>
  <si>
    <t>94.10%</t>
  </si>
  <si>
    <t>Common units to be issued</t>
  </si>
  <si>
    <t>Equity-Indexed Compensation Plans  - Compensation Expense (Details) - USD ($) $ in Millions</t>
  </si>
  <si>
    <t>Other Consolidated Equity-Indexed Compensation Plan Information</t>
  </si>
  <si>
    <t>LTIP unit-settled vestings</t>
  </si>
  <si>
    <t>LTIP cash-settled vestings</t>
  </si>
  <si>
    <t>Equity-Indexed Compensation Plan Fair Value Amortization</t>
  </si>
  <si>
    <t>Commitments and Contingencies  - Commitments (Details) - USD ($) $ in Millions</t>
  </si>
  <si>
    <t>Leases, rights-of-way easements and other</t>
  </si>
  <si>
    <t>Other commitments</t>
  </si>
  <si>
    <t>Lease expense</t>
  </si>
  <si>
    <t>Expenses associated with agreements</t>
  </si>
  <si>
    <t>Agreement to Transport Crude Oil | Equity Method Investees</t>
  </si>
  <si>
    <t>Commitments and Contingencies  - Legal, Environmental or Regulatory (Details)</t>
  </si>
  <si>
    <t>May 16, 2016countemployee</t>
  </si>
  <si>
    <t>Jan. 06, 2016occasion</t>
  </si>
  <si>
    <t>Jan. 01, 2015bbl</t>
  </si>
  <si>
    <t>May 31, 2015bbl</t>
  </si>
  <si>
    <t>Dec. 31, 2017USD ($)count</t>
  </si>
  <si>
    <t>Dec. 31, 2017USD ($)countlawsuit</t>
  </si>
  <si>
    <t>Mar. 31, 2017USD ($)</t>
  </si>
  <si>
    <t>Legal, Environmental or Regulatory Matters</t>
  </si>
  <si>
    <t>Estimated undiscounted reserve for environmental liabilities</t>
  </si>
  <si>
    <t>Amounts probable of recovery under insurance and from third parties under indemnification agreements</t>
  </si>
  <si>
    <t>Trade Accounts Receivable And Other Receivables</t>
  </si>
  <si>
    <t>Accounts Payable and Accrued Liabilities</t>
  </si>
  <si>
    <t>Estimated undiscounted reserve for environmental liabilities, short-term</t>
  </si>
  <si>
    <t>Estimated undiscounted reserve for environmental liabilities, long-term</t>
  </si>
  <si>
    <t>Line 901 Incident</t>
  </si>
  <si>
    <t>Estimated size of release (in barrels) | bbl</t>
  </si>
  <si>
    <t>Estimated size of release to reach Pacific Ocean (in bbl) | bbl</t>
  </si>
  <si>
    <t>Fines or penalties assessed</t>
  </si>
  <si>
    <t>Aggregate total estimated costs</t>
  </si>
  <si>
    <t>Recoveries from insurance carriers</t>
  </si>
  <si>
    <t>Total release costs probable of recovery from insurance carriers</t>
  </si>
  <si>
    <t>Line 901 Incident | Trade Accounts Receivable And Other Receivables</t>
  </si>
  <si>
    <t>Line 901 Incident | Accounts Payable and Accrued Liabilities</t>
  </si>
  <si>
    <t>Line 901 Incident | May 2016 Indictment</t>
  </si>
  <si>
    <t>Number of employees charged in indictment | employee</t>
  </si>
  <si>
    <t>Total number of counts | count</t>
  </si>
  <si>
    <t>Total number of counts dismissed | count</t>
  </si>
  <si>
    <t>Number of felony charges dismissed | count</t>
  </si>
  <si>
    <t>Number of misdemeanor charges relating to wildlife | count</t>
  </si>
  <si>
    <t>Number of counts related to the release of crude oil or reporting of the release | count</t>
  </si>
  <si>
    <t>Number of felony charges | count</t>
  </si>
  <si>
    <t>Line 901 Incident | Class Action Lawsuits</t>
  </si>
  <si>
    <t>Number of cases filed during the period | lawsuit</t>
  </si>
  <si>
    <t>Number of cases administratively consolidated into a single proceeding | lawsuit</t>
  </si>
  <si>
    <t>Line 901 Incident | Securities Law Class Action Lawsuits</t>
  </si>
  <si>
    <t>Line 901 Incident | Unitholder Derivative Lawsuits</t>
  </si>
  <si>
    <t>Mesa To Basin Pipeline</t>
  </si>
  <si>
    <t>Mesa To Basin Pipeline | PHMSA</t>
  </si>
  <si>
    <t>Number of occasions of alleged failure to carry out damage prevention program and other procedures | occasion</t>
  </si>
  <si>
    <t>United States | Line 901 Incident | Unitholder Derivative Lawsuits</t>
  </si>
  <si>
    <t>Quarterly Financial Data (Unaudited) (Details) - USD ($) $ / shares in Units, $ in Millions</t>
  </si>
  <si>
    <t>Gross margin</t>
  </si>
  <si>
    <t>Cash distributions per common unit (in dollars per unit)</t>
  </si>
  <si>
    <t>Basic net income/(loss) per common unit (in dollars per unit)</t>
  </si>
  <si>
    <t>Diluted net income/(loss) per common unit (in dollars per unit)</t>
  </si>
  <si>
    <t>Operating Segments  - Segment Financial Data (Details) $ in Millions</t>
  </si>
  <si>
    <t>Sep. 30, 2017USD ($)</t>
  </si>
  <si>
    <t>Jun. 30, 2017USD ($)</t>
  </si>
  <si>
    <t>Sep. 30, 2016USD ($)</t>
  </si>
  <si>
    <t>Jun. 30, 2016USD ($)</t>
  </si>
  <si>
    <t>Mar. 31, 2016USD ($)</t>
  </si>
  <si>
    <t>Dec. 31, 2017USD ($)segment</t>
  </si>
  <si>
    <t>Revenues:</t>
  </si>
  <si>
    <t>Segment Reporting, Disclosure of Other Information about Entity's Reportable Segments</t>
  </si>
  <si>
    <t>Segment adjusted EBITDA</t>
  </si>
  <si>
    <t>Capital expenditures</t>
  </si>
  <si>
    <t>Maintenance capital</t>
  </si>
  <si>
    <t>Transportation</t>
  </si>
  <si>
    <t>Facilities</t>
  </si>
  <si>
    <t>Supply and Logistics</t>
  </si>
  <si>
    <t>Intersegment</t>
  </si>
  <si>
    <t>Intersegment | Transportation</t>
  </si>
  <si>
    <t>Intersegment | Facilities</t>
  </si>
  <si>
    <t>Intersegment | Supply and Logistics</t>
  </si>
  <si>
    <t>Intersegment Adjustment</t>
  </si>
  <si>
    <t>Operating Segments  - Reconciliation of Segment Profit (Details) - USD ($) $ in Millions</t>
  </si>
  <si>
    <t>Segment Reporting, Reconciling Item for Operating Profit (Loss) from Segment to Consolidated [Line Items]</t>
  </si>
  <si>
    <t>Adjustment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Significant acquisition-related expenses</t>
  </si>
  <si>
    <t>Interest expense, net</t>
  </si>
  <si>
    <t>Income tax expense</t>
  </si>
  <si>
    <t>Line 901 incident</t>
  </si>
  <si>
    <t>Operating Segments  - Geographic Data (Details) - USD ($) $ in Millions</t>
  </si>
  <si>
    <t>Geographic Data</t>
  </si>
  <si>
    <t>Long-lived assets</t>
  </si>
  <si>
    <t>United States</t>
  </si>
  <si>
    <t>Canada</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_(&quot;CAD &quot;#,##0_);_(&quot;CAD &quot;(#,##0)" numFmtId="170"/>
    <numFmt formatCode="_(&quot;Level &quot;#,##0_);_(&quot;Level &quot;(#,##0)" numFmtId="171"/>
    <numFmt formatCode="_(&quot;Phillips &quot;#,##0_);_(&quot;Phillips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4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3</v>
      </c>
    </row>
    <row r="15" spans="1:4">
      <c r="A15" s="4" t="s">
        <v>25</v>
      </c>
      <c r="C15" s="5" t="n">
        <v>72520690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04</v>
      </c>
    </row>
    <row r="4" spans="1:2">
      <c r="A4" s="4" t="s">
        <v>41</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v>
      </c>
      <c r="B1" s="2" t="s">
        <v>2</v>
      </c>
      <c r="C1" s="2" t="s">
        <v>30</v>
      </c>
    </row>
    <row r="2" spans="1:3">
      <c r="A2" s="3" t="s">
        <v>31</v>
      </c>
    </row>
    <row r="3" spans="1:3">
      <c r="A3" s="4" t="s">
        <v>32</v>
      </c>
      <c r="B3" s="7" t="n">
        <v>37</v>
      </c>
      <c r="C3" s="7" t="n">
        <v>47</v>
      </c>
    </row>
    <row r="4" spans="1:3">
      <c r="A4" s="4" t="s">
        <v>33</v>
      </c>
      <c r="B4" s="5" t="n">
        <v>3029</v>
      </c>
      <c r="C4" s="5" t="n">
        <v>2279</v>
      </c>
    </row>
    <row r="5" spans="1:3">
      <c r="A5" s="4" t="s">
        <v>34</v>
      </c>
      <c r="B5" s="5" t="n">
        <v>713</v>
      </c>
      <c r="C5" s="5" t="n">
        <v>1343</v>
      </c>
    </row>
    <row r="6" spans="1:3">
      <c r="A6" s="4" t="s">
        <v>35</v>
      </c>
      <c r="B6" s="5" t="n">
        <v>221</v>
      </c>
      <c r="C6" s="5" t="n">
        <v>603</v>
      </c>
    </row>
    <row r="7" spans="1:3">
      <c r="A7" s="4" t="s">
        <v>36</v>
      </c>
      <c r="B7" s="5" t="n">
        <v>4000</v>
      </c>
      <c r="C7" s="5" t="n">
        <v>4272</v>
      </c>
    </row>
    <row r="8" spans="1:3">
      <c r="A8" s="4" t="s">
        <v>37</v>
      </c>
      <c r="B8" s="5" t="n">
        <v>16862</v>
      </c>
      <c r="C8" s="5" t="n">
        <v>16220</v>
      </c>
    </row>
    <row r="9" spans="1:3">
      <c r="A9" s="4" t="s">
        <v>38</v>
      </c>
      <c r="B9" s="5" t="n">
        <v>-2773</v>
      </c>
      <c r="C9" s="5" t="n">
        <v>-2348</v>
      </c>
    </row>
    <row r="10" spans="1:3">
      <c r="A10" s="4" t="s">
        <v>39</v>
      </c>
      <c r="B10" s="5" t="n">
        <v>14089</v>
      </c>
      <c r="C10" s="5" t="n">
        <v>13872</v>
      </c>
    </row>
    <row r="11" spans="1:3">
      <c r="A11" s="3" t="s">
        <v>40</v>
      </c>
    </row>
    <row r="12" spans="1:3">
      <c r="A12" s="4" t="s">
        <v>41</v>
      </c>
      <c r="B12" s="5" t="n">
        <v>2566</v>
      </c>
      <c r="C12" s="5" t="n">
        <v>2344</v>
      </c>
    </row>
    <row r="13" spans="1:3">
      <c r="A13" s="4" t="s">
        <v>42</v>
      </c>
      <c r="B13" s="5" t="n">
        <v>2756</v>
      </c>
      <c r="C13" s="5" t="n">
        <v>2343</v>
      </c>
    </row>
    <row r="14" spans="1:3">
      <c r="A14" s="4" t="s">
        <v>43</v>
      </c>
      <c r="B14" s="5" t="n">
        <v>872</v>
      </c>
      <c r="C14" s="5" t="n">
        <v>896</v>
      </c>
    </row>
    <row r="15" spans="1:3">
      <c r="A15" s="4" t="s">
        <v>44</v>
      </c>
      <c r="B15" s="5" t="n">
        <v>164</v>
      </c>
      <c r="C15" s="5" t="n">
        <v>193</v>
      </c>
    </row>
    <row r="16" spans="1:3">
      <c r="A16" s="4" t="s">
        <v>45</v>
      </c>
      <c r="B16" s="5" t="n">
        <v>904</v>
      </c>
      <c r="C16" s="5" t="n">
        <v>290</v>
      </c>
    </row>
    <row r="17" spans="1:3">
      <c r="A17" s="4" t="s">
        <v>46</v>
      </c>
      <c r="B17" s="5" t="n">
        <v>25351</v>
      </c>
      <c r="C17" s="5" t="n">
        <v>24210</v>
      </c>
    </row>
    <row r="18" spans="1:3">
      <c r="A18" s="3" t="s">
        <v>47</v>
      </c>
    </row>
    <row r="19" spans="1:3">
      <c r="A19" s="4" t="s">
        <v>48</v>
      </c>
      <c r="B19" s="5" t="n">
        <v>3457</v>
      </c>
      <c r="C19" s="5" t="n">
        <v>2588</v>
      </c>
    </row>
    <row r="20" spans="1:3">
      <c r="A20" s="4" t="s">
        <v>49</v>
      </c>
      <c r="B20" s="5" t="n">
        <v>737</v>
      </c>
      <c r="C20" s="5" t="n">
        <v>1715</v>
      </c>
    </row>
    <row r="21" spans="1:3">
      <c r="A21" s="4" t="s">
        <v>50</v>
      </c>
      <c r="B21" s="5" t="n">
        <v>337</v>
      </c>
      <c r="C21" s="5" t="n">
        <v>361</v>
      </c>
    </row>
    <row r="22" spans="1:3">
      <c r="A22" s="4" t="s">
        <v>51</v>
      </c>
      <c r="B22" s="5" t="n">
        <v>4531</v>
      </c>
      <c r="C22" s="5" t="n">
        <v>4664</v>
      </c>
    </row>
    <row r="23" spans="1:3">
      <c r="A23" s="3" t="s">
        <v>52</v>
      </c>
    </row>
    <row r="24" spans="1:3">
      <c r="A24" s="4" t="s">
        <v>53</v>
      </c>
      <c r="B24" s="5" t="n">
        <v>8933</v>
      </c>
      <c r="C24" s="5" t="n">
        <v>9874</v>
      </c>
    </row>
    <row r="25" spans="1:3">
      <c r="A25" s="4" t="s">
        <v>54</v>
      </c>
      <c r="B25" s="5" t="n">
        <v>250</v>
      </c>
      <c r="C25" s="5" t="n">
        <v>250</v>
      </c>
    </row>
    <row r="26" spans="1:3">
      <c r="A26" s="4" t="s">
        <v>55</v>
      </c>
      <c r="B26" s="5" t="n">
        <v>679</v>
      </c>
      <c r="C26" s="5" t="n">
        <v>606</v>
      </c>
    </row>
    <row r="27" spans="1:3">
      <c r="A27" s="4" t="s">
        <v>56</v>
      </c>
      <c r="B27" s="5" t="n">
        <v>9862</v>
      </c>
      <c r="C27" s="5" t="n">
        <v>10730</v>
      </c>
    </row>
    <row r="28" spans="1:3">
      <c r="A28" s="4" t="s">
        <v>57</v>
      </c>
      <c r="B28" s="4" t="s">
        <v>58</v>
      </c>
      <c r="C28" s="4" t="s">
        <v>58</v>
      </c>
    </row>
    <row r="29" spans="1:3">
      <c r="A29" s="3" t="s">
        <v>59</v>
      </c>
    </row>
    <row r="30" spans="1:3">
      <c r="A30" s="4" t="s">
        <v>60</v>
      </c>
      <c r="B30" s="5" t="n">
        <v>10958</v>
      </c>
      <c r="C30" s="5" t="n">
        <v>8759</v>
      </c>
    </row>
    <row r="31" spans="1:3">
      <c r="A31" s="4" t="s">
        <v>61</v>
      </c>
      <c r="C31" s="5" t="n">
        <v>57</v>
      </c>
    </row>
    <row r="32" spans="1:3">
      <c r="A32" s="4" t="s">
        <v>62</v>
      </c>
      <c r="B32" s="5" t="n">
        <v>10958</v>
      </c>
      <c r="C32" s="5" t="n">
        <v>8816</v>
      </c>
    </row>
    <row r="33" spans="1:3">
      <c r="A33" s="4" t="s">
        <v>63</v>
      </c>
      <c r="B33" s="5" t="n">
        <v>25351</v>
      </c>
      <c r="C33" s="5" t="n">
        <v>24210</v>
      </c>
    </row>
    <row r="34" spans="1:3">
      <c r="A34" s="4" t="s">
        <v>64</v>
      </c>
    </row>
    <row r="35" spans="1:3">
      <c r="A35" s="3" t="s">
        <v>59</v>
      </c>
    </row>
    <row r="36" spans="1:3">
      <c r="A36" s="4" t="s">
        <v>65</v>
      </c>
      <c r="B36" s="5" t="n">
        <v>1505</v>
      </c>
      <c r="C36" s="5" t="n">
        <v>1508</v>
      </c>
    </row>
    <row r="37" spans="1:3">
      <c r="A37" s="4" t="s">
        <v>66</v>
      </c>
    </row>
    <row r="38" spans="1:3">
      <c r="A38" s="3" t="s">
        <v>59</v>
      </c>
    </row>
    <row r="39" spans="1:3">
      <c r="A39" s="4" t="s">
        <v>65</v>
      </c>
      <c r="B39" s="5" t="n">
        <v>788</v>
      </c>
    </row>
    <row r="40" spans="1:3">
      <c r="A40" s="4" t="s">
        <v>67</v>
      </c>
    </row>
    <row r="41" spans="1:3">
      <c r="A41" s="3" t="s">
        <v>59</v>
      </c>
    </row>
    <row r="42" spans="1:3">
      <c r="A42" s="4" t="s">
        <v>65</v>
      </c>
      <c r="B42" s="7" t="n">
        <v>8665</v>
      </c>
      <c r="C42" s="7" t="n">
        <v>7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170</v>
      </c>
      <c r="B12" s="4" t="s">
        <v>259</v>
      </c>
    </row>
    <row r="13" spans="1:2">
      <c r="A13" s="4" t="s">
        <v>260</v>
      </c>
      <c r="B13" s="4" t="s">
        <v>261</v>
      </c>
    </row>
    <row r="14" spans="1:2">
      <c r="A14" s="4" t="s">
        <v>262</v>
      </c>
      <c r="B14" s="4" t="s">
        <v>263</v>
      </c>
    </row>
    <row r="15" spans="1:2">
      <c r="A15" s="4" t="s">
        <v>264</v>
      </c>
      <c r="B15" s="4" t="s">
        <v>265</v>
      </c>
    </row>
    <row r="16" spans="1:2">
      <c r="A16" s="4" t="s">
        <v>193</v>
      </c>
      <c r="B16" s="4" t="s">
        <v>266</v>
      </c>
    </row>
    <row r="17" spans="1:2">
      <c r="A17" s="4" t="s">
        <v>196</v>
      </c>
      <c r="B17" s="4" t="s">
        <v>267</v>
      </c>
    </row>
    <row r="18" spans="1:2">
      <c r="A18" s="4" t="s">
        <v>198</v>
      </c>
      <c r="B18" s="4" t="s">
        <v>268</v>
      </c>
    </row>
    <row r="19" spans="1:2">
      <c r="A19" s="4" t="s">
        <v>269</v>
      </c>
      <c r="B19" s="4" t="s">
        <v>270</v>
      </c>
    </row>
    <row r="20" spans="1:2">
      <c r="A20" s="4" t="s">
        <v>41</v>
      </c>
      <c r="B20" s="4" t="s">
        <v>271</v>
      </c>
    </row>
    <row r="21" spans="1:2">
      <c r="A21" s="4" t="s">
        <v>206</v>
      </c>
      <c r="B21" s="4" t="s">
        <v>272</v>
      </c>
    </row>
    <row r="22" spans="1:2">
      <c r="A22" s="4" t="s">
        <v>273</v>
      </c>
      <c r="B22" s="4" t="s">
        <v>274</v>
      </c>
    </row>
    <row r="23" spans="1:2">
      <c r="A23" s="4" t="s">
        <v>212</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row r="33" spans="1:2">
      <c r="A33" s="4" t="s">
        <v>221</v>
      </c>
      <c r="B33" s="4" t="s">
        <v>294</v>
      </c>
    </row>
    <row r="34" spans="1:2">
      <c r="A34" s="4" t="s">
        <v>295</v>
      </c>
      <c r="B34" s="4" t="s">
        <v>296</v>
      </c>
    </row>
    <row r="35" spans="1:2">
      <c r="A35" s="4" t="s">
        <v>297</v>
      </c>
      <c r="B35" s="4" t="s">
        <v>298</v>
      </c>
    </row>
    <row r="36" spans="1:2">
      <c r="A36" s="4" t="s">
        <v>299</v>
      </c>
      <c r="B36" s="4" t="s">
        <v>300</v>
      </c>
    </row>
    <row r="37" spans="1:2">
      <c r="A37" s="4" t="s">
        <v>301</v>
      </c>
      <c r="B37" s="4" t="s">
        <v>302</v>
      </c>
    </row>
    <row r="38" spans="1:2">
      <c r="A38" s="4" t="s">
        <v>239</v>
      </c>
      <c r="B3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0</v>
      </c>
    </row>
    <row r="2" spans="1:3">
      <c r="A2" s="4" t="s">
        <v>64</v>
      </c>
    </row>
    <row r="3" spans="1:3">
      <c r="A3" s="4" t="s">
        <v>69</v>
      </c>
      <c r="B3" s="5" t="n">
        <v>69696542</v>
      </c>
      <c r="C3" s="5" t="n">
        <v>64388853</v>
      </c>
    </row>
    <row r="4" spans="1:3">
      <c r="A4" s="4" t="s">
        <v>66</v>
      </c>
    </row>
    <row r="5" spans="1:3">
      <c r="A5" s="4" t="s">
        <v>69</v>
      </c>
      <c r="B5" s="5" t="n">
        <v>800000</v>
      </c>
    </row>
    <row r="6" spans="1:3">
      <c r="A6" s="4" t="s">
        <v>67</v>
      </c>
    </row>
    <row r="7" spans="1:3">
      <c r="A7" s="4" t="s">
        <v>69</v>
      </c>
      <c r="B7" s="5" t="n">
        <v>725189138</v>
      </c>
      <c r="C7" s="5" t="n">
        <v>66919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4</v>
      </c>
    </row>
    <row r="9" spans="1:2">
      <c r="A9" s="4" t="s">
        <v>356</v>
      </c>
      <c r="B9" s="4" t="s">
        <v>357</v>
      </c>
    </row>
    <row r="10" spans="1:2">
      <c r="A10" s="4" t="s">
        <v>358</v>
      </c>
      <c r="B10" s="4" t="s">
        <v>359</v>
      </c>
    </row>
    <row r="11" spans="1:2">
      <c r="A11" s="4" t="s">
        <v>360</v>
      </c>
      <c r="B11" s="4" t="s">
        <v>361</v>
      </c>
    </row>
    <row r="12" spans="1:2">
      <c r="A12" s="4" t="s">
        <v>362</v>
      </c>
    </row>
    <row r="13" spans="1:2">
      <c r="A13" s="3" t="s">
        <v>218</v>
      </c>
    </row>
    <row r="14" spans="1:2">
      <c r="A14" s="4" t="s">
        <v>363</v>
      </c>
      <c r="B14" s="4" t="s">
        <v>364</v>
      </c>
    </row>
    <row r="15" spans="1:2">
      <c r="A15" s="4" t="s">
        <v>365</v>
      </c>
    </row>
    <row r="16" spans="1:2">
      <c r="A16" s="3" t="s">
        <v>218</v>
      </c>
    </row>
    <row r="17" spans="1:2">
      <c r="A17" s="4" t="s">
        <v>366</v>
      </c>
      <c r="B1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25056</v>
      </c>
      <c r="C4" s="7" t="n">
        <v>19004</v>
      </c>
      <c r="D4" s="7" t="n">
        <v>21927</v>
      </c>
    </row>
    <row r="5" spans="1:4">
      <c r="A5" s="4" t="s">
        <v>74</v>
      </c>
      <c r="B5" s="5" t="n">
        <v>612</v>
      </c>
      <c r="C5" s="5" t="n">
        <v>632</v>
      </c>
      <c r="D5" s="5" t="n">
        <v>697</v>
      </c>
    </row>
    <row r="6" spans="1:4">
      <c r="A6" s="4" t="s">
        <v>75</v>
      </c>
      <c r="B6" s="5" t="n">
        <v>555</v>
      </c>
      <c r="C6" s="5" t="n">
        <v>546</v>
      </c>
      <c r="D6" s="5" t="n">
        <v>528</v>
      </c>
    </row>
    <row r="7" spans="1:4">
      <c r="A7" s="4" t="s">
        <v>76</v>
      </c>
      <c r="B7" s="5" t="n">
        <v>26223</v>
      </c>
      <c r="C7" s="5" t="n">
        <v>20182</v>
      </c>
      <c r="D7" s="5" t="n">
        <v>23152</v>
      </c>
    </row>
    <row r="8" spans="1:4">
      <c r="A8" s="3" t="s">
        <v>77</v>
      </c>
    </row>
    <row r="9" spans="1:4">
      <c r="A9" s="4" t="s">
        <v>78</v>
      </c>
      <c r="B9" s="5" t="n">
        <v>22985</v>
      </c>
      <c r="C9" s="5" t="n">
        <v>17233</v>
      </c>
      <c r="D9" s="5" t="n">
        <v>19726</v>
      </c>
    </row>
    <row r="10" spans="1:4">
      <c r="A10" s="4" t="s">
        <v>79</v>
      </c>
      <c r="B10" s="5" t="n">
        <v>1183</v>
      </c>
      <c r="C10" s="5" t="n">
        <v>1182</v>
      </c>
      <c r="D10" s="5" t="n">
        <v>1454</v>
      </c>
    </row>
    <row r="11" spans="1:4">
      <c r="A11" s="4" t="s">
        <v>80</v>
      </c>
      <c r="B11" s="5" t="n">
        <v>276</v>
      </c>
      <c r="C11" s="5" t="n">
        <v>279</v>
      </c>
      <c r="D11" s="5" t="n">
        <v>278</v>
      </c>
    </row>
    <row r="12" spans="1:4">
      <c r="A12" s="4" t="s">
        <v>81</v>
      </c>
      <c r="B12" s="5" t="n">
        <v>626</v>
      </c>
      <c r="C12" s="5" t="n">
        <v>494</v>
      </c>
      <c r="D12" s="5" t="n">
        <v>432</v>
      </c>
    </row>
    <row r="13" spans="1:4">
      <c r="A13" s="4" t="s">
        <v>82</v>
      </c>
      <c r="B13" s="5" t="n">
        <v>25070</v>
      </c>
      <c r="C13" s="5" t="n">
        <v>19188</v>
      </c>
      <c r="D13" s="5" t="n">
        <v>21890</v>
      </c>
    </row>
    <row r="14" spans="1:4">
      <c r="A14" s="4" t="s">
        <v>83</v>
      </c>
      <c r="B14" s="5" t="n">
        <v>1153</v>
      </c>
      <c r="C14" s="5" t="n">
        <v>994</v>
      </c>
      <c r="D14" s="5" t="n">
        <v>1262</v>
      </c>
    </row>
    <row r="15" spans="1:4">
      <c r="A15" s="3" t="s">
        <v>84</v>
      </c>
    </row>
    <row r="16" spans="1:4">
      <c r="A16" s="4" t="s">
        <v>85</v>
      </c>
      <c r="B16" s="5" t="n">
        <v>290</v>
      </c>
      <c r="C16" s="5" t="n">
        <v>195</v>
      </c>
      <c r="D16" s="5" t="n">
        <v>183</v>
      </c>
    </row>
    <row r="17" spans="1:4">
      <c r="A17" s="4" t="s">
        <v>86</v>
      </c>
      <c r="B17" s="5" t="n">
        <v>-510</v>
      </c>
      <c r="C17" s="5" t="n">
        <v>-467</v>
      </c>
      <c r="D17" s="5" t="n">
        <v>-432</v>
      </c>
    </row>
    <row r="18" spans="1:4">
      <c r="A18" s="4" t="s">
        <v>87</v>
      </c>
      <c r="B18" s="5" t="n">
        <v>-31</v>
      </c>
      <c r="C18" s="5" t="n">
        <v>33</v>
      </c>
      <c r="D18" s="5" t="n">
        <v>-7</v>
      </c>
    </row>
    <row r="19" spans="1:4">
      <c r="A19" s="4" t="s">
        <v>88</v>
      </c>
      <c r="B19" s="5" t="n">
        <v>902</v>
      </c>
      <c r="C19" s="5" t="n">
        <v>755</v>
      </c>
      <c r="D19" s="5" t="n">
        <v>1006</v>
      </c>
    </row>
    <row r="20" spans="1:4">
      <c r="A20" s="4" t="s">
        <v>89</v>
      </c>
      <c r="B20" s="5" t="n">
        <v>-28</v>
      </c>
      <c r="C20" s="5" t="n">
        <v>-85</v>
      </c>
      <c r="D20" s="5" t="n">
        <v>-84</v>
      </c>
    </row>
    <row r="21" spans="1:4">
      <c r="A21" s="4" t="s">
        <v>90</v>
      </c>
      <c r="B21" s="5" t="n">
        <v>-16</v>
      </c>
      <c r="C21" s="5" t="n">
        <v>60</v>
      </c>
      <c r="D21" s="5" t="n">
        <v>-16</v>
      </c>
    </row>
    <row r="22" spans="1:4">
      <c r="A22" s="4" t="s">
        <v>91</v>
      </c>
      <c r="B22" s="5" t="n">
        <v>858</v>
      </c>
      <c r="C22" s="5" t="n">
        <v>730</v>
      </c>
      <c r="D22" s="5" t="n">
        <v>906</v>
      </c>
    </row>
    <row r="23" spans="1:4">
      <c r="A23" s="4" t="s">
        <v>92</v>
      </c>
      <c r="B23" s="5" t="n">
        <v>-2</v>
      </c>
      <c r="C23" s="5" t="n">
        <v>-4</v>
      </c>
      <c r="D23" s="5" t="n">
        <v>-3</v>
      </c>
    </row>
    <row r="24" spans="1:4">
      <c r="A24" s="4" t="s">
        <v>93</v>
      </c>
      <c r="B24" s="5" t="n">
        <v>856</v>
      </c>
      <c r="C24" s="5" t="n">
        <v>726</v>
      </c>
      <c r="D24" s="5" t="n">
        <v>903</v>
      </c>
    </row>
    <row r="25" spans="1:4">
      <c r="A25" s="3" t="s">
        <v>94</v>
      </c>
    </row>
    <row r="26" spans="1:4">
      <c r="A26" s="4" t="s">
        <v>95</v>
      </c>
      <c r="B26" s="5" t="n">
        <v>685</v>
      </c>
      <c r="C26" s="5" t="n">
        <v>200</v>
      </c>
      <c r="D26" s="5" t="n">
        <v>305</v>
      </c>
    </row>
    <row r="27" spans="1:4">
      <c r="A27" s="4" t="s">
        <v>96</v>
      </c>
      <c r="B27" s="7" t="n">
        <v>685</v>
      </c>
      <c r="C27" s="7" t="n">
        <v>200</v>
      </c>
      <c r="D27" s="7" t="n">
        <v>305</v>
      </c>
    </row>
    <row r="28" spans="1:4">
      <c r="A28" s="4" t="s">
        <v>67</v>
      </c>
    </row>
    <row r="29" spans="1:4">
      <c r="A29" s="3" t="s">
        <v>94</v>
      </c>
    </row>
    <row r="30" spans="1:4">
      <c r="A30" s="4" t="s">
        <v>97</v>
      </c>
      <c r="B30" s="5" t="n">
        <v>717</v>
      </c>
      <c r="C30" s="5" t="n">
        <v>464</v>
      </c>
      <c r="D30" s="5" t="n">
        <v>394</v>
      </c>
    </row>
    <row r="31" spans="1:4">
      <c r="A31" s="4" t="s">
        <v>98</v>
      </c>
      <c r="B31" s="8" t="n">
        <v>0.96</v>
      </c>
      <c r="C31" s="8" t="n">
        <v>0.43</v>
      </c>
      <c r="D31" s="8" t="n">
        <v>0.78</v>
      </c>
    </row>
    <row r="32" spans="1:4">
      <c r="A32" s="4" t="s">
        <v>99</v>
      </c>
      <c r="B32" s="5" t="n">
        <v>718</v>
      </c>
      <c r="C32" s="5" t="n">
        <v>466</v>
      </c>
      <c r="D32" s="5" t="n">
        <v>396</v>
      </c>
    </row>
    <row r="33" spans="1:4">
      <c r="A33" s="4" t="s">
        <v>100</v>
      </c>
      <c r="B33" s="8" t="n">
        <v>0.95</v>
      </c>
      <c r="C33" s="8" t="n">
        <v>0.43</v>
      </c>
      <c r="D33" s="8" t="n">
        <v>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4" t="s">
        <v>376</v>
      </c>
    </row>
    <row r="4" spans="1:2">
      <c r="A4" s="3" t="s">
        <v>227</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row r="7" spans="1:2">
      <c r="A7" s="4" t="s">
        <v>386</v>
      </c>
    </row>
    <row r="8" spans="1:2">
      <c r="A8" s="3" t="s">
        <v>230</v>
      </c>
    </row>
    <row r="9" spans="1:2">
      <c r="A9" s="4" t="s">
        <v>387</v>
      </c>
      <c r="B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3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404</v>
      </c>
      <c r="B1" s="2" t="s">
        <v>405</v>
      </c>
      <c r="C1" s="2" t="s">
        <v>406</v>
      </c>
      <c r="D1" s="2" t="s">
        <v>407</v>
      </c>
    </row>
    <row r="2" spans="1:4">
      <c r="A2" s="3" t="s">
        <v>408</v>
      </c>
    </row>
    <row r="3" spans="1:4">
      <c r="A3" s="4" t="s">
        <v>409</v>
      </c>
      <c r="C3" s="5" t="n">
        <v>3</v>
      </c>
    </row>
    <row r="4" spans="1:4">
      <c r="A4" s="4" t="s">
        <v>410</v>
      </c>
      <c r="D4" s="4" t="s">
        <v>411</v>
      </c>
    </row>
    <row r="5" spans="1:4">
      <c r="A5" s="4" t="s">
        <v>412</v>
      </c>
    </row>
    <row r="6" spans="1:4">
      <c r="A6" s="3" t="s">
        <v>408</v>
      </c>
    </row>
    <row r="7" spans="1:4">
      <c r="A7" s="4" t="s">
        <v>413</v>
      </c>
      <c r="C7" s="5" t="n">
        <v>284</v>
      </c>
    </row>
    <row r="8" spans="1:4">
      <c r="A8" s="4" t="s">
        <v>410</v>
      </c>
      <c r="C8" s="4" t="s">
        <v>414</v>
      </c>
    </row>
    <row r="9" spans="1:4">
      <c r="A9" s="4" t="s">
        <v>415</v>
      </c>
    </row>
    <row r="10" spans="1:4">
      <c r="A10" s="3" t="s">
        <v>408</v>
      </c>
    </row>
    <row r="11" spans="1:4">
      <c r="A11" s="4" t="s">
        <v>410</v>
      </c>
      <c r="C11" s="4" t="s">
        <v>416</v>
      </c>
    </row>
    <row r="12" spans="1:4">
      <c r="A12" s="4" t="s">
        <v>417</v>
      </c>
    </row>
    <row r="13" spans="1:4">
      <c r="A13" s="3" t="s">
        <v>408</v>
      </c>
    </row>
    <row r="14" spans="1:4">
      <c r="A14" s="4" t="s">
        <v>418</v>
      </c>
      <c r="B14" s="4" t="s">
        <v>419</v>
      </c>
    </row>
    <row r="15" spans="1:4">
      <c r="A15" s="4" t="s">
        <v>420</v>
      </c>
    </row>
    <row r="16" spans="1:4">
      <c r="A16" s="3" t="s">
        <v>408</v>
      </c>
    </row>
    <row r="17" spans="1:4">
      <c r="A17" s="4" t="s">
        <v>421</v>
      </c>
      <c r="B17" s="7" t="n">
        <v>642</v>
      </c>
    </row>
    <row r="18" spans="1:4">
      <c r="A18" s="4" t="s">
        <v>422</v>
      </c>
    </row>
    <row r="19" spans="1:4">
      <c r="A19" s="3" t="s">
        <v>408</v>
      </c>
    </row>
    <row r="20" spans="1:4">
      <c r="A20" s="4" t="s">
        <v>423</v>
      </c>
      <c r="B20" s="9" t="n">
        <v>0.8</v>
      </c>
    </row>
    <row r="21" spans="1:4">
      <c r="A21" s="4" t="s">
        <v>422</v>
      </c>
    </row>
    <row r="22" spans="1:4">
      <c r="A22" s="3" t="s">
        <v>408</v>
      </c>
    </row>
    <row r="23" spans="1:4">
      <c r="A23" s="4" t="s">
        <v>424</v>
      </c>
      <c r="B23" s="9" t="n">
        <v>245.5</v>
      </c>
    </row>
    <row r="24" spans="1:4">
      <c r="A24" s="4" t="s">
        <v>423</v>
      </c>
      <c r="B24" s="9"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7" t="n">
        <v>57</v>
      </c>
      <c r="C3" s="7" t="n">
        <v>66</v>
      </c>
    </row>
    <row r="4" spans="1:3">
      <c r="A4" s="4" t="s">
        <v>428</v>
      </c>
      <c r="B4" s="5" t="n">
        <v>37</v>
      </c>
      <c r="C4" s="5" t="n">
        <v>54</v>
      </c>
    </row>
    <row r="5" spans="1:3">
      <c r="A5" s="4" t="s">
        <v>429</v>
      </c>
      <c r="B5" s="7" t="n">
        <v>20</v>
      </c>
      <c r="C5"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30</v>
      </c>
      <c r="B1" s="2" t="s">
        <v>431</v>
      </c>
      <c r="C1" s="2" t="s">
        <v>432</v>
      </c>
      <c r="D1" s="2" t="s">
        <v>433</v>
      </c>
      <c r="E1" s="2" t="s">
        <v>434</v>
      </c>
      <c r="F1" s="2" t="s">
        <v>435</v>
      </c>
      <c r="G1" s="2" t="s">
        <v>436</v>
      </c>
    </row>
    <row r="2" spans="1:7">
      <c r="A2" s="3" t="s">
        <v>437</v>
      </c>
    </row>
    <row r="3" spans="1:7">
      <c r="A3" s="4" t="s">
        <v>438</v>
      </c>
      <c r="E3" s="7" t="n">
        <v>21</v>
      </c>
      <c r="F3" s="7" t="n">
        <v>-8</v>
      </c>
      <c r="G3" s="7" t="n">
        <v>21</v>
      </c>
    </row>
    <row r="4" spans="1:7">
      <c r="A4" s="3" t="s">
        <v>255</v>
      </c>
    </row>
    <row r="5" spans="1:7">
      <c r="A5" s="4" t="s">
        <v>439</v>
      </c>
      <c r="B5" s="7" t="n">
        <v>60</v>
      </c>
      <c r="E5" s="5" t="n">
        <v>60</v>
      </c>
      <c r="F5" s="5" t="n">
        <v>66</v>
      </c>
    </row>
    <row r="6" spans="1:7">
      <c r="A6" s="3" t="s">
        <v>440</v>
      </c>
    </row>
    <row r="7" spans="1:7">
      <c r="A7" s="4" t="s">
        <v>441</v>
      </c>
      <c r="B7" s="10" t="n">
        <v>60.42</v>
      </c>
    </row>
    <row r="8" spans="1:7">
      <c r="A8" s="4" t="s">
        <v>442</v>
      </c>
      <c r="B8" s="7" t="n">
        <v>117</v>
      </c>
      <c r="E8" s="5" t="n">
        <v>117</v>
      </c>
      <c r="F8" s="5" t="n">
        <v>89</v>
      </c>
    </row>
    <row r="9" spans="1:7">
      <c r="A9" s="4" t="s">
        <v>443</v>
      </c>
      <c r="B9" s="5" t="n">
        <v>54</v>
      </c>
      <c r="E9" s="7" t="n">
        <v>54</v>
      </c>
      <c r="F9" s="7" t="n">
        <v>66</v>
      </c>
    </row>
    <row r="10" spans="1:7">
      <c r="A10" s="4" t="s">
        <v>444</v>
      </c>
      <c r="E10" s="4" t="s">
        <v>445</v>
      </c>
      <c r="F10" s="4" t="s">
        <v>445</v>
      </c>
    </row>
    <row r="11" spans="1:7">
      <c r="A11" s="4" t="s">
        <v>446</v>
      </c>
      <c r="B11" s="5" t="n">
        <v>3</v>
      </c>
      <c r="E11" s="7" t="n">
        <v>3</v>
      </c>
      <c r="F11" s="7" t="n">
        <v>3</v>
      </c>
    </row>
    <row r="12" spans="1:7">
      <c r="A12" s="3" t="s">
        <v>260</v>
      </c>
    </row>
    <row r="13" spans="1:7">
      <c r="A13" s="4" t="s">
        <v>447</v>
      </c>
      <c r="B13" s="7" t="n">
        <v>103</v>
      </c>
      <c r="E13" s="7" t="n">
        <v>103</v>
      </c>
      <c r="F13" s="7" t="n">
        <v>44</v>
      </c>
    </row>
    <row r="14" spans="1:7">
      <c r="A14" s="4" t="s">
        <v>448</v>
      </c>
    </row>
    <row r="15" spans="1:7">
      <c r="A15" s="3" t="s">
        <v>440</v>
      </c>
    </row>
    <row r="16" spans="1:7">
      <c r="A16" s="4" t="s">
        <v>441</v>
      </c>
      <c r="D16" s="10" t="n">
        <v>107.26</v>
      </c>
    </row>
    <row r="17" spans="1:7">
      <c r="A17" s="4" t="s">
        <v>449</v>
      </c>
    </row>
    <row r="18" spans="1:7">
      <c r="A18" s="3" t="s">
        <v>440</v>
      </c>
    </row>
    <row r="19" spans="1:7">
      <c r="A19" s="4" t="s">
        <v>441</v>
      </c>
      <c r="C19" s="10" t="n">
        <v>26.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30</v>
      </c>
      <c r="D2" s="2" t="s">
        <v>71</v>
      </c>
      <c r="E2" s="2" t="s">
        <v>451</v>
      </c>
      <c r="F2" s="2" t="s">
        <v>452</v>
      </c>
    </row>
    <row r="3" spans="1:6">
      <c r="A3" s="3" t="s">
        <v>453</v>
      </c>
    </row>
    <row r="4" spans="1:6">
      <c r="A4" s="4" t="s">
        <v>454</v>
      </c>
      <c r="B4" s="7" t="n">
        <v>2756</v>
      </c>
      <c r="C4" s="7" t="n">
        <v>2343</v>
      </c>
      <c r="D4" s="7" t="n">
        <v>2027</v>
      </c>
    </row>
    <row r="5" spans="1:6">
      <c r="A5" s="4" t="s">
        <v>455</v>
      </c>
      <c r="B5" s="5" t="n">
        <v>10958</v>
      </c>
      <c r="C5" s="5" t="n">
        <v>8816</v>
      </c>
      <c r="D5" s="5" t="n">
        <v>7939</v>
      </c>
      <c r="F5" s="7" t="n">
        <v>8191</v>
      </c>
    </row>
    <row r="6" spans="1:6">
      <c r="A6" s="4" t="s">
        <v>456</v>
      </c>
      <c r="B6" s="5" t="n">
        <v>2499</v>
      </c>
      <c r="C6" s="5" t="n">
        <v>733</v>
      </c>
      <c r="D6" s="5" t="n">
        <v>1358</v>
      </c>
    </row>
    <row r="7" spans="1:6">
      <c r="A7" s="4" t="s">
        <v>457</v>
      </c>
      <c r="B7" s="7" t="n">
        <v>943</v>
      </c>
      <c r="C7" s="5" t="n">
        <v>-556</v>
      </c>
      <c r="D7" s="5" t="n">
        <v>-800</v>
      </c>
    </row>
    <row r="8" spans="1:6">
      <c r="A8" s="4" t="s">
        <v>458</v>
      </c>
    </row>
    <row r="9" spans="1:6">
      <c r="A9" s="3" t="s">
        <v>453</v>
      </c>
    </row>
    <row r="10" spans="1:6">
      <c r="A10" s="4" t="s">
        <v>456</v>
      </c>
      <c r="C10" s="5" t="n">
        <v>7</v>
      </c>
      <c r="D10" s="5" t="n">
        <v>14</v>
      </c>
    </row>
    <row r="11" spans="1:6">
      <c r="A11" s="4" t="s">
        <v>457</v>
      </c>
      <c r="C11" s="7" t="n">
        <v>7</v>
      </c>
      <c r="D11" s="7" t="n">
        <v>14</v>
      </c>
    </row>
    <row r="12" spans="1:6">
      <c r="A12" s="4" t="s">
        <v>459</v>
      </c>
    </row>
    <row r="13" spans="1:6">
      <c r="A13" s="3" t="s">
        <v>453</v>
      </c>
    </row>
    <row r="14" spans="1:6">
      <c r="A14" s="4" t="s">
        <v>454</v>
      </c>
      <c r="E14" s="7" t="n">
        <v>110</v>
      </c>
    </row>
    <row r="15" spans="1:6">
      <c r="A15" s="4" t="s">
        <v>455</v>
      </c>
      <c r="E15" s="7" t="n">
        <v>1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v>
      </c>
      <c r="B1" s="2" t="s">
        <v>1</v>
      </c>
    </row>
    <row r="2" spans="1:4">
      <c r="B2" s="2" t="s">
        <v>2</v>
      </c>
      <c r="C2" s="2" t="s">
        <v>30</v>
      </c>
      <c r="D2" s="2" t="s">
        <v>71</v>
      </c>
    </row>
    <row r="3" spans="1:4">
      <c r="A3" s="3" t="s">
        <v>102</v>
      </c>
    </row>
    <row r="4" spans="1:4">
      <c r="A4" s="4" t="s">
        <v>103</v>
      </c>
      <c r="B4" s="7" t="n">
        <v>35</v>
      </c>
      <c r="C4" s="7" t="n">
        <v>47</v>
      </c>
      <c r="D4" s="7" t="n">
        <v>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0</v>
      </c>
      <c r="B1" s="2" t="s">
        <v>461</v>
      </c>
      <c r="C1" s="2" t="s">
        <v>2</v>
      </c>
      <c r="D1" s="2" t="s">
        <v>462</v>
      </c>
      <c r="E1" s="2" t="s">
        <v>4</v>
      </c>
      <c r="F1" s="2" t="s">
        <v>463</v>
      </c>
      <c r="G1" s="2" t="s">
        <v>30</v>
      </c>
      <c r="H1" s="2" t="s">
        <v>464</v>
      </c>
      <c r="I1" s="2" t="s">
        <v>465</v>
      </c>
      <c r="J1" s="2" t="s">
        <v>466</v>
      </c>
      <c r="K1" s="2" t="s">
        <v>2</v>
      </c>
      <c r="L1" s="2" t="s">
        <v>30</v>
      </c>
      <c r="M1" s="2" t="s">
        <v>71</v>
      </c>
      <c r="N1" s="2" t="s">
        <v>407</v>
      </c>
    </row>
    <row r="2" spans="1:14">
      <c r="A2" s="3" t="s">
        <v>467</v>
      </c>
    </row>
    <row r="3" spans="1:14">
      <c r="A3" s="4" t="s">
        <v>468</v>
      </c>
      <c r="C3" s="7" t="n">
        <v>191</v>
      </c>
      <c r="D3" s="7" t="n">
        <v>33</v>
      </c>
      <c r="E3" s="7" t="n">
        <v>188</v>
      </c>
      <c r="F3" s="7" t="n">
        <v>444</v>
      </c>
      <c r="G3" s="7" t="n">
        <v>126</v>
      </c>
      <c r="H3" s="7" t="n">
        <v>297</v>
      </c>
      <c r="I3" s="7" t="n">
        <v>101</v>
      </c>
      <c r="J3" s="7" t="n">
        <v>202</v>
      </c>
      <c r="K3" s="7" t="n">
        <v>856</v>
      </c>
      <c r="L3" s="7" t="n">
        <v>726</v>
      </c>
      <c r="M3" s="7" t="n">
        <v>903</v>
      </c>
    </row>
    <row r="4" spans="1:14">
      <c r="A4" s="4" t="s">
        <v>469</v>
      </c>
      <c r="L4" s="5" t="n">
        <v>-412</v>
      </c>
      <c r="M4" s="5" t="n">
        <v>-608</v>
      </c>
    </row>
    <row r="5" spans="1:14">
      <c r="A5" s="4" t="s">
        <v>470</v>
      </c>
      <c r="K5" s="5" t="n">
        <v>-2</v>
      </c>
      <c r="L5" s="5" t="n">
        <v>-4</v>
      </c>
      <c r="M5" s="5" t="n">
        <v>-6</v>
      </c>
    </row>
    <row r="6" spans="1:14">
      <c r="A6" s="4" t="s">
        <v>471</v>
      </c>
      <c r="L6" s="5" t="n">
        <v>14</v>
      </c>
      <c r="M6" s="5" t="n">
        <v>16</v>
      </c>
    </row>
    <row r="7" spans="1:14">
      <c r="A7" s="4" t="s">
        <v>121</v>
      </c>
      <c r="K7" s="5" t="n">
        <v>-16</v>
      </c>
      <c r="L7" s="5" t="n">
        <v>-2</v>
      </c>
    </row>
    <row r="8" spans="1:14">
      <c r="A8" s="4" t="s">
        <v>472</v>
      </c>
      <c r="K8" s="5" t="n">
        <v>685</v>
      </c>
      <c r="L8" s="5" t="n">
        <v>200</v>
      </c>
      <c r="M8" s="5" t="n">
        <v>305</v>
      </c>
    </row>
    <row r="9" spans="1:14">
      <c r="A9" s="3" t="s">
        <v>473</v>
      </c>
    </row>
    <row r="10" spans="1:14">
      <c r="A10" s="4" t="s">
        <v>468</v>
      </c>
      <c r="C10" s="7" t="n">
        <v>191</v>
      </c>
      <c r="D10" s="7" t="n">
        <v>33</v>
      </c>
      <c r="E10" s="7" t="n">
        <v>188</v>
      </c>
      <c r="F10" s="7" t="n">
        <v>444</v>
      </c>
      <c r="G10" s="7" t="n">
        <v>126</v>
      </c>
      <c r="H10" s="7" t="n">
        <v>297</v>
      </c>
      <c r="I10" s="7" t="n">
        <v>101</v>
      </c>
      <c r="J10" s="7" t="n">
        <v>202</v>
      </c>
      <c r="K10" s="5" t="n">
        <v>856</v>
      </c>
      <c r="L10" s="5" t="n">
        <v>726</v>
      </c>
      <c r="M10" s="5" t="n">
        <v>903</v>
      </c>
    </row>
    <row r="11" spans="1:14">
      <c r="A11" s="4" t="s">
        <v>469</v>
      </c>
      <c r="L11" s="5" t="n">
        <v>-412</v>
      </c>
      <c r="M11" s="5" t="n">
        <v>-608</v>
      </c>
    </row>
    <row r="12" spans="1:14">
      <c r="A12" s="4" t="s">
        <v>470</v>
      </c>
      <c r="K12" s="5" t="n">
        <v>-2</v>
      </c>
      <c r="L12" s="5" t="n">
        <v>-4</v>
      </c>
      <c r="M12" s="5" t="n">
        <v>-6</v>
      </c>
    </row>
    <row r="13" spans="1:14">
      <c r="A13" s="4" t="s">
        <v>471</v>
      </c>
      <c r="L13" s="5" t="n">
        <v>14</v>
      </c>
      <c r="M13" s="5" t="n">
        <v>16</v>
      </c>
    </row>
    <row r="14" spans="1:14">
      <c r="A14" s="4" t="s">
        <v>121</v>
      </c>
      <c r="K14" s="5" t="n">
        <v>-16</v>
      </c>
      <c r="L14" s="5" t="n">
        <v>-2</v>
      </c>
    </row>
    <row r="15" spans="1:14">
      <c r="A15" s="4" t="s">
        <v>472</v>
      </c>
      <c r="K15" s="5" t="n">
        <v>685</v>
      </c>
      <c r="L15" s="5" t="n">
        <v>200</v>
      </c>
      <c r="M15" s="7" t="n">
        <v>305</v>
      </c>
    </row>
    <row r="16" spans="1:14">
      <c r="A16" s="3" t="s">
        <v>474</v>
      </c>
    </row>
    <row r="17" spans="1:14">
      <c r="A17" s="4" t="s">
        <v>475</v>
      </c>
      <c r="N17" s="4" t="s">
        <v>419</v>
      </c>
    </row>
    <row r="18" spans="1:14">
      <c r="A18" s="4" t="s">
        <v>64</v>
      </c>
    </row>
    <row r="19" spans="1:14">
      <c r="A19" s="3" t="s">
        <v>467</v>
      </c>
    </row>
    <row r="20" spans="1:14">
      <c r="A20" s="4" t="s">
        <v>476</v>
      </c>
      <c r="K20" s="5" t="n">
        <v>-142</v>
      </c>
      <c r="L20" s="5" t="n">
        <v>-122</v>
      </c>
    </row>
    <row r="21" spans="1:14">
      <c r="A21" s="3" t="s">
        <v>473</v>
      </c>
    </row>
    <row r="22" spans="1:14">
      <c r="A22" s="4" t="s">
        <v>476</v>
      </c>
      <c r="K22" s="5" t="n">
        <v>-142</v>
      </c>
      <c r="L22" s="7" t="n">
        <v>-122</v>
      </c>
    </row>
    <row r="23" spans="1:14">
      <c r="A23" s="4" t="s">
        <v>66</v>
      </c>
    </row>
    <row r="24" spans="1:14">
      <c r="A24" s="3" t="s">
        <v>467</v>
      </c>
    </row>
    <row r="25" spans="1:14">
      <c r="A25" s="4" t="s">
        <v>476</v>
      </c>
      <c r="K25" s="5" t="n">
        <v>-11</v>
      </c>
    </row>
    <row r="26" spans="1:14">
      <c r="A26" s="3" t="s">
        <v>473</v>
      </c>
    </row>
    <row r="27" spans="1:14">
      <c r="A27" s="4" t="s">
        <v>476</v>
      </c>
      <c r="K27" s="7" t="n">
        <v>-11</v>
      </c>
    </row>
    <row r="28" spans="1:14">
      <c r="A28" s="4" t="s">
        <v>67</v>
      </c>
    </row>
    <row r="29" spans="1:14">
      <c r="A29" s="3" t="s">
        <v>467</v>
      </c>
    </row>
    <row r="30" spans="1:14">
      <c r="A30" s="4" t="s">
        <v>97</v>
      </c>
      <c r="K30" s="5" t="n">
        <v>717</v>
      </c>
      <c r="L30" s="5" t="n">
        <v>464</v>
      </c>
      <c r="M30" s="5" t="n">
        <v>394</v>
      </c>
    </row>
    <row r="31" spans="1:14">
      <c r="A31" s="4" t="s">
        <v>98</v>
      </c>
      <c r="C31" s="8" t="n">
        <v>0.19</v>
      </c>
      <c r="D31" s="8" t="n">
        <v>-0.01</v>
      </c>
      <c r="E31" s="8" t="n">
        <v>0.21</v>
      </c>
      <c r="F31" s="8" t="n">
        <v>0.59</v>
      </c>
      <c r="G31" s="8" t="n">
        <v>0.14</v>
      </c>
      <c r="H31" s="8" t="n">
        <v>0.4</v>
      </c>
      <c r="I31" s="8" t="n">
        <v>-0.2</v>
      </c>
      <c r="J31" s="8" t="n">
        <v>0.07000000000000001</v>
      </c>
      <c r="K31" s="8" t="n">
        <v>0.96</v>
      </c>
      <c r="L31" s="8" t="n">
        <v>0.43</v>
      </c>
      <c r="M31" s="8" t="n">
        <v>0.78</v>
      </c>
    </row>
    <row r="32" spans="1:14">
      <c r="A32" s="3" t="s">
        <v>473</v>
      </c>
    </row>
    <row r="33" spans="1:14">
      <c r="A33" s="4" t="s">
        <v>97</v>
      </c>
      <c r="K33" s="5" t="n">
        <v>717</v>
      </c>
      <c r="L33" s="5" t="n">
        <v>464</v>
      </c>
      <c r="M33" s="5" t="n">
        <v>394</v>
      </c>
    </row>
    <row r="34" spans="1:14">
      <c r="A34" s="3" t="s">
        <v>474</v>
      </c>
    </row>
    <row r="35" spans="1:14">
      <c r="A35" s="4" t="s">
        <v>477</v>
      </c>
      <c r="K35" s="5" t="n">
        <v>1</v>
      </c>
      <c r="L35" s="5" t="n">
        <v>2</v>
      </c>
      <c r="M35" s="5" t="n">
        <v>2</v>
      </c>
    </row>
    <row r="36" spans="1:14">
      <c r="A36" s="4" t="s">
        <v>99</v>
      </c>
      <c r="K36" s="5" t="n">
        <v>718</v>
      </c>
      <c r="L36" s="5" t="n">
        <v>466</v>
      </c>
      <c r="M36" s="5" t="n">
        <v>396</v>
      </c>
    </row>
    <row r="37" spans="1:14">
      <c r="A37" s="4" t="s">
        <v>100</v>
      </c>
      <c r="C37" s="8" t="n">
        <v>0.19</v>
      </c>
      <c r="D37" s="8" t="n">
        <v>-0.01</v>
      </c>
      <c r="E37" s="8" t="n">
        <v>0.21</v>
      </c>
      <c r="F37" s="8" t="n">
        <v>0.58</v>
      </c>
      <c r="G37" s="8" t="n">
        <v>0.14</v>
      </c>
      <c r="H37" s="8" t="n">
        <v>0.4</v>
      </c>
      <c r="I37" s="8" t="n">
        <v>-0.2</v>
      </c>
      <c r="J37" s="8" t="n">
        <v>0.07000000000000001</v>
      </c>
      <c r="K37" s="8" t="n">
        <v>0.95</v>
      </c>
      <c r="L37" s="8" t="n">
        <v>0.43</v>
      </c>
      <c r="M37" s="8" t="n">
        <v>0.77</v>
      </c>
    </row>
    <row r="38" spans="1:14">
      <c r="A38" s="4" t="s">
        <v>417</v>
      </c>
    </row>
    <row r="39" spans="1:14">
      <c r="A39" s="3" t="s">
        <v>474</v>
      </c>
    </row>
    <row r="40" spans="1:14">
      <c r="A40" s="4" t="s">
        <v>418</v>
      </c>
      <c r="B40" s="4" t="s">
        <v>419</v>
      </c>
    </row>
    <row r="41" spans="1:14">
      <c r="A41" s="4" t="s">
        <v>478</v>
      </c>
    </row>
    <row r="42" spans="1:14">
      <c r="A42" s="3" t="s">
        <v>474</v>
      </c>
    </row>
    <row r="43" spans="1:14">
      <c r="A43" s="4" t="s">
        <v>423</v>
      </c>
      <c r="B43" s="9" t="n">
        <v>0.8</v>
      </c>
    </row>
    <row r="44" spans="1:14">
      <c r="A44" s="4" t="s">
        <v>479</v>
      </c>
      <c r="B44" s="9" t="n">
        <v>2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480</v>
      </c>
      <c r="B1" s="2" t="s">
        <v>1</v>
      </c>
    </row>
    <row r="2" spans="1:4">
      <c r="B2" s="2" t="s">
        <v>481</v>
      </c>
      <c r="C2" s="2" t="s">
        <v>482</v>
      </c>
      <c r="D2" s="2" t="s">
        <v>436</v>
      </c>
    </row>
    <row r="3" spans="1:4">
      <c r="A3" s="3" t="s">
        <v>483</v>
      </c>
    </row>
    <row r="4" spans="1:4">
      <c r="A4" s="4" t="s">
        <v>484</v>
      </c>
      <c r="B4" s="7" t="n">
        <v>35</v>
      </c>
      <c r="C4" s="7" t="n">
        <v>3</v>
      </c>
      <c r="D4" s="7" t="n">
        <v>117</v>
      </c>
    </row>
    <row r="5" spans="1:4">
      <c r="A5" s="3" t="s">
        <v>485</v>
      </c>
    </row>
    <row r="6" spans="1:4">
      <c r="A6" s="4" t="s">
        <v>34</v>
      </c>
      <c r="B6" s="5" t="n">
        <v>713</v>
      </c>
      <c r="C6" s="5" t="n">
        <v>1343</v>
      </c>
    </row>
    <row r="7" spans="1:4">
      <c r="A7" s="4" t="s">
        <v>43</v>
      </c>
      <c r="B7" s="5" t="n">
        <v>872</v>
      </c>
      <c r="C7" s="5" t="n">
        <v>896</v>
      </c>
    </row>
    <row r="8" spans="1:4">
      <c r="A8" s="4" t="s">
        <v>44</v>
      </c>
      <c r="B8" s="5" t="n">
        <v>164</v>
      </c>
      <c r="C8" s="5" t="n">
        <v>193</v>
      </c>
    </row>
    <row r="9" spans="1:4">
      <c r="A9" s="4" t="s">
        <v>122</v>
      </c>
      <c r="B9" s="7" t="n">
        <v>1749</v>
      </c>
      <c r="C9" s="7" t="n">
        <v>2432</v>
      </c>
    </row>
    <row r="10" spans="1:4">
      <c r="A10" s="4" t="s">
        <v>486</v>
      </c>
    </row>
    <row r="11" spans="1:4">
      <c r="A11" s="3" t="s">
        <v>485</v>
      </c>
    </row>
    <row r="12" spans="1:4">
      <c r="A12" s="4" t="s">
        <v>487</v>
      </c>
      <c r="B12" s="5" t="n">
        <v>7800</v>
      </c>
      <c r="C12" s="5" t="n">
        <v>23589</v>
      </c>
    </row>
    <row r="13" spans="1:4">
      <c r="A13" s="4" t="s">
        <v>488</v>
      </c>
      <c r="B13" s="5" t="n">
        <v>12340</v>
      </c>
      <c r="C13" s="5" t="n">
        <v>12273</v>
      </c>
    </row>
    <row r="14" spans="1:4">
      <c r="A14" s="4" t="s">
        <v>489</v>
      </c>
      <c r="B14" s="5" t="n">
        <v>1870</v>
      </c>
      <c r="C14" s="5" t="n">
        <v>3279</v>
      </c>
    </row>
    <row r="15" spans="1:4">
      <c r="A15" s="4" t="s">
        <v>34</v>
      </c>
      <c r="B15" s="7" t="n">
        <v>402</v>
      </c>
      <c r="C15" s="7" t="n">
        <v>1049</v>
      </c>
    </row>
    <row r="16" spans="1:4">
      <c r="A16" s="4" t="s">
        <v>43</v>
      </c>
      <c r="B16" s="5" t="n">
        <v>719</v>
      </c>
      <c r="C16" s="5" t="n">
        <v>710</v>
      </c>
    </row>
    <row r="17" spans="1:4">
      <c r="A17" s="4" t="s">
        <v>44</v>
      </c>
      <c r="B17" s="7" t="n">
        <v>105</v>
      </c>
      <c r="C17" s="7" t="n">
        <v>163</v>
      </c>
    </row>
    <row r="18" spans="1:4">
      <c r="A18" s="4" t="s">
        <v>490</v>
      </c>
      <c r="B18" s="10" t="n">
        <v>51.54</v>
      </c>
      <c r="C18" s="10" t="n">
        <v>44.47</v>
      </c>
    </row>
    <row r="19" spans="1:4">
      <c r="A19" s="4" t="s">
        <v>491</v>
      </c>
      <c r="B19" s="10" t="n">
        <v>58.27</v>
      </c>
      <c r="C19" s="10" t="n">
        <v>57.85</v>
      </c>
    </row>
    <row r="20" spans="1:4">
      <c r="A20" s="4" t="s">
        <v>492</v>
      </c>
      <c r="B20" s="10" t="n">
        <v>56.15</v>
      </c>
      <c r="C20" s="10" t="n">
        <v>49.71</v>
      </c>
    </row>
    <row r="21" spans="1:4">
      <c r="A21" s="4" t="s">
        <v>493</v>
      </c>
    </row>
    <row r="22" spans="1:4">
      <c r="A22" s="3" t="s">
        <v>485</v>
      </c>
    </row>
    <row r="23" spans="1:4">
      <c r="A23" s="4" t="s">
        <v>487</v>
      </c>
      <c r="B23" s="5" t="n">
        <v>10774</v>
      </c>
      <c r="C23" s="5" t="n">
        <v>13497</v>
      </c>
    </row>
    <row r="24" spans="1:4">
      <c r="A24" s="4" t="s">
        <v>488</v>
      </c>
      <c r="B24" s="5" t="n">
        <v>1597</v>
      </c>
      <c r="C24" s="5" t="n">
        <v>1660</v>
      </c>
    </row>
    <row r="25" spans="1:4">
      <c r="A25" s="4" t="s">
        <v>489</v>
      </c>
      <c r="B25" s="5" t="n">
        <v>2167</v>
      </c>
      <c r="C25" s="5" t="n">
        <v>1418</v>
      </c>
    </row>
    <row r="26" spans="1:4">
      <c r="A26" s="4" t="s">
        <v>34</v>
      </c>
      <c r="B26" s="7" t="n">
        <v>294</v>
      </c>
      <c r="C26" s="7" t="n">
        <v>242</v>
      </c>
    </row>
    <row r="27" spans="1:4">
      <c r="A27" s="4" t="s">
        <v>43</v>
      </c>
      <c r="B27" s="5" t="n">
        <v>45</v>
      </c>
      <c r="C27" s="5" t="n">
        <v>45</v>
      </c>
    </row>
    <row r="28" spans="1:4">
      <c r="A28" s="4" t="s">
        <v>44</v>
      </c>
      <c r="B28" s="7" t="n">
        <v>59</v>
      </c>
      <c r="C28" s="7" t="n">
        <v>30</v>
      </c>
    </row>
    <row r="29" spans="1:4">
      <c r="A29" s="4" t="s">
        <v>490</v>
      </c>
      <c r="B29" s="10" t="n">
        <v>27.29</v>
      </c>
      <c r="C29" s="10" t="n">
        <v>17.93</v>
      </c>
    </row>
    <row r="30" spans="1:4">
      <c r="A30" s="4" t="s">
        <v>491</v>
      </c>
      <c r="B30" s="10" t="n">
        <v>28.18</v>
      </c>
      <c r="C30" s="10" t="n">
        <v>27.11</v>
      </c>
    </row>
    <row r="31" spans="1:4">
      <c r="A31" s="4" t="s">
        <v>492</v>
      </c>
      <c r="B31" s="10" t="n">
        <v>27.23</v>
      </c>
      <c r="C31" s="10" t="n">
        <v>21.16</v>
      </c>
    </row>
    <row r="32" spans="1:4">
      <c r="A32" s="4" t="s">
        <v>494</v>
      </c>
    </row>
    <row r="33" spans="1:4">
      <c r="A33" s="3" t="s">
        <v>485</v>
      </c>
    </row>
    <row r="34" spans="1:4">
      <c r="A34" s="4" t="s">
        <v>495</v>
      </c>
      <c r="B34" s="5" t="n">
        <v>0</v>
      </c>
      <c r="C34" s="5" t="n">
        <v>14540</v>
      </c>
    </row>
    <row r="35" spans="1:4">
      <c r="A35" s="4" t="s">
        <v>496</v>
      </c>
      <c r="B35" s="5" t="n">
        <v>24976</v>
      </c>
      <c r="C35" s="5" t="n">
        <v>30812</v>
      </c>
    </row>
    <row r="36" spans="1:4">
      <c r="A36" s="4" t="s">
        <v>34</v>
      </c>
      <c r="B36" s="7" t="n">
        <v>0</v>
      </c>
      <c r="C36" s="7" t="n">
        <v>32</v>
      </c>
    </row>
    <row r="37" spans="1:4">
      <c r="A37" s="4" t="s">
        <v>43</v>
      </c>
      <c r="B37" s="7" t="n">
        <v>108</v>
      </c>
      <c r="C37" s="7" t="n">
        <v>141</v>
      </c>
    </row>
    <row r="38" spans="1:4">
      <c r="A38" s="4" t="s">
        <v>497</v>
      </c>
      <c r="B38" s="5" t="n">
        <v>0</v>
      </c>
      <c r="C38" s="10" t="n">
        <v>2.2</v>
      </c>
    </row>
    <row r="39" spans="1:4">
      <c r="A39" s="4" t="s">
        <v>498</v>
      </c>
      <c r="B39" s="10" t="n">
        <v>4.32</v>
      </c>
      <c r="C39" s="10" t="n">
        <v>4.58</v>
      </c>
    </row>
    <row r="40" spans="1:4">
      <c r="A40" s="4" t="s">
        <v>121</v>
      </c>
    </row>
    <row r="41" spans="1:4">
      <c r="A41" s="3" t="s">
        <v>485</v>
      </c>
    </row>
    <row r="42" spans="1:4">
      <c r="A42" s="4" t="s">
        <v>34</v>
      </c>
      <c r="B42" s="7" t="n">
        <v>17</v>
      </c>
      <c r="C42" s="7" t="n">
        <v>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9</v>
      </c>
      <c r="B1" s="2" t="s">
        <v>1</v>
      </c>
    </row>
    <row r="2" spans="1:4">
      <c r="B2" s="2" t="s">
        <v>2</v>
      </c>
      <c r="C2" s="2" t="s">
        <v>30</v>
      </c>
      <c r="D2" s="2" t="s">
        <v>71</v>
      </c>
    </row>
    <row r="3" spans="1:4">
      <c r="A3" s="3" t="s">
        <v>198</v>
      </c>
    </row>
    <row r="4" spans="1:4">
      <c r="A4" s="4" t="s">
        <v>103</v>
      </c>
      <c r="B4" s="7" t="n">
        <v>35</v>
      </c>
      <c r="C4" s="7" t="n">
        <v>47</v>
      </c>
      <c r="D4" s="7" t="n">
        <v>57</v>
      </c>
    </row>
    <row r="5" spans="1:4">
      <c r="A5" s="4" t="s">
        <v>500</v>
      </c>
      <c r="B5" s="5" t="n">
        <v>16862</v>
      </c>
      <c r="C5" s="5" t="n">
        <v>16220</v>
      </c>
    </row>
    <row r="6" spans="1:4">
      <c r="A6" s="4" t="s">
        <v>38</v>
      </c>
      <c r="B6" s="5" t="n">
        <v>-2773</v>
      </c>
      <c r="C6" s="5" t="n">
        <v>-2348</v>
      </c>
    </row>
    <row r="7" spans="1:4">
      <c r="A7" s="4" t="s">
        <v>39</v>
      </c>
      <c r="B7" s="5" t="n">
        <v>14089</v>
      </c>
      <c r="C7" s="5" t="n">
        <v>13872</v>
      </c>
    </row>
    <row r="8" spans="1:4">
      <c r="A8" s="4" t="s">
        <v>501</v>
      </c>
      <c r="B8" s="5" t="n">
        <v>463</v>
      </c>
      <c r="C8" s="5" t="n">
        <v>470</v>
      </c>
      <c r="D8" s="5" t="n">
        <v>380</v>
      </c>
    </row>
    <row r="9" spans="1:4">
      <c r="A9" s="4" t="s">
        <v>502</v>
      </c>
    </row>
    <row r="10" spans="1:4">
      <c r="A10" s="3" t="s">
        <v>198</v>
      </c>
    </row>
    <row r="11" spans="1:4">
      <c r="A11" s="4" t="s">
        <v>500</v>
      </c>
      <c r="B11" s="7" t="n">
        <v>9585</v>
      </c>
      <c r="C11" s="5" t="n">
        <v>9025</v>
      </c>
    </row>
    <row r="12" spans="1:4">
      <c r="A12" s="4" t="s">
        <v>503</v>
      </c>
    </row>
    <row r="13" spans="1:4">
      <c r="A13" s="3" t="s">
        <v>198</v>
      </c>
    </row>
    <row r="14" spans="1:4">
      <c r="A14" s="4" t="s">
        <v>504</v>
      </c>
      <c r="B14" s="4" t="s">
        <v>505</v>
      </c>
    </row>
    <row r="15" spans="1:4">
      <c r="A15" s="4" t="s">
        <v>506</v>
      </c>
    </row>
    <row r="16" spans="1:4">
      <c r="A16" s="3" t="s">
        <v>198</v>
      </c>
    </row>
    <row r="17" spans="1:4">
      <c r="A17" s="4" t="s">
        <v>504</v>
      </c>
      <c r="B17" s="4" t="s">
        <v>507</v>
      </c>
    </row>
    <row r="18" spans="1:4">
      <c r="A18" s="4" t="s">
        <v>508</v>
      </c>
    </row>
    <row r="19" spans="1:4">
      <c r="A19" s="3" t="s">
        <v>198</v>
      </c>
    </row>
    <row r="20" spans="1:4">
      <c r="A20" s="4" t="s">
        <v>500</v>
      </c>
      <c r="B20" s="7" t="n">
        <v>5558</v>
      </c>
      <c r="C20" s="5" t="n">
        <v>5305</v>
      </c>
    </row>
    <row r="21" spans="1:4">
      <c r="A21" s="4" t="s">
        <v>509</v>
      </c>
    </row>
    <row r="22" spans="1:4">
      <c r="A22" s="3" t="s">
        <v>198</v>
      </c>
    </row>
    <row r="23" spans="1:4">
      <c r="A23" s="4" t="s">
        <v>504</v>
      </c>
      <c r="B23" s="4" t="s">
        <v>510</v>
      </c>
    </row>
    <row r="24" spans="1:4">
      <c r="A24" s="4" t="s">
        <v>511</v>
      </c>
    </row>
    <row r="25" spans="1:4">
      <c r="A25" s="3" t="s">
        <v>198</v>
      </c>
    </row>
    <row r="26" spans="1:4">
      <c r="A26" s="4" t="s">
        <v>504</v>
      </c>
      <c r="B26" s="4" t="s">
        <v>507</v>
      </c>
    </row>
    <row r="27" spans="1:4">
      <c r="A27" s="4" t="s">
        <v>512</v>
      </c>
    </row>
    <row r="28" spans="1:4">
      <c r="A28" s="3" t="s">
        <v>198</v>
      </c>
    </row>
    <row r="29" spans="1:4">
      <c r="A29" s="4" t="s">
        <v>500</v>
      </c>
      <c r="B29" s="7" t="n">
        <v>414</v>
      </c>
      <c r="C29" s="5" t="n">
        <v>408</v>
      </c>
    </row>
    <row r="30" spans="1:4">
      <c r="A30" s="4" t="s">
        <v>513</v>
      </c>
    </row>
    <row r="31" spans="1:4">
      <c r="A31" s="3" t="s">
        <v>198</v>
      </c>
    </row>
    <row r="32" spans="1:4">
      <c r="A32" s="4" t="s">
        <v>504</v>
      </c>
      <c r="B32" s="4" t="s">
        <v>514</v>
      </c>
    </row>
    <row r="33" spans="1:4">
      <c r="A33" s="4" t="s">
        <v>515</v>
      </c>
    </row>
    <row r="34" spans="1:4">
      <c r="A34" s="3" t="s">
        <v>198</v>
      </c>
    </row>
    <row r="35" spans="1:4">
      <c r="A35" s="4" t="s">
        <v>504</v>
      </c>
      <c r="B35" s="4" t="s">
        <v>516</v>
      </c>
    </row>
    <row r="36" spans="1:4">
      <c r="A36" s="4" t="s">
        <v>517</v>
      </c>
    </row>
    <row r="37" spans="1:4">
      <c r="A37" s="3" t="s">
        <v>198</v>
      </c>
    </row>
    <row r="38" spans="1:4">
      <c r="A38" s="4" t="s">
        <v>500</v>
      </c>
      <c r="B38" s="7" t="n">
        <v>610</v>
      </c>
      <c r="C38" s="5" t="n">
        <v>826</v>
      </c>
    </row>
    <row r="39" spans="1:4">
      <c r="A39" s="4" t="s">
        <v>518</v>
      </c>
    </row>
    <row r="40" spans="1:4">
      <c r="A40" s="3" t="s">
        <v>198</v>
      </c>
    </row>
    <row r="41" spans="1:4">
      <c r="A41" s="4" t="s">
        <v>500</v>
      </c>
      <c r="B41" s="7" t="n">
        <v>255</v>
      </c>
      <c r="C41" s="5" t="n">
        <v>222</v>
      </c>
    </row>
    <row r="42" spans="1:4">
      <c r="A42" s="4" t="s">
        <v>519</v>
      </c>
    </row>
    <row r="43" spans="1:4">
      <c r="A43" s="3" t="s">
        <v>198</v>
      </c>
    </row>
    <row r="44" spans="1:4">
      <c r="A44" s="4" t="s">
        <v>504</v>
      </c>
      <c r="B44" s="4" t="s">
        <v>520</v>
      </c>
    </row>
    <row r="45" spans="1:4">
      <c r="A45" s="4" t="s">
        <v>521</v>
      </c>
    </row>
    <row r="46" spans="1:4">
      <c r="A46" s="3" t="s">
        <v>198</v>
      </c>
    </row>
    <row r="47" spans="1:4">
      <c r="A47" s="4" t="s">
        <v>504</v>
      </c>
      <c r="B47" s="4" t="s">
        <v>522</v>
      </c>
    </row>
    <row r="48" spans="1:4">
      <c r="A48" s="4" t="s">
        <v>523</v>
      </c>
    </row>
    <row r="49" spans="1:4">
      <c r="A49" s="3" t="s">
        <v>198</v>
      </c>
    </row>
    <row r="50" spans="1:4">
      <c r="A50" s="4" t="s">
        <v>500</v>
      </c>
      <c r="B50" s="7" t="n">
        <v>440</v>
      </c>
      <c r="C50" s="5" t="n">
        <v>434</v>
      </c>
    </row>
    <row r="51" spans="1:4">
      <c r="A51" s="4" t="s">
        <v>524</v>
      </c>
    </row>
    <row r="52" spans="1:4">
      <c r="A52" s="3" t="s">
        <v>198</v>
      </c>
    </row>
    <row r="53" spans="1:4">
      <c r="A53" s="4" t="s">
        <v>103</v>
      </c>
      <c r="B53" s="5" t="n">
        <v>17</v>
      </c>
      <c r="C53" s="5" t="n">
        <v>34</v>
      </c>
      <c r="D53" s="5" t="n">
        <v>49</v>
      </c>
    </row>
    <row r="54" spans="1:4">
      <c r="A54" s="4" t="s">
        <v>525</v>
      </c>
    </row>
    <row r="55" spans="1:4">
      <c r="A55" s="3" t="s">
        <v>198</v>
      </c>
    </row>
    <row r="56" spans="1:4">
      <c r="A56" s="4" t="s">
        <v>526</v>
      </c>
      <c r="B56" s="7" t="n">
        <v>152</v>
      </c>
      <c r="C56" s="7" t="n">
        <v>80</v>
      </c>
      <c r="D56"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51"/>
    <col customWidth="1" max="3" min="3" width="21"/>
    <col customWidth="1" max="4" min="4" width="28"/>
    <col customWidth="1" max="5" min="5" width="21"/>
    <col customWidth="1" max="6" min="6" width="32"/>
    <col customWidth="1" max="7" min="7" width="32"/>
  </cols>
  <sheetData>
    <row r="1" spans="1:7">
      <c r="A1" s="1" t="s">
        <v>527</v>
      </c>
      <c r="B1" s="2" t="s">
        <v>528</v>
      </c>
      <c r="C1" s="2" t="s">
        <v>529</v>
      </c>
      <c r="D1" s="2" t="s">
        <v>530</v>
      </c>
      <c r="E1" s="2" t="s">
        <v>434</v>
      </c>
      <c r="F1" s="2" t="s">
        <v>531</v>
      </c>
      <c r="G1" s="2" t="s">
        <v>532</v>
      </c>
    </row>
    <row r="2" spans="1:7">
      <c r="A2" s="3" t="s">
        <v>314</v>
      </c>
    </row>
    <row r="3" spans="1:7">
      <c r="A3" s="4" t="s">
        <v>533</v>
      </c>
      <c r="E3" s="7" t="n">
        <v>1280</v>
      </c>
      <c r="F3" s="7" t="n">
        <v>282</v>
      </c>
      <c r="G3" s="7" t="n">
        <v>105</v>
      </c>
    </row>
    <row r="4" spans="1:7">
      <c r="A4" s="4" t="s">
        <v>534</v>
      </c>
      <c r="E4" s="5" t="n">
        <v>54</v>
      </c>
      <c r="F4" s="5" t="n">
        <v>44</v>
      </c>
      <c r="G4" s="5" t="n">
        <v>49</v>
      </c>
    </row>
    <row r="5" spans="1:7">
      <c r="A5" s="4" t="s">
        <v>535</v>
      </c>
      <c r="E5" s="5" t="n">
        <v>6</v>
      </c>
    </row>
    <row r="6" spans="1:7">
      <c r="A6" s="4" t="s">
        <v>536</v>
      </c>
      <c r="E6" s="5" t="n">
        <v>269</v>
      </c>
    </row>
    <row r="7" spans="1:7">
      <c r="A7" s="4" t="s">
        <v>537</v>
      </c>
    </row>
    <row r="8" spans="1:7">
      <c r="A8" s="3" t="s">
        <v>314</v>
      </c>
    </row>
    <row r="9" spans="1:7">
      <c r="A9" s="4" t="s">
        <v>533</v>
      </c>
      <c r="B9" s="7" t="n">
        <v>1215</v>
      </c>
    </row>
    <row r="10" spans="1:7">
      <c r="A10" s="4" t="s">
        <v>538</v>
      </c>
      <c r="B10" s="5" t="n">
        <v>515</v>
      </c>
    </row>
    <row r="11" spans="1:7">
      <c r="A11" s="4" t="s">
        <v>539</v>
      </c>
      <c r="B11" s="5" t="n">
        <v>5</v>
      </c>
    </row>
    <row r="12" spans="1:7">
      <c r="A12" s="4" t="s">
        <v>540</v>
      </c>
      <c r="D12" s="5" t="n">
        <v>350000</v>
      </c>
    </row>
    <row r="13" spans="1:7">
      <c r="A13" s="4" t="s">
        <v>541</v>
      </c>
      <c r="B13" s="5" t="n">
        <v>315000</v>
      </c>
    </row>
    <row r="14" spans="1:7">
      <c r="A14" s="4" t="s">
        <v>542</v>
      </c>
      <c r="B14" s="4" t="s">
        <v>543</v>
      </c>
    </row>
    <row r="15" spans="1:7">
      <c r="A15" s="4" t="s">
        <v>535</v>
      </c>
      <c r="E15" s="7" t="n">
        <v>6</v>
      </c>
    </row>
    <row r="16" spans="1:7">
      <c r="A16" s="4" t="s">
        <v>544</v>
      </c>
    </row>
    <row r="17" spans="1:7">
      <c r="A17" s="3" t="s">
        <v>314</v>
      </c>
    </row>
    <row r="18" spans="1:7">
      <c r="A18" s="4" t="s">
        <v>533</v>
      </c>
      <c r="C18" s="7" t="n">
        <v>41</v>
      </c>
    </row>
    <row r="19" spans="1:7">
      <c r="A19" s="4" t="s">
        <v>545</v>
      </c>
    </row>
    <row r="20" spans="1:7">
      <c r="A20" s="3" t="s">
        <v>314</v>
      </c>
    </row>
    <row r="21" spans="1:7">
      <c r="A21" s="4" t="s">
        <v>533</v>
      </c>
      <c r="F21" s="7" t="n">
        <v>289</v>
      </c>
      <c r="G21" s="7" t="n">
        <v>105</v>
      </c>
    </row>
    <row r="22" spans="1:7">
      <c r="A22" s="4" t="s">
        <v>546</v>
      </c>
      <c r="F22" s="5" t="n">
        <v>2</v>
      </c>
      <c r="G22" s="5" t="n">
        <v>3</v>
      </c>
    </row>
    <row r="23" spans="1:7">
      <c r="A23" s="4" t="s">
        <v>536</v>
      </c>
      <c r="F23" s="7" t="n">
        <v>0</v>
      </c>
      <c r="G23" s="7" t="n">
        <v>11</v>
      </c>
    </row>
    <row r="24" spans="1:7">
      <c r="A24" s="4" t="s">
        <v>547</v>
      </c>
    </row>
    <row r="25" spans="1:7">
      <c r="A25" s="3" t="s">
        <v>314</v>
      </c>
    </row>
    <row r="26" spans="1:7">
      <c r="A26" s="4" t="s">
        <v>533</v>
      </c>
      <c r="F26" s="7" t="n">
        <v>204</v>
      </c>
    </row>
    <row r="27" spans="1:7">
      <c r="A27" s="4" t="s">
        <v>548</v>
      </c>
    </row>
    <row r="28" spans="1:7">
      <c r="A28" s="3" t="s">
        <v>314</v>
      </c>
    </row>
    <row r="29" spans="1:7">
      <c r="A29" s="4" t="s">
        <v>549</v>
      </c>
      <c r="D29" s="4" t="s">
        <v>550</v>
      </c>
      <c r="E29" s="4" t="s">
        <v>550</v>
      </c>
    </row>
    <row r="30" spans="1:7">
      <c r="A30" s="4" t="s">
        <v>551</v>
      </c>
    </row>
    <row r="31" spans="1:7">
      <c r="A31" s="3" t="s">
        <v>314</v>
      </c>
    </row>
    <row r="32" spans="1:7">
      <c r="A32" s="4" t="s">
        <v>552</v>
      </c>
      <c r="G32" s="4" t="s">
        <v>553</v>
      </c>
    </row>
    <row r="33" spans="1:7">
      <c r="A33" s="4" t="s">
        <v>554</v>
      </c>
    </row>
    <row r="34" spans="1:7">
      <c r="A34" s="3" t="s">
        <v>314</v>
      </c>
    </row>
    <row r="35" spans="1:7">
      <c r="A35" s="4" t="s">
        <v>555</v>
      </c>
      <c r="B35" s="5" t="n">
        <v>5</v>
      </c>
    </row>
    <row r="36" spans="1:7">
      <c r="A36" s="4" t="s">
        <v>542</v>
      </c>
      <c r="B36" s="4" t="s">
        <v>543</v>
      </c>
    </row>
    <row r="37" spans="1:7">
      <c r="A37" s="4" t="s">
        <v>534</v>
      </c>
      <c r="D37" s="7"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7</v>
      </c>
      <c r="C1" s="2" t="s">
        <v>2</v>
      </c>
      <c r="D1" s="2" t="s">
        <v>30</v>
      </c>
      <c r="E1" s="2" t="s">
        <v>71</v>
      </c>
    </row>
    <row r="2" spans="1:5">
      <c r="A2" s="3" t="s">
        <v>314</v>
      </c>
    </row>
    <row r="3" spans="1:5">
      <c r="A3" s="4" t="s">
        <v>41</v>
      </c>
      <c r="C3" s="7" t="n">
        <v>2566</v>
      </c>
      <c r="D3" s="7" t="n">
        <v>2344</v>
      </c>
      <c r="E3" s="7" t="n">
        <v>2405</v>
      </c>
    </row>
    <row r="4" spans="1:5">
      <c r="A4" s="4" t="s">
        <v>537</v>
      </c>
    </row>
    <row r="5" spans="1:5">
      <c r="A5" s="3" t="s">
        <v>314</v>
      </c>
    </row>
    <row r="6" spans="1:5">
      <c r="A6" s="4" t="s">
        <v>558</v>
      </c>
      <c r="B6" s="7" t="n">
        <v>299</v>
      </c>
    </row>
    <row r="7" spans="1:5">
      <c r="A7" s="4" t="s">
        <v>559</v>
      </c>
      <c r="B7" s="5" t="n">
        <v>646</v>
      </c>
    </row>
    <row r="8" spans="1:5">
      <c r="A8" s="4" t="s">
        <v>41</v>
      </c>
      <c r="B8" s="5" t="n">
        <v>269</v>
      </c>
    </row>
    <row r="9" spans="1:5">
      <c r="A9" s="4" t="s">
        <v>560</v>
      </c>
      <c r="B9" s="5" t="n">
        <v>1</v>
      </c>
    </row>
    <row r="10" spans="1:5">
      <c r="A10" s="4" t="s">
        <v>561</v>
      </c>
      <c r="B10" s="7" t="n">
        <v>1215</v>
      </c>
    </row>
    <row r="11" spans="1:5">
      <c r="A11" s="4" t="s">
        <v>542</v>
      </c>
      <c r="B11" s="4" t="s">
        <v>543</v>
      </c>
    </row>
    <row r="12" spans="1:5">
      <c r="A12" s="4" t="s">
        <v>562</v>
      </c>
      <c r="B12" s="7" t="n">
        <v>4</v>
      </c>
    </row>
    <row r="13" spans="1:5">
      <c r="A13" s="4" t="s">
        <v>563</v>
      </c>
    </row>
    <row r="14" spans="1:5">
      <c r="A14" s="3" t="s">
        <v>314</v>
      </c>
    </row>
    <row r="15" spans="1:5">
      <c r="A15" s="4" t="s">
        <v>504</v>
      </c>
      <c r="B15" s="4" t="s">
        <v>514</v>
      </c>
    </row>
    <row r="16" spans="1:5">
      <c r="A16" s="4" t="s">
        <v>564</v>
      </c>
    </row>
    <row r="17" spans="1:5">
      <c r="A17" s="3" t="s">
        <v>314</v>
      </c>
    </row>
    <row r="18" spans="1:5">
      <c r="A18" s="4" t="s">
        <v>504</v>
      </c>
      <c r="B18"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34</v>
      </c>
    </row>
    <row r="2" spans="1:2">
      <c r="A2" s="3" t="s">
        <v>314</v>
      </c>
    </row>
    <row r="3" spans="1:2">
      <c r="A3" s="5" t="n">
        <v>2018</v>
      </c>
      <c r="B3" s="7" t="n">
        <v>63</v>
      </c>
    </row>
    <row r="4" spans="1:2">
      <c r="A4" s="5" t="n">
        <v>2019</v>
      </c>
      <c r="B4" s="5" t="n">
        <v>68</v>
      </c>
    </row>
    <row r="5" spans="1:2">
      <c r="A5" s="5" t="n">
        <v>2020</v>
      </c>
      <c r="B5" s="5" t="n">
        <v>74</v>
      </c>
    </row>
    <row r="6" spans="1:2">
      <c r="A6" s="5" t="n">
        <v>2021</v>
      </c>
      <c r="B6" s="5" t="n">
        <v>75</v>
      </c>
    </row>
    <row r="7" spans="1:2">
      <c r="A7" s="5" t="n">
        <v>2022</v>
      </c>
      <c r="B7" s="5" t="n">
        <v>76</v>
      </c>
    </row>
    <row r="8" spans="1:2">
      <c r="A8" s="4" t="s">
        <v>554</v>
      </c>
    </row>
    <row r="9" spans="1:2">
      <c r="A9" s="3" t="s">
        <v>314</v>
      </c>
    </row>
    <row r="10" spans="1:2">
      <c r="A10" s="5" t="n">
        <v>2018</v>
      </c>
      <c r="B10" s="5" t="n">
        <v>25</v>
      </c>
    </row>
    <row r="11" spans="1:2">
      <c r="A11" s="5" t="n">
        <v>2019</v>
      </c>
      <c r="B11" s="5" t="n">
        <v>34</v>
      </c>
    </row>
    <row r="12" spans="1:2">
      <c r="A12" s="5" t="n">
        <v>2020</v>
      </c>
      <c r="B12" s="5" t="n">
        <v>42</v>
      </c>
    </row>
    <row r="13" spans="1:2">
      <c r="A13" s="5" t="n">
        <v>2021</v>
      </c>
      <c r="B13" s="5" t="n">
        <v>48</v>
      </c>
    </row>
    <row r="14" spans="1:2">
      <c r="A14" s="5" t="n">
        <v>2022</v>
      </c>
      <c r="B14"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1</v>
      </c>
    </row>
    <row r="3" spans="1:4">
      <c r="A3" s="3" t="s">
        <v>567</v>
      </c>
    </row>
    <row r="4" spans="1:4">
      <c r="A4" s="4" t="s">
        <v>568</v>
      </c>
      <c r="B4" s="7" t="n">
        <v>1083</v>
      </c>
      <c r="C4" s="7" t="n">
        <v>654</v>
      </c>
      <c r="D4" s="7" t="n">
        <v>5</v>
      </c>
    </row>
    <row r="5" spans="1:4">
      <c r="A5" s="4" t="s">
        <v>569</v>
      </c>
    </row>
    <row r="6" spans="1:4">
      <c r="A6" s="3" t="s">
        <v>567</v>
      </c>
    </row>
    <row r="7" spans="1:4">
      <c r="A7" s="4" t="s">
        <v>570</v>
      </c>
      <c r="B7" s="5" t="n">
        <v>43</v>
      </c>
      <c r="C7" s="5" t="n">
        <v>100</v>
      </c>
      <c r="D7" s="7" t="n">
        <v>-2</v>
      </c>
    </row>
    <row r="8" spans="1:4">
      <c r="A8" s="4" t="s">
        <v>571</v>
      </c>
      <c r="B8" s="5" t="n">
        <v>123</v>
      </c>
      <c r="C8" s="5" t="n">
        <v>158</v>
      </c>
    </row>
    <row r="9" spans="1:4">
      <c r="A9" s="4" t="s">
        <v>572</v>
      </c>
      <c r="B9" s="5" t="n">
        <v>80</v>
      </c>
      <c r="C9" s="5" t="n">
        <v>58</v>
      </c>
    </row>
    <row r="10" spans="1:4">
      <c r="A10" s="4" t="s">
        <v>573</v>
      </c>
    </row>
    <row r="11" spans="1:4">
      <c r="A11" s="3" t="s">
        <v>567</v>
      </c>
    </row>
    <row r="12" spans="1:4">
      <c r="A12" s="4" t="s">
        <v>574</v>
      </c>
      <c r="C12" s="5" t="n">
        <v>15</v>
      </c>
    </row>
    <row r="13" spans="1:4">
      <c r="A13" s="4" t="s">
        <v>575</v>
      </c>
    </row>
    <row r="14" spans="1:4">
      <c r="A14" s="3" t="s">
        <v>567</v>
      </c>
    </row>
    <row r="15" spans="1:4">
      <c r="A15" s="4" t="s">
        <v>576</v>
      </c>
      <c r="B15" s="7" t="n">
        <v>80</v>
      </c>
      <c r="C15" s="7" t="n">
        <v>275</v>
      </c>
    </row>
    <row r="16" spans="1:4">
      <c r="A16" s="4" t="s">
        <v>577</v>
      </c>
    </row>
    <row r="17" spans="1:4">
      <c r="A17" s="3" t="s">
        <v>567</v>
      </c>
    </row>
    <row r="18" spans="1:4">
      <c r="A18" s="4" t="s">
        <v>578</v>
      </c>
      <c r="B18" s="4" t="s">
        <v>5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7" t="n">
        <v>2344</v>
      </c>
      <c r="C4" s="7" t="n">
        <v>2405</v>
      </c>
    </row>
    <row r="5" spans="1:3">
      <c r="A5" s="4" t="s">
        <v>583</v>
      </c>
      <c r="B5" s="5" t="n">
        <v>269</v>
      </c>
    </row>
    <row r="6" spans="1:3">
      <c r="A6" s="4" t="s">
        <v>584</v>
      </c>
      <c r="B6" s="5" t="n">
        <v>27</v>
      </c>
      <c r="C6" s="5" t="n">
        <v>10</v>
      </c>
    </row>
    <row r="7" spans="1:3">
      <c r="A7" s="4" t="s">
        <v>585</v>
      </c>
      <c r="B7" s="5" t="n">
        <v>-74</v>
      </c>
      <c r="C7" s="5" t="n">
        <v>-71</v>
      </c>
    </row>
    <row r="8" spans="1:3">
      <c r="A8" s="4" t="s">
        <v>586</v>
      </c>
      <c r="B8" s="5" t="n">
        <v>2566</v>
      </c>
      <c r="C8" s="5" t="n">
        <v>2344</v>
      </c>
    </row>
    <row r="9" spans="1:3">
      <c r="A9" s="4" t="s">
        <v>587</v>
      </c>
    </row>
    <row r="10" spans="1:3">
      <c r="A10" s="3" t="s">
        <v>581</v>
      </c>
    </row>
    <row r="11" spans="1:3">
      <c r="A11" s="4" t="s">
        <v>582</v>
      </c>
      <c r="B11" s="5" t="n">
        <v>806</v>
      </c>
      <c r="C11" s="5" t="n">
        <v>815</v>
      </c>
    </row>
    <row r="12" spans="1:3">
      <c r="A12" s="4" t="s">
        <v>583</v>
      </c>
      <c r="B12" s="5" t="n">
        <v>269</v>
      </c>
    </row>
    <row r="13" spans="1:3">
      <c r="A13" s="4" t="s">
        <v>584</v>
      </c>
      <c r="B13" s="5" t="n">
        <v>16</v>
      </c>
      <c r="C13" s="5" t="n">
        <v>6</v>
      </c>
    </row>
    <row r="14" spans="1:3">
      <c r="A14" s="4" t="s">
        <v>585</v>
      </c>
      <c r="B14" s="5" t="n">
        <v>-21</v>
      </c>
      <c r="C14" s="5" t="n">
        <v>-15</v>
      </c>
    </row>
    <row r="15" spans="1:3">
      <c r="A15" s="4" t="s">
        <v>586</v>
      </c>
      <c r="B15" s="5" t="n">
        <v>1070</v>
      </c>
      <c r="C15" s="5" t="n">
        <v>806</v>
      </c>
    </row>
    <row r="16" spans="1:3">
      <c r="A16" s="4" t="s">
        <v>588</v>
      </c>
    </row>
    <row r="17" spans="1:3">
      <c r="A17" s="3" t="s">
        <v>581</v>
      </c>
    </row>
    <row r="18" spans="1:3">
      <c r="A18" s="4" t="s">
        <v>582</v>
      </c>
      <c r="B18" s="5" t="n">
        <v>1034</v>
      </c>
      <c r="C18" s="5" t="n">
        <v>1087</v>
      </c>
    </row>
    <row r="19" spans="1:3">
      <c r="A19" s="4" t="s">
        <v>584</v>
      </c>
      <c r="B19" s="5" t="n">
        <v>7</v>
      </c>
      <c r="C19" s="5" t="n">
        <v>3</v>
      </c>
    </row>
    <row r="20" spans="1:3">
      <c r="A20" s="4" t="s">
        <v>585</v>
      </c>
      <c r="B20" s="5" t="n">
        <v>-53</v>
      </c>
      <c r="C20" s="5" t="n">
        <v>-56</v>
      </c>
    </row>
    <row r="21" spans="1:3">
      <c r="A21" s="4" t="s">
        <v>586</v>
      </c>
      <c r="B21" s="5" t="n">
        <v>988</v>
      </c>
      <c r="C21" s="5" t="n">
        <v>1034</v>
      </c>
    </row>
    <row r="22" spans="1:3">
      <c r="A22" s="4" t="s">
        <v>589</v>
      </c>
    </row>
    <row r="23" spans="1:3">
      <c r="A23" s="3" t="s">
        <v>581</v>
      </c>
    </row>
    <row r="24" spans="1:3">
      <c r="A24" s="4" t="s">
        <v>582</v>
      </c>
      <c r="B24" s="5" t="n">
        <v>504</v>
      </c>
      <c r="C24" s="5" t="n">
        <v>503</v>
      </c>
    </row>
    <row r="25" spans="1:3">
      <c r="A25" s="4" t="s">
        <v>584</v>
      </c>
      <c r="B25" s="5" t="n">
        <v>4</v>
      </c>
      <c r="C25" s="5" t="n">
        <v>1</v>
      </c>
    </row>
    <row r="26" spans="1:3">
      <c r="A26" s="4" t="s">
        <v>586</v>
      </c>
      <c r="B26" s="7" t="n">
        <v>508</v>
      </c>
      <c r="C26" s="7" t="n">
        <v>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592</v>
      </c>
      <c r="D1" s="2" t="s">
        <v>465</v>
      </c>
      <c r="E1" s="2" t="s">
        <v>2</v>
      </c>
      <c r="F1" s="2" t="s">
        <v>30</v>
      </c>
      <c r="G1" s="2" t="s">
        <v>71</v>
      </c>
    </row>
    <row r="2" spans="1:7">
      <c r="A2" s="3" t="s">
        <v>206</v>
      </c>
    </row>
    <row r="3" spans="1:7">
      <c r="A3" s="4" t="s">
        <v>42</v>
      </c>
      <c r="E3" s="7" t="n">
        <v>2756</v>
      </c>
      <c r="F3" s="7" t="n">
        <v>2343</v>
      </c>
      <c r="G3" s="7" t="n">
        <v>2027</v>
      </c>
    </row>
    <row r="4" spans="1:7">
      <c r="A4" s="4" t="s">
        <v>593</v>
      </c>
      <c r="E4" s="5" t="n">
        <v>40</v>
      </c>
    </row>
    <row r="5" spans="1:7">
      <c r="A5" s="4" t="s">
        <v>594</v>
      </c>
      <c r="E5" s="5" t="n">
        <v>21</v>
      </c>
    </row>
    <row r="6" spans="1:7">
      <c r="A6" s="4" t="s">
        <v>595</v>
      </c>
      <c r="E6" s="5" t="n">
        <v>398</v>
      </c>
      <c r="F6" s="5" t="n">
        <v>288</v>
      </c>
      <c r="G6" s="5" t="n">
        <v>245</v>
      </c>
    </row>
    <row r="7" spans="1:7">
      <c r="A7" s="4" t="s">
        <v>596</v>
      </c>
      <c r="E7" s="5" t="n">
        <v>6</v>
      </c>
      <c r="G7" s="5" t="n">
        <v>53</v>
      </c>
    </row>
    <row r="8" spans="1:7">
      <c r="A8" s="4" t="s">
        <v>597</v>
      </c>
      <c r="E8" s="5" t="n">
        <v>35</v>
      </c>
      <c r="F8" s="5" t="n">
        <v>47</v>
      </c>
      <c r="G8" s="5" t="n">
        <v>57</v>
      </c>
    </row>
    <row r="9" spans="1:7">
      <c r="A9" s="4" t="s">
        <v>598</v>
      </c>
      <c r="E9" s="7" t="n">
        <v>736</v>
      </c>
      <c r="F9" s="5" t="n">
        <v>758</v>
      </c>
    </row>
    <row r="10" spans="1:7">
      <c r="A10" s="4" t="s">
        <v>599</v>
      </c>
    </row>
    <row r="11" spans="1:7">
      <c r="A11" s="3" t="s">
        <v>206</v>
      </c>
    </row>
    <row r="12" spans="1:7">
      <c r="A12" s="4" t="s">
        <v>549</v>
      </c>
      <c r="B12" s="4" t="s">
        <v>550</v>
      </c>
      <c r="E12" s="4" t="s">
        <v>550</v>
      </c>
    </row>
    <row r="13" spans="1:7">
      <c r="A13" s="4" t="s">
        <v>42</v>
      </c>
      <c r="B13" s="6" t="n">
        <v>66.5</v>
      </c>
      <c r="E13" s="7" t="n">
        <v>69</v>
      </c>
      <c r="F13" s="5" t="n">
        <v>0</v>
      </c>
    </row>
    <row r="14" spans="1:7">
      <c r="A14" s="4" t="s">
        <v>600</v>
      </c>
      <c r="B14" s="5" t="n">
        <v>26</v>
      </c>
    </row>
    <row r="15" spans="1:7">
      <c r="A15" s="4" t="s">
        <v>601</v>
      </c>
    </row>
    <row r="16" spans="1:7">
      <c r="A16" s="3" t="s">
        <v>206</v>
      </c>
    </row>
    <row r="17" spans="1:7">
      <c r="A17" s="4" t="s">
        <v>549</v>
      </c>
      <c r="E17" s="4" t="s">
        <v>550</v>
      </c>
    </row>
    <row r="18" spans="1:7">
      <c r="A18" s="4" t="s">
        <v>42</v>
      </c>
      <c r="E18" s="7" t="n">
        <v>1093</v>
      </c>
      <c r="F18" s="5" t="n">
        <v>1098</v>
      </c>
    </row>
    <row r="19" spans="1:7">
      <c r="A19" s="4" t="s">
        <v>602</v>
      </c>
    </row>
    <row r="20" spans="1:7">
      <c r="A20" s="3" t="s">
        <v>206</v>
      </c>
    </row>
    <row r="21" spans="1:7">
      <c r="A21" s="4" t="s">
        <v>42</v>
      </c>
      <c r="E21" s="7" t="n">
        <v>0</v>
      </c>
      <c r="F21" s="5" t="n">
        <v>11</v>
      </c>
    </row>
    <row r="22" spans="1:7">
      <c r="A22" s="4" t="s">
        <v>603</v>
      </c>
    </row>
    <row r="23" spans="1:7">
      <c r="A23" s="3" t="s">
        <v>206</v>
      </c>
    </row>
    <row r="24" spans="1:7">
      <c r="A24" s="4" t="s">
        <v>549</v>
      </c>
      <c r="E24" s="4" t="s">
        <v>550</v>
      </c>
    </row>
    <row r="25" spans="1:7">
      <c r="A25" s="4" t="s">
        <v>42</v>
      </c>
      <c r="E25" s="7" t="n">
        <v>67</v>
      </c>
      <c r="F25" s="5" t="n">
        <v>65</v>
      </c>
    </row>
    <row r="26" spans="1:7">
      <c r="A26" s="4" t="s">
        <v>604</v>
      </c>
    </row>
    <row r="27" spans="1:7">
      <c r="A27" s="3" t="s">
        <v>206</v>
      </c>
    </row>
    <row r="28" spans="1:7">
      <c r="A28" s="4" t="s">
        <v>549</v>
      </c>
      <c r="E28" s="4" t="s">
        <v>550</v>
      </c>
    </row>
    <row r="29" spans="1:7">
      <c r="A29" s="4" t="s">
        <v>42</v>
      </c>
      <c r="E29" s="7" t="n">
        <v>29</v>
      </c>
      <c r="F29" s="5" t="n">
        <v>30</v>
      </c>
    </row>
    <row r="30" spans="1:7">
      <c r="A30" s="4" t="s">
        <v>605</v>
      </c>
      <c r="D30" s="4" t="s">
        <v>550</v>
      </c>
    </row>
    <row r="31" spans="1:7">
      <c r="A31" s="4" t="s">
        <v>606</v>
      </c>
    </row>
    <row r="32" spans="1:7">
      <c r="A32" s="3" t="s">
        <v>206</v>
      </c>
    </row>
    <row r="33" spans="1:7">
      <c r="A33" s="4" t="s">
        <v>549</v>
      </c>
      <c r="E33" s="4" t="s">
        <v>550</v>
      </c>
    </row>
    <row r="34" spans="1:7">
      <c r="A34" s="4" t="s">
        <v>42</v>
      </c>
      <c r="E34" s="7" t="n">
        <v>467</v>
      </c>
      <c r="F34" s="5" t="n">
        <v>143</v>
      </c>
    </row>
    <row r="35" spans="1:7">
      <c r="A35" s="4" t="s">
        <v>607</v>
      </c>
    </row>
    <row r="36" spans="1:7">
      <c r="A36" s="3" t="s">
        <v>206</v>
      </c>
    </row>
    <row r="37" spans="1:7">
      <c r="A37" s="4" t="s">
        <v>549</v>
      </c>
      <c r="E37" s="4" t="s">
        <v>550</v>
      </c>
    </row>
    <row r="38" spans="1:7">
      <c r="A38" s="4" t="s">
        <v>42</v>
      </c>
      <c r="E38" s="7" t="n">
        <v>378</v>
      </c>
      <c r="F38" s="5" t="n">
        <v>372</v>
      </c>
    </row>
    <row r="39" spans="1:7">
      <c r="A39" s="4" t="s">
        <v>608</v>
      </c>
    </row>
    <row r="40" spans="1:7">
      <c r="A40" s="3" t="s">
        <v>206</v>
      </c>
    </row>
    <row r="41" spans="1:7">
      <c r="A41" s="4" t="s">
        <v>549</v>
      </c>
      <c r="E41" s="4" t="s">
        <v>550</v>
      </c>
    </row>
    <row r="42" spans="1:7">
      <c r="A42" s="4" t="s">
        <v>42</v>
      </c>
      <c r="E42" s="7" t="n">
        <v>75</v>
      </c>
      <c r="F42" s="5" t="n">
        <v>53</v>
      </c>
    </row>
    <row r="43" spans="1:7">
      <c r="A43" s="4" t="s">
        <v>609</v>
      </c>
    </row>
    <row r="44" spans="1:7">
      <c r="A44" s="3" t="s">
        <v>206</v>
      </c>
    </row>
    <row r="45" spans="1:7">
      <c r="A45" s="4" t="s">
        <v>42</v>
      </c>
      <c r="E45" s="7" t="n">
        <v>0</v>
      </c>
      <c r="F45" s="5" t="n">
        <v>45</v>
      </c>
    </row>
    <row r="46" spans="1:7">
      <c r="A46" s="4" t="s">
        <v>610</v>
      </c>
    </row>
    <row r="47" spans="1:7">
      <c r="A47" s="3" t="s">
        <v>206</v>
      </c>
    </row>
    <row r="48" spans="1:7">
      <c r="A48" s="4" t="s">
        <v>549</v>
      </c>
      <c r="E48" s="4" t="s">
        <v>550</v>
      </c>
    </row>
    <row r="49" spans="1:7">
      <c r="A49" s="4" t="s">
        <v>42</v>
      </c>
      <c r="E49" s="7" t="n">
        <v>20</v>
      </c>
      <c r="F49" s="5" t="n">
        <v>0</v>
      </c>
    </row>
    <row r="50" spans="1:7">
      <c r="A50" s="4" t="s">
        <v>611</v>
      </c>
    </row>
    <row r="51" spans="1:7">
      <c r="A51" s="3" t="s">
        <v>206</v>
      </c>
    </row>
    <row r="52" spans="1:7">
      <c r="A52" s="4" t="s">
        <v>549</v>
      </c>
      <c r="E52" s="4" t="s">
        <v>579</v>
      </c>
    </row>
    <row r="53" spans="1:7">
      <c r="A53" s="4" t="s">
        <v>42</v>
      </c>
      <c r="E53" s="7" t="n">
        <v>217</v>
      </c>
      <c r="F53" s="5" t="n">
        <v>213</v>
      </c>
    </row>
    <row r="54" spans="1:7">
      <c r="A54" s="4" t="s">
        <v>612</v>
      </c>
    </row>
    <row r="55" spans="1:7">
      <c r="A55" s="3" t="s">
        <v>206</v>
      </c>
    </row>
    <row r="56" spans="1:7">
      <c r="A56" s="4" t="s">
        <v>549</v>
      </c>
      <c r="E56" s="4" t="s">
        <v>550</v>
      </c>
    </row>
    <row r="57" spans="1:7">
      <c r="A57" s="4" t="s">
        <v>42</v>
      </c>
      <c r="E57" s="7" t="n">
        <v>69</v>
      </c>
      <c r="F57" s="5" t="n">
        <v>87</v>
      </c>
    </row>
    <row r="58" spans="1:7">
      <c r="A58" s="4" t="s">
        <v>594</v>
      </c>
      <c r="E58" s="7" t="n">
        <v>21</v>
      </c>
    </row>
    <row r="59" spans="1:7">
      <c r="A59" s="4" t="s">
        <v>613</v>
      </c>
    </row>
    <row r="60" spans="1:7">
      <c r="A60" s="3" t="s">
        <v>206</v>
      </c>
    </row>
    <row r="61" spans="1:7">
      <c r="A61" s="4" t="s">
        <v>549</v>
      </c>
      <c r="E61" s="4" t="s">
        <v>550</v>
      </c>
    </row>
    <row r="62" spans="1:7">
      <c r="A62" s="4" t="s">
        <v>42</v>
      </c>
      <c r="E62" s="7" t="n">
        <v>73</v>
      </c>
      <c r="F62" s="5" t="n">
        <v>14</v>
      </c>
    </row>
    <row r="63" spans="1:7">
      <c r="A63" s="4" t="s">
        <v>605</v>
      </c>
      <c r="C63" s="4" t="s">
        <v>550</v>
      </c>
    </row>
    <row r="64" spans="1:7">
      <c r="A64" s="4" t="s">
        <v>614</v>
      </c>
    </row>
    <row r="65" spans="1:7">
      <c r="A65" s="3" t="s">
        <v>206</v>
      </c>
    </row>
    <row r="66" spans="1:7">
      <c r="A66" s="4" t="s">
        <v>549</v>
      </c>
      <c r="E66" s="4" t="s">
        <v>414</v>
      </c>
    </row>
    <row r="67" spans="1:7">
      <c r="A67" s="4" t="s">
        <v>42</v>
      </c>
      <c r="E67" s="7" t="n">
        <v>199</v>
      </c>
      <c r="F67" s="5" t="n">
        <v>212</v>
      </c>
    </row>
    <row r="68" spans="1:7">
      <c r="A68" s="4" t="s">
        <v>615</v>
      </c>
    </row>
    <row r="69" spans="1:7">
      <c r="A69" s="3" t="s">
        <v>206</v>
      </c>
    </row>
    <row r="70" spans="1:7">
      <c r="A70" s="4" t="s">
        <v>597</v>
      </c>
      <c r="E70" s="7" t="n">
        <v>18</v>
      </c>
      <c r="F70" s="7" t="n">
        <v>13</v>
      </c>
      <c r="G70" s="7" t="n">
        <v>8</v>
      </c>
    </row>
    <row r="71" spans="1:7">
      <c r="A71" s="4" t="s">
        <v>616</v>
      </c>
    </row>
    <row r="72" spans="1:7">
      <c r="A72" s="3" t="s">
        <v>206</v>
      </c>
    </row>
    <row r="73" spans="1:7">
      <c r="A73" s="4" t="s">
        <v>617</v>
      </c>
      <c r="B73" s="7" t="n">
        <v>133</v>
      </c>
    </row>
    <row r="74" spans="1:7">
      <c r="A74" s="4" t="s">
        <v>618</v>
      </c>
    </row>
    <row r="75" spans="1:7">
      <c r="A75" s="3" t="s">
        <v>206</v>
      </c>
    </row>
    <row r="76" spans="1:7">
      <c r="A76" s="4" t="s">
        <v>619</v>
      </c>
      <c r="B76" s="9" t="n">
        <v>1.3</v>
      </c>
    </row>
    <row r="77" spans="1:7">
      <c r="A77" s="4" t="s">
        <v>593</v>
      </c>
      <c r="B77" s="7"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1</v>
      </c>
    </row>
    <row r="3" spans="1:4">
      <c r="A3" s="3" t="s">
        <v>621</v>
      </c>
    </row>
    <row r="4" spans="1:4">
      <c r="A4" s="4" t="s">
        <v>622</v>
      </c>
      <c r="B4" s="7" t="n">
        <v>311</v>
      </c>
      <c r="C4" s="7" t="n">
        <v>303</v>
      </c>
    </row>
    <row r="5" spans="1:4">
      <c r="A5" s="4" t="s">
        <v>623</v>
      </c>
      <c r="B5" s="5" t="n">
        <v>4162</v>
      </c>
      <c r="C5" s="5" t="n">
        <v>3558</v>
      </c>
    </row>
    <row r="6" spans="1:4">
      <c r="A6" s="4" t="s">
        <v>624</v>
      </c>
      <c r="B6" s="5" t="n">
        <v>129</v>
      </c>
      <c r="C6" s="5" t="n">
        <v>241</v>
      </c>
    </row>
    <row r="7" spans="1:4">
      <c r="A7" s="4" t="s">
        <v>625</v>
      </c>
      <c r="B7" s="5" t="n">
        <v>41</v>
      </c>
      <c r="C7" s="5" t="n">
        <v>162</v>
      </c>
    </row>
    <row r="8" spans="1:4">
      <c r="A8" s="4" t="s">
        <v>626</v>
      </c>
      <c r="B8" s="5" t="n">
        <v>938</v>
      </c>
      <c r="C8" s="5" t="n">
        <v>802</v>
      </c>
      <c r="D8" s="7" t="n">
        <v>769</v>
      </c>
    </row>
    <row r="9" spans="1:4">
      <c r="A9" s="4" t="s">
        <v>627</v>
      </c>
      <c r="B9" s="5" t="n">
        <v>650</v>
      </c>
      <c r="C9" s="5" t="n">
        <v>469</v>
      </c>
      <c r="D9" s="5" t="n">
        <v>441</v>
      </c>
    </row>
    <row r="10" spans="1:4">
      <c r="A10" s="4" t="s">
        <v>106</v>
      </c>
      <c r="B10" s="7" t="n">
        <v>640</v>
      </c>
      <c r="C10" s="7" t="n">
        <v>452</v>
      </c>
      <c r="D10" s="7" t="n">
        <v>4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v>
      </c>
      <c r="B1" s="2" t="s">
        <v>1</v>
      </c>
    </row>
    <row r="2" spans="1:4">
      <c r="B2" s="2" t="s">
        <v>2</v>
      </c>
      <c r="C2" s="2" t="s">
        <v>30</v>
      </c>
      <c r="D2" s="2" t="s">
        <v>71</v>
      </c>
    </row>
    <row r="3" spans="1:4">
      <c r="A3" s="3" t="s">
        <v>105</v>
      </c>
    </row>
    <row r="4" spans="1:4">
      <c r="A4" s="4" t="s">
        <v>106</v>
      </c>
      <c r="B4" s="7" t="n">
        <v>858</v>
      </c>
      <c r="C4" s="7" t="n">
        <v>730</v>
      </c>
      <c r="D4" s="7" t="n">
        <v>906</v>
      </c>
    </row>
    <row r="5" spans="1:4">
      <c r="A5" s="4" t="s">
        <v>107</v>
      </c>
      <c r="B5" s="5" t="n">
        <v>239</v>
      </c>
      <c r="C5" s="5" t="n">
        <v>72</v>
      </c>
      <c r="D5" s="5" t="n">
        <v>-614</v>
      </c>
    </row>
    <row r="6" spans="1:4">
      <c r="A6" s="4" t="s">
        <v>108</v>
      </c>
      <c r="B6" s="5" t="n">
        <v>1097</v>
      </c>
      <c r="C6" s="5" t="n">
        <v>802</v>
      </c>
      <c r="D6" s="5" t="n">
        <v>292</v>
      </c>
    </row>
    <row r="7" spans="1:4">
      <c r="A7" s="4" t="s">
        <v>109</v>
      </c>
      <c r="B7" s="5" t="n">
        <v>-2</v>
      </c>
      <c r="C7" s="5" t="n">
        <v>-4</v>
      </c>
      <c r="D7" s="5" t="n">
        <v>-3</v>
      </c>
    </row>
    <row r="8" spans="1:4">
      <c r="A8" s="4" t="s">
        <v>110</v>
      </c>
      <c r="B8" s="7" t="n">
        <v>1095</v>
      </c>
      <c r="C8" s="7" t="n">
        <v>798</v>
      </c>
      <c r="D8" s="7" t="n">
        <v>2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1</v>
      </c>
    </row>
    <row r="3" spans="1:4">
      <c r="A3" s="3" t="s">
        <v>209</v>
      </c>
    </row>
    <row r="4" spans="1:4">
      <c r="A4" s="4" t="s">
        <v>559</v>
      </c>
      <c r="B4" s="7" t="n">
        <v>1265</v>
      </c>
      <c r="C4" s="7" t="n">
        <v>603</v>
      </c>
    </row>
    <row r="5" spans="1:4">
      <c r="A5" s="4" t="s">
        <v>121</v>
      </c>
      <c r="B5" s="5" t="n">
        <v>60</v>
      </c>
      <c r="C5" s="5" t="n">
        <v>48</v>
      </c>
    </row>
    <row r="6" spans="1:4">
      <c r="A6" s="4" t="s">
        <v>629</v>
      </c>
      <c r="B6" s="5" t="n">
        <v>1325</v>
      </c>
      <c r="C6" s="5" t="n">
        <v>651</v>
      </c>
    </row>
    <row r="7" spans="1:4">
      <c r="A7" s="4" t="s">
        <v>630</v>
      </c>
      <c r="B7" s="5" t="n">
        <v>-421</v>
      </c>
      <c r="C7" s="5" t="n">
        <v>-361</v>
      </c>
    </row>
    <row r="8" spans="1:4">
      <c r="A8" s="4" t="s">
        <v>45</v>
      </c>
      <c r="B8" s="5" t="n">
        <v>904</v>
      </c>
      <c r="C8" s="5" t="n">
        <v>290</v>
      </c>
    </row>
    <row r="9" spans="1:4">
      <c r="A9" s="4" t="s">
        <v>534</v>
      </c>
      <c r="B9" s="7" t="n">
        <v>54</v>
      </c>
      <c r="C9" s="7" t="n">
        <v>44</v>
      </c>
      <c r="D9" s="7"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7" t="n">
        <v>1265</v>
      </c>
      <c r="C4" s="7" t="n">
        <v>603</v>
      </c>
    </row>
    <row r="5" spans="1:3">
      <c r="A5" s="4" t="s">
        <v>634</v>
      </c>
      <c r="B5" s="5" t="n">
        <v>-421</v>
      </c>
      <c r="C5" s="5" t="n">
        <v>-361</v>
      </c>
    </row>
    <row r="6" spans="1:3">
      <c r="A6" s="4" t="s">
        <v>635</v>
      </c>
      <c r="B6" s="5" t="n">
        <v>844</v>
      </c>
      <c r="C6" s="5" t="n">
        <v>242</v>
      </c>
    </row>
    <row r="7" spans="1:3">
      <c r="A7" s="3" t="s">
        <v>330</v>
      </c>
    </row>
    <row r="8" spans="1:3">
      <c r="A8" s="5" t="n">
        <v>2018</v>
      </c>
      <c r="B8" s="5" t="n">
        <v>63</v>
      </c>
    </row>
    <row r="9" spans="1:3">
      <c r="A9" s="5" t="n">
        <v>2019</v>
      </c>
      <c r="B9" s="5" t="n">
        <v>68</v>
      </c>
    </row>
    <row r="10" spans="1:3">
      <c r="A10" s="5" t="n">
        <v>2020</v>
      </c>
      <c r="B10" s="5" t="n">
        <v>74</v>
      </c>
    </row>
    <row r="11" spans="1:3">
      <c r="A11" s="5" t="n">
        <v>2021</v>
      </c>
      <c r="B11" s="5" t="n">
        <v>75</v>
      </c>
    </row>
    <row r="12" spans="1:3">
      <c r="A12" s="5" t="n">
        <v>2022</v>
      </c>
      <c r="B12" s="5" t="n">
        <v>76</v>
      </c>
    </row>
    <row r="13" spans="1:3">
      <c r="A13" s="4" t="s">
        <v>636</v>
      </c>
    </row>
    <row r="14" spans="1:3">
      <c r="A14" s="3" t="s">
        <v>632</v>
      </c>
    </row>
    <row r="15" spans="1:3">
      <c r="A15" s="4" t="s">
        <v>633</v>
      </c>
      <c r="B15" s="5" t="n">
        <v>1188</v>
      </c>
      <c r="C15" s="5" t="n">
        <v>529</v>
      </c>
    </row>
    <row r="16" spans="1:3">
      <c r="A16" s="4" t="s">
        <v>634</v>
      </c>
      <c r="B16" s="5" t="n">
        <v>-383</v>
      </c>
      <c r="C16" s="5" t="n">
        <v>-330</v>
      </c>
    </row>
    <row r="17" spans="1:3">
      <c r="A17" s="4" t="s">
        <v>635</v>
      </c>
      <c r="B17" s="7" t="n">
        <v>805</v>
      </c>
      <c r="C17" s="5" t="n">
        <v>199</v>
      </c>
    </row>
    <row r="18" spans="1:3">
      <c r="A18" s="4" t="s">
        <v>637</v>
      </c>
    </row>
    <row r="19" spans="1:3">
      <c r="A19" s="3" t="s">
        <v>632</v>
      </c>
    </row>
    <row r="20" spans="1:3">
      <c r="A20" s="4" t="s">
        <v>638</v>
      </c>
      <c r="B20" s="4" t="s">
        <v>639</v>
      </c>
    </row>
    <row r="21" spans="1:3">
      <c r="A21" s="4" t="s">
        <v>640</v>
      </c>
    </row>
    <row r="22" spans="1:3">
      <c r="A22" s="3" t="s">
        <v>632</v>
      </c>
    </row>
    <row r="23" spans="1:3">
      <c r="A23" s="4" t="s">
        <v>638</v>
      </c>
      <c r="B23" s="4" t="s">
        <v>543</v>
      </c>
    </row>
    <row r="24" spans="1:3">
      <c r="A24" s="4" t="s">
        <v>641</v>
      </c>
    </row>
    <row r="25" spans="1:3">
      <c r="A25" s="3" t="s">
        <v>632</v>
      </c>
    </row>
    <row r="26" spans="1:3">
      <c r="A26" s="4" t="s">
        <v>633</v>
      </c>
      <c r="B26" s="7" t="n">
        <v>38</v>
      </c>
      <c r="C26" s="5" t="n">
        <v>38</v>
      </c>
    </row>
    <row r="27" spans="1:3">
      <c r="A27" s="4" t="s">
        <v>634</v>
      </c>
      <c r="B27" s="5" t="n">
        <v>-30</v>
      </c>
      <c r="C27" s="5" t="n">
        <v>-26</v>
      </c>
    </row>
    <row r="28" spans="1:3">
      <c r="A28" s="4" t="s">
        <v>635</v>
      </c>
      <c r="B28" s="7" t="n">
        <v>8</v>
      </c>
      <c r="C28" s="5" t="n">
        <v>12</v>
      </c>
    </row>
    <row r="29" spans="1:3">
      <c r="A29" s="4" t="s">
        <v>642</v>
      </c>
    </row>
    <row r="30" spans="1:3">
      <c r="A30" s="3" t="s">
        <v>632</v>
      </c>
    </row>
    <row r="31" spans="1:3">
      <c r="A31" s="4" t="s">
        <v>638</v>
      </c>
      <c r="B31" s="4" t="s">
        <v>643</v>
      </c>
    </row>
    <row r="32" spans="1:3">
      <c r="A32" s="4" t="s">
        <v>644</v>
      </c>
    </row>
    <row r="33" spans="1:3">
      <c r="A33" s="3" t="s">
        <v>632</v>
      </c>
    </row>
    <row r="34" spans="1:3">
      <c r="A34" s="4" t="s">
        <v>638</v>
      </c>
      <c r="B34" s="4" t="s">
        <v>645</v>
      </c>
    </row>
    <row r="35" spans="1:3">
      <c r="A35" s="4" t="s">
        <v>646</v>
      </c>
    </row>
    <row r="36" spans="1:3">
      <c r="A36" s="3" t="s">
        <v>632</v>
      </c>
    </row>
    <row r="37" spans="1:3">
      <c r="A37" s="4" t="s">
        <v>633</v>
      </c>
      <c r="B37" s="7" t="n">
        <v>39</v>
      </c>
      <c r="C37" s="5" t="n">
        <v>36</v>
      </c>
    </row>
    <row r="38" spans="1:3">
      <c r="A38" s="4" t="s">
        <v>634</v>
      </c>
      <c r="B38" s="5" t="n">
        <v>-8</v>
      </c>
      <c r="C38" s="5" t="n">
        <v>-5</v>
      </c>
    </row>
    <row r="39" spans="1:3">
      <c r="A39" s="4" t="s">
        <v>635</v>
      </c>
      <c r="B39" s="7" t="n">
        <v>31</v>
      </c>
      <c r="C39" s="7" t="n">
        <v>31</v>
      </c>
    </row>
    <row r="40" spans="1:3">
      <c r="A40" s="4" t="s">
        <v>647</v>
      </c>
    </row>
    <row r="41" spans="1:3">
      <c r="A41" s="3" t="s">
        <v>632</v>
      </c>
    </row>
    <row r="42" spans="1:3">
      <c r="A42" s="4" t="s">
        <v>638</v>
      </c>
      <c r="B42" s="4" t="s">
        <v>648</v>
      </c>
    </row>
    <row r="43" spans="1:3">
      <c r="A43" s="4" t="s">
        <v>649</v>
      </c>
    </row>
    <row r="44" spans="1:3">
      <c r="A44" s="3" t="s">
        <v>632</v>
      </c>
    </row>
    <row r="45" spans="1:3">
      <c r="A45" s="4" t="s">
        <v>638</v>
      </c>
      <c r="B45"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5"/>
  </cols>
  <sheetData>
    <row r="1" spans="1:5">
      <c r="A1" s="1" t="s">
        <v>650</v>
      </c>
      <c r="B1" s="2" t="s">
        <v>2</v>
      </c>
      <c r="C1" s="2" t="s">
        <v>651</v>
      </c>
      <c r="D1" s="2" t="s">
        <v>30</v>
      </c>
      <c r="E1" s="2" t="s">
        <v>71</v>
      </c>
    </row>
    <row r="2" spans="1:5">
      <c r="A2" s="3" t="s">
        <v>652</v>
      </c>
    </row>
    <row r="3" spans="1:5">
      <c r="A3" s="4" t="s">
        <v>49</v>
      </c>
      <c r="B3" s="7" t="n">
        <v>737000000</v>
      </c>
      <c r="D3" s="7" t="n">
        <v>1715000000</v>
      </c>
    </row>
    <row r="4" spans="1:5">
      <c r="A4" s="3" t="s">
        <v>653</v>
      </c>
    </row>
    <row r="5" spans="1:5">
      <c r="A5" s="4" t="s">
        <v>53</v>
      </c>
      <c r="B5" s="5" t="n">
        <v>8933000000</v>
      </c>
      <c r="D5" s="5" t="n">
        <v>9874000000</v>
      </c>
    </row>
    <row r="6" spans="1:5">
      <c r="A6" s="4" t="s">
        <v>654</v>
      </c>
      <c r="B6" s="5" t="n">
        <v>250000000</v>
      </c>
      <c r="D6" s="5" t="n">
        <v>250000000</v>
      </c>
    </row>
    <row r="7" spans="1:5">
      <c r="A7" s="4" t="s">
        <v>655</v>
      </c>
      <c r="B7" s="5" t="n">
        <v>9183000000</v>
      </c>
      <c r="D7" s="5" t="n">
        <v>10124000000</v>
      </c>
    </row>
    <row r="8" spans="1:5">
      <c r="A8" s="4" t="s">
        <v>656</v>
      </c>
      <c r="B8" s="5" t="n">
        <v>9920000000</v>
      </c>
      <c r="D8" s="5" t="n">
        <v>11839000000</v>
      </c>
    </row>
    <row r="9" spans="1:5">
      <c r="A9" s="4" t="s">
        <v>657</v>
      </c>
    </row>
    <row r="10" spans="1:5">
      <c r="A10" s="3" t="s">
        <v>652</v>
      </c>
    </row>
    <row r="11" spans="1:5">
      <c r="A11" s="4" t="s">
        <v>658</v>
      </c>
      <c r="B11" s="7" t="n">
        <v>0</v>
      </c>
      <c r="D11" s="7" t="n">
        <v>563000000</v>
      </c>
    </row>
    <row r="12" spans="1:5">
      <c r="A12" s="4" t="s">
        <v>659</v>
      </c>
      <c r="B12" s="4" t="s">
        <v>660</v>
      </c>
      <c r="D12" s="4" t="s">
        <v>661</v>
      </c>
    </row>
    <row r="13" spans="1:5">
      <c r="A13" s="4" t="s">
        <v>121</v>
      </c>
    </row>
    <row r="14" spans="1:5">
      <c r="A14" s="3" t="s">
        <v>652</v>
      </c>
    </row>
    <row r="15" spans="1:5">
      <c r="A15" s="4" t="s">
        <v>49</v>
      </c>
      <c r="B15" s="7" t="n">
        <v>73000000</v>
      </c>
      <c r="D15" s="7" t="n">
        <v>2000000</v>
      </c>
    </row>
    <row r="16" spans="1:5">
      <c r="A16" s="4" t="s">
        <v>662</v>
      </c>
    </row>
    <row r="17" spans="1:5">
      <c r="A17" s="3" t="s">
        <v>652</v>
      </c>
    </row>
    <row r="18" spans="1:5">
      <c r="A18" s="4" t="s">
        <v>49</v>
      </c>
      <c r="B18" s="5" t="n">
        <v>212000000</v>
      </c>
      <c r="D18" s="5" t="n">
        <v>410000000</v>
      </c>
    </row>
    <row r="19" spans="1:5">
      <c r="A19" s="4" t="s">
        <v>663</v>
      </c>
    </row>
    <row r="20" spans="1:5">
      <c r="A20" s="3" t="s">
        <v>652</v>
      </c>
    </row>
    <row r="21" spans="1:5">
      <c r="A21" s="4" t="s">
        <v>658</v>
      </c>
      <c r="B21" s="7" t="n">
        <v>664000000</v>
      </c>
      <c r="D21" s="7" t="n">
        <v>750000000</v>
      </c>
    </row>
    <row r="22" spans="1:5">
      <c r="A22" s="4" t="s">
        <v>659</v>
      </c>
      <c r="B22" s="4" t="s">
        <v>664</v>
      </c>
      <c r="D22" s="4" t="s">
        <v>665</v>
      </c>
    </row>
    <row r="23" spans="1:5">
      <c r="A23" s="4" t="s">
        <v>666</v>
      </c>
    </row>
    <row r="24" spans="1:5">
      <c r="A24" s="3" t="s">
        <v>652</v>
      </c>
    </row>
    <row r="25" spans="1:5">
      <c r="A25" s="4" t="s">
        <v>667</v>
      </c>
      <c r="B25" s="7" t="n">
        <v>0</v>
      </c>
      <c r="D25" s="7" t="n">
        <v>400000000</v>
      </c>
    </row>
    <row r="26" spans="1:5">
      <c r="A26" s="4" t="s">
        <v>668</v>
      </c>
    </row>
    <row r="27" spans="1:5">
      <c r="A27" s="3" t="s">
        <v>653</v>
      </c>
    </row>
    <row r="28" spans="1:5">
      <c r="A28" s="4" t="s">
        <v>669</v>
      </c>
      <c r="B28" s="5" t="n">
        <v>-67000000</v>
      </c>
      <c r="D28" s="5" t="n">
        <v>-76000000</v>
      </c>
    </row>
    <row r="29" spans="1:5">
      <c r="A29" s="4" t="s">
        <v>53</v>
      </c>
      <c r="B29" s="5" t="n">
        <v>8933000000</v>
      </c>
      <c r="D29" s="5" t="n">
        <v>9874000000</v>
      </c>
    </row>
    <row r="30" spans="1:5">
      <c r="A30" s="4" t="s">
        <v>670</v>
      </c>
      <c r="B30" s="5" t="n">
        <v>9000000000</v>
      </c>
      <c r="D30" s="5" t="n">
        <v>10300000000</v>
      </c>
    </row>
    <row r="31" spans="1:5">
      <c r="A31" s="4" t="s">
        <v>671</v>
      </c>
    </row>
    <row r="32" spans="1:5">
      <c r="A32" s="3" t="s">
        <v>653</v>
      </c>
    </row>
    <row r="33" spans="1:5">
      <c r="A33" s="4" t="s">
        <v>672</v>
      </c>
      <c r="B33" s="5" t="n">
        <v>9100000000</v>
      </c>
      <c r="D33" s="7" t="n">
        <v>10400000000</v>
      </c>
    </row>
    <row r="34" spans="1:5">
      <c r="A34" s="4" t="s">
        <v>673</v>
      </c>
    </row>
    <row r="35" spans="1:5">
      <c r="A35" s="3" t="s">
        <v>653</v>
      </c>
    </row>
    <row r="36" spans="1:5">
      <c r="A36" s="4" t="s">
        <v>674</v>
      </c>
      <c r="C36" s="4" t="s">
        <v>675</v>
      </c>
      <c r="D36" s="4" t="s">
        <v>675</v>
      </c>
    </row>
    <row r="37" spans="1:5">
      <c r="A37" s="4" t="s">
        <v>676</v>
      </c>
    </row>
    <row r="38" spans="1:5">
      <c r="A38" s="3" t="s">
        <v>653</v>
      </c>
    </row>
    <row r="39" spans="1:5">
      <c r="A39" s="4" t="s">
        <v>677</v>
      </c>
      <c r="B39" s="7" t="n">
        <v>0</v>
      </c>
      <c r="D39" s="7" t="n">
        <v>600000000</v>
      </c>
    </row>
    <row r="40" spans="1:5">
      <c r="A40" s="4" t="s">
        <v>674</v>
      </c>
      <c r="B40" s="4" t="s">
        <v>678</v>
      </c>
      <c r="D40" s="4" t="s">
        <v>678</v>
      </c>
    </row>
    <row r="41" spans="1:5">
      <c r="A41" s="4" t="s">
        <v>679</v>
      </c>
    </row>
    <row r="42" spans="1:5">
      <c r="A42" s="3" t="s">
        <v>653</v>
      </c>
    </row>
    <row r="43" spans="1:5">
      <c r="A43" s="4" t="s">
        <v>677</v>
      </c>
      <c r="B43" s="7" t="n">
        <v>0</v>
      </c>
      <c r="D43" s="7" t="n">
        <v>350000000</v>
      </c>
    </row>
    <row r="44" spans="1:5">
      <c r="A44" s="4" t="s">
        <v>674</v>
      </c>
      <c r="B44" s="4" t="s">
        <v>680</v>
      </c>
      <c r="D44" s="4" t="s">
        <v>680</v>
      </c>
    </row>
    <row r="45" spans="1:5">
      <c r="A45" s="4" t="s">
        <v>681</v>
      </c>
    </row>
    <row r="46" spans="1:5">
      <c r="A46" s="3" t="s">
        <v>653</v>
      </c>
    </row>
    <row r="47" spans="1:5">
      <c r="A47" s="4" t="s">
        <v>677</v>
      </c>
      <c r="B47" s="7" t="n">
        <v>500000000</v>
      </c>
      <c r="D47" s="7" t="n">
        <v>500000000</v>
      </c>
    </row>
    <row r="48" spans="1:5">
      <c r="A48" s="4" t="s">
        <v>674</v>
      </c>
      <c r="B48" s="4" t="s">
        <v>664</v>
      </c>
      <c r="D48" s="4" t="s">
        <v>664</v>
      </c>
    </row>
    <row r="49" spans="1:5">
      <c r="A49" s="4" t="s">
        <v>682</v>
      </c>
    </row>
    <row r="50" spans="1:5">
      <c r="A50" s="3" t="s">
        <v>653</v>
      </c>
    </row>
    <row r="51" spans="1:5">
      <c r="A51" s="4" t="s">
        <v>677</v>
      </c>
      <c r="B51" s="7" t="n">
        <v>500000000</v>
      </c>
      <c r="D51" s="7" t="n">
        <v>500000000</v>
      </c>
    </row>
    <row r="52" spans="1:5">
      <c r="A52" s="4" t="s">
        <v>674</v>
      </c>
      <c r="B52" s="4" t="s">
        <v>683</v>
      </c>
      <c r="D52" s="4" t="s">
        <v>683</v>
      </c>
    </row>
    <row r="53" spans="1:5">
      <c r="A53" s="4" t="s">
        <v>684</v>
      </c>
    </row>
    <row r="54" spans="1:5">
      <c r="A54" s="3" t="s">
        <v>653</v>
      </c>
    </row>
    <row r="55" spans="1:5">
      <c r="A55" s="4" t="s">
        <v>677</v>
      </c>
      <c r="B55" s="7" t="n">
        <v>600000000</v>
      </c>
      <c r="D55" s="7" t="n">
        <v>600000000</v>
      </c>
    </row>
    <row r="56" spans="1:5">
      <c r="A56" s="4" t="s">
        <v>674</v>
      </c>
      <c r="B56" s="4" t="s">
        <v>685</v>
      </c>
      <c r="D56" s="4" t="s">
        <v>685</v>
      </c>
    </row>
    <row r="57" spans="1:5">
      <c r="A57" s="4" t="s">
        <v>686</v>
      </c>
    </row>
    <row r="58" spans="1:5">
      <c r="A58" s="3" t="s">
        <v>653</v>
      </c>
    </row>
    <row r="59" spans="1:5">
      <c r="A59" s="4" t="s">
        <v>677</v>
      </c>
      <c r="B59" s="7" t="n">
        <v>750000000</v>
      </c>
      <c r="D59" s="7" t="n">
        <v>750000000</v>
      </c>
    </row>
    <row r="60" spans="1:5">
      <c r="A60" s="4" t="s">
        <v>674</v>
      </c>
      <c r="B60" s="4" t="s">
        <v>687</v>
      </c>
      <c r="D60" s="4" t="s">
        <v>687</v>
      </c>
    </row>
    <row r="61" spans="1:5">
      <c r="A61" s="4" t="s">
        <v>688</v>
      </c>
    </row>
    <row r="62" spans="1:5">
      <c r="A62" s="3" t="s">
        <v>653</v>
      </c>
    </row>
    <row r="63" spans="1:5">
      <c r="A63" s="4" t="s">
        <v>677</v>
      </c>
      <c r="B63" s="7" t="n">
        <v>400000000</v>
      </c>
      <c r="D63" s="7" t="n">
        <v>400000000</v>
      </c>
    </row>
    <row r="64" spans="1:5">
      <c r="A64" s="4" t="s">
        <v>674</v>
      </c>
      <c r="B64" s="4" t="s">
        <v>689</v>
      </c>
      <c r="D64" s="4" t="s">
        <v>689</v>
      </c>
    </row>
    <row r="65" spans="1:5">
      <c r="A65" s="4" t="s">
        <v>690</v>
      </c>
    </row>
    <row r="66" spans="1:5">
      <c r="A66" s="3" t="s">
        <v>653</v>
      </c>
    </row>
    <row r="67" spans="1:5">
      <c r="A67" s="4" t="s">
        <v>677</v>
      </c>
      <c r="B67" s="7" t="n">
        <v>700000000</v>
      </c>
      <c r="D67" s="7" t="n">
        <v>700000000</v>
      </c>
    </row>
    <row r="68" spans="1:5">
      <c r="A68" s="4" t="s">
        <v>674</v>
      </c>
      <c r="B68" s="4" t="s">
        <v>691</v>
      </c>
      <c r="D68" s="4" t="s">
        <v>691</v>
      </c>
    </row>
    <row r="69" spans="1:5">
      <c r="A69" s="4" t="s">
        <v>692</v>
      </c>
    </row>
    <row r="70" spans="1:5">
      <c r="A70" s="3" t="s">
        <v>653</v>
      </c>
    </row>
    <row r="71" spans="1:5">
      <c r="A71" s="4" t="s">
        <v>677</v>
      </c>
      <c r="B71" s="7" t="n">
        <v>750000000</v>
      </c>
      <c r="D71" s="7" t="n">
        <v>750000000</v>
      </c>
    </row>
    <row r="72" spans="1:5">
      <c r="A72" s="4" t="s">
        <v>674</v>
      </c>
      <c r="B72" s="4" t="s">
        <v>693</v>
      </c>
      <c r="D72" s="4" t="s">
        <v>693</v>
      </c>
    </row>
    <row r="73" spans="1:5">
      <c r="A73" s="4" t="s">
        <v>694</v>
      </c>
    </row>
    <row r="74" spans="1:5">
      <c r="A74" s="3" t="s">
        <v>653</v>
      </c>
    </row>
    <row r="75" spans="1:5">
      <c r="A75" s="4" t="s">
        <v>677</v>
      </c>
      <c r="B75" s="7" t="n">
        <v>1000000000</v>
      </c>
      <c r="D75" s="7" t="n">
        <v>1000000000</v>
      </c>
    </row>
    <row r="76" spans="1:5">
      <c r="A76" s="4" t="s">
        <v>674</v>
      </c>
      <c r="B76" s="4" t="s">
        <v>695</v>
      </c>
      <c r="D76" s="4" t="s">
        <v>695</v>
      </c>
      <c r="E76" s="4" t="s">
        <v>695</v>
      </c>
    </row>
    <row r="77" spans="1:5">
      <c r="A77" s="4" t="s">
        <v>670</v>
      </c>
      <c r="E77" s="7" t="n">
        <v>1000000000</v>
      </c>
    </row>
    <row r="78" spans="1:5">
      <c r="A78" s="4" t="s">
        <v>696</v>
      </c>
    </row>
    <row r="79" spans="1:5">
      <c r="A79" s="3" t="s">
        <v>653</v>
      </c>
    </row>
    <row r="80" spans="1:5">
      <c r="A80" s="4" t="s">
        <v>677</v>
      </c>
      <c r="B80" s="7" t="n">
        <v>750000000</v>
      </c>
      <c r="D80" s="7" t="n">
        <v>750000000</v>
      </c>
    </row>
    <row r="81" spans="1:5">
      <c r="A81" s="4" t="s">
        <v>674</v>
      </c>
      <c r="B81" s="4" t="s">
        <v>697</v>
      </c>
      <c r="D81" s="4" t="s">
        <v>697</v>
      </c>
    </row>
    <row r="82" spans="1:5">
      <c r="A82" s="4" t="s">
        <v>670</v>
      </c>
      <c r="D82" s="7" t="n">
        <v>750000000</v>
      </c>
    </row>
    <row r="83" spans="1:5">
      <c r="A83" s="4" t="s">
        <v>698</v>
      </c>
    </row>
    <row r="84" spans="1:5">
      <c r="A84" s="3" t="s">
        <v>653</v>
      </c>
    </row>
    <row r="85" spans="1:5">
      <c r="A85" s="4" t="s">
        <v>677</v>
      </c>
      <c r="B85" s="7" t="n">
        <v>250000000</v>
      </c>
      <c r="D85" s="7" t="n">
        <v>250000000</v>
      </c>
    </row>
    <row r="86" spans="1:5">
      <c r="A86" s="4" t="s">
        <v>674</v>
      </c>
      <c r="B86" s="4" t="s">
        <v>699</v>
      </c>
      <c r="D86" s="4" t="s">
        <v>699</v>
      </c>
    </row>
    <row r="87" spans="1:5">
      <c r="A87" s="4" t="s">
        <v>700</v>
      </c>
    </row>
    <row r="88" spans="1:5">
      <c r="A88" s="3" t="s">
        <v>653</v>
      </c>
    </row>
    <row r="89" spans="1:5">
      <c r="A89" s="4" t="s">
        <v>677</v>
      </c>
      <c r="B89" s="7" t="n">
        <v>600000000</v>
      </c>
      <c r="D89" s="7" t="n">
        <v>600000000</v>
      </c>
    </row>
    <row r="90" spans="1:5">
      <c r="A90" s="4" t="s">
        <v>674</v>
      </c>
      <c r="B90" s="4" t="s">
        <v>701</v>
      </c>
      <c r="D90" s="4" t="s">
        <v>701</v>
      </c>
    </row>
    <row r="91" spans="1:5">
      <c r="A91" s="4" t="s">
        <v>702</v>
      </c>
    </row>
    <row r="92" spans="1:5">
      <c r="A92" s="3" t="s">
        <v>653</v>
      </c>
    </row>
    <row r="93" spans="1:5">
      <c r="A93" s="4" t="s">
        <v>677</v>
      </c>
      <c r="B93" s="7" t="n">
        <v>500000000</v>
      </c>
      <c r="D93" s="7" t="n">
        <v>500000000</v>
      </c>
    </row>
    <row r="94" spans="1:5">
      <c r="A94" s="4" t="s">
        <v>674</v>
      </c>
      <c r="B94" s="4" t="s">
        <v>703</v>
      </c>
      <c r="D94" s="4" t="s">
        <v>703</v>
      </c>
    </row>
    <row r="95" spans="1:5">
      <c r="A95" s="4" t="s">
        <v>704</v>
      </c>
    </row>
    <row r="96" spans="1:5">
      <c r="A96" s="3" t="s">
        <v>653</v>
      </c>
    </row>
    <row r="97" spans="1:5">
      <c r="A97" s="4" t="s">
        <v>677</v>
      </c>
      <c r="B97" s="7" t="n">
        <v>350000000</v>
      </c>
      <c r="D97" s="7" t="n">
        <v>350000000</v>
      </c>
    </row>
    <row r="98" spans="1:5">
      <c r="A98" s="4" t="s">
        <v>674</v>
      </c>
      <c r="B98" s="4" t="s">
        <v>705</v>
      </c>
      <c r="D98" s="4" t="s">
        <v>705</v>
      </c>
    </row>
    <row r="99" spans="1:5">
      <c r="A99" s="4" t="s">
        <v>706</v>
      </c>
    </row>
    <row r="100" spans="1:5">
      <c r="A100" s="3" t="s">
        <v>653</v>
      </c>
    </row>
    <row r="101" spans="1:5">
      <c r="A101" s="4" t="s">
        <v>677</v>
      </c>
      <c r="B101" s="7" t="n">
        <v>700000000</v>
      </c>
      <c r="D101" s="7" t="n">
        <v>700000000</v>
      </c>
    </row>
    <row r="102" spans="1:5">
      <c r="A102" s="4" t="s">
        <v>674</v>
      </c>
      <c r="B102" s="4" t="s">
        <v>707</v>
      </c>
      <c r="D102" s="4" t="s">
        <v>707</v>
      </c>
    </row>
    <row r="103" spans="1:5">
      <c r="A103" s="4" t="s">
        <v>708</v>
      </c>
    </row>
    <row r="104" spans="1:5">
      <c r="A104" s="3" t="s">
        <v>653</v>
      </c>
    </row>
    <row r="105" spans="1:5">
      <c r="A105" s="4" t="s">
        <v>677</v>
      </c>
      <c r="B105" s="7" t="n">
        <v>650000000</v>
      </c>
      <c r="D105" s="7" t="n">
        <v>650000000</v>
      </c>
    </row>
    <row r="106" spans="1:5">
      <c r="A106" s="4" t="s">
        <v>674</v>
      </c>
      <c r="B106" s="4" t="s">
        <v>709</v>
      </c>
      <c r="D106" s="4" t="s">
        <v>709</v>
      </c>
    </row>
    <row r="107" spans="1:5">
      <c r="A107" s="4" t="s">
        <v>710</v>
      </c>
    </row>
    <row r="108" spans="1:5">
      <c r="A108" s="3" t="s">
        <v>653</v>
      </c>
    </row>
    <row r="109" spans="1:5">
      <c r="A109" s="4" t="s">
        <v>654</v>
      </c>
      <c r="B109" s="7" t="n">
        <v>247000000</v>
      </c>
      <c r="D109" s="7" t="n">
        <v>247000000</v>
      </c>
    </row>
    <row r="110" spans="1:5">
      <c r="A110" s="4" t="s">
        <v>121</v>
      </c>
    </row>
    <row r="111" spans="1:5">
      <c r="A111" s="3" t="s">
        <v>653</v>
      </c>
    </row>
    <row r="112" spans="1:5">
      <c r="A112" s="4" t="s">
        <v>654</v>
      </c>
      <c r="B112" s="7" t="n">
        <v>3000000</v>
      </c>
      <c r="D112" s="7"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711</v>
      </c>
      <c r="B1" s="2" t="s">
        <v>712</v>
      </c>
      <c r="G1" s="2" t="s">
        <v>1</v>
      </c>
    </row>
    <row r="2" spans="1:9">
      <c r="B2" s="2" t="s">
        <v>434</v>
      </c>
      <c r="C2" s="2" t="s">
        <v>713</v>
      </c>
      <c r="D2" s="2" t="s">
        <v>714</v>
      </c>
      <c r="E2" s="2" t="s">
        <v>715</v>
      </c>
      <c r="F2" s="2" t="s">
        <v>716</v>
      </c>
      <c r="G2" s="2" t="s">
        <v>717</v>
      </c>
      <c r="H2" s="2" t="s">
        <v>435</v>
      </c>
      <c r="I2" s="2" t="s">
        <v>436</v>
      </c>
    </row>
    <row r="3" spans="1:9">
      <c r="A3" s="3" t="s">
        <v>718</v>
      </c>
    </row>
    <row r="4" spans="1:9">
      <c r="A4" s="4" t="s">
        <v>719</v>
      </c>
      <c r="G4" s="7" t="n">
        <v>1350000000</v>
      </c>
      <c r="H4" s="7" t="n">
        <v>175000000</v>
      </c>
      <c r="I4" s="7" t="n">
        <v>549000000</v>
      </c>
    </row>
    <row r="5" spans="1:9">
      <c r="A5" s="4" t="s">
        <v>657</v>
      </c>
    </row>
    <row r="6" spans="1:9">
      <c r="A6" s="3" t="s">
        <v>718</v>
      </c>
    </row>
    <row r="7" spans="1:9">
      <c r="A7" s="4" t="s">
        <v>720</v>
      </c>
      <c r="B7" s="7" t="n">
        <v>3000000000</v>
      </c>
      <c r="G7" s="5" t="n">
        <v>3000000000</v>
      </c>
    </row>
    <row r="8" spans="1:9">
      <c r="A8" s="4" t="s">
        <v>721</v>
      </c>
    </row>
    <row r="9" spans="1:9">
      <c r="A9" s="3" t="s">
        <v>718</v>
      </c>
    </row>
    <row r="10" spans="1:9">
      <c r="A10" s="4" t="s">
        <v>720</v>
      </c>
      <c r="B10" s="5" t="n">
        <v>1900000000</v>
      </c>
      <c r="G10" s="5" t="n">
        <v>1900000000</v>
      </c>
    </row>
    <row r="11" spans="1:9">
      <c r="A11" s="4" t="s">
        <v>722</v>
      </c>
      <c r="B11" s="5" t="n">
        <v>1400000000</v>
      </c>
      <c r="G11" s="7" t="n">
        <v>1400000000</v>
      </c>
    </row>
    <row r="12" spans="1:9">
      <c r="A12" s="4" t="s">
        <v>723</v>
      </c>
      <c r="G12" s="4" t="s">
        <v>639</v>
      </c>
    </row>
    <row r="13" spans="1:9">
      <c r="A13" s="4" t="s">
        <v>724</v>
      </c>
    </row>
    <row r="14" spans="1:9">
      <c r="A14" s="3" t="s">
        <v>718</v>
      </c>
    </row>
    <row r="15" spans="1:9">
      <c r="A15" s="4" t="s">
        <v>725</v>
      </c>
      <c r="G15" s="5" t="n">
        <v>1</v>
      </c>
    </row>
    <row r="16" spans="1:9">
      <c r="A16" s="4" t="s">
        <v>726</v>
      </c>
    </row>
    <row r="17" spans="1:9">
      <c r="A17" s="3" t="s">
        <v>718</v>
      </c>
    </row>
    <row r="18" spans="1:9">
      <c r="A18" s="4" t="s">
        <v>722</v>
      </c>
      <c r="B18" s="5" t="n">
        <v>400000000</v>
      </c>
      <c r="G18" s="7" t="n">
        <v>400000000</v>
      </c>
    </row>
    <row r="19" spans="1:9">
      <c r="A19" s="4" t="s">
        <v>727</v>
      </c>
    </row>
    <row r="20" spans="1:9">
      <c r="A20" s="3" t="s">
        <v>718</v>
      </c>
    </row>
    <row r="21" spans="1:9">
      <c r="A21" s="4" t="s">
        <v>720</v>
      </c>
      <c r="B21" s="5" t="n">
        <v>2100000000</v>
      </c>
      <c r="G21" s="5" t="n">
        <v>2100000000</v>
      </c>
    </row>
    <row r="22" spans="1:9">
      <c r="A22" s="4" t="s">
        <v>722</v>
      </c>
      <c r="B22" s="5" t="n">
        <v>1600000000</v>
      </c>
      <c r="G22" s="7" t="n">
        <v>1600000000</v>
      </c>
    </row>
    <row r="23" spans="1:9">
      <c r="A23" s="4" t="s">
        <v>723</v>
      </c>
      <c r="G23" s="4" t="s">
        <v>639</v>
      </c>
    </row>
    <row r="24" spans="1:9">
      <c r="A24" s="4" t="s">
        <v>728</v>
      </c>
    </row>
    <row r="25" spans="1:9">
      <c r="A25" s="3" t="s">
        <v>718</v>
      </c>
    </row>
    <row r="26" spans="1:9">
      <c r="A26" s="4" t="s">
        <v>725</v>
      </c>
      <c r="G26" s="5" t="n">
        <v>1</v>
      </c>
    </row>
    <row r="27" spans="1:9">
      <c r="A27" s="4" t="s">
        <v>729</v>
      </c>
    </row>
    <row r="28" spans="1:9">
      <c r="A28" s="3" t="s">
        <v>718</v>
      </c>
    </row>
    <row r="29" spans="1:9">
      <c r="A29" s="4" t="s">
        <v>722</v>
      </c>
      <c r="B29" s="5" t="n">
        <v>1000000000</v>
      </c>
      <c r="G29" s="7" t="n">
        <v>1000000000</v>
      </c>
    </row>
    <row r="30" spans="1:9">
      <c r="A30" s="4" t="s">
        <v>668</v>
      </c>
    </row>
    <row r="31" spans="1:9">
      <c r="A31" s="3" t="s">
        <v>718</v>
      </c>
    </row>
    <row r="32" spans="1:9">
      <c r="A32" s="4" t="s">
        <v>670</v>
      </c>
      <c r="B32" s="5" t="n">
        <v>9000000000</v>
      </c>
      <c r="G32" s="7" t="n">
        <v>9000000000</v>
      </c>
      <c r="H32" s="7" t="n">
        <v>10300000000</v>
      </c>
    </row>
    <row r="33" spans="1:9">
      <c r="A33" s="4" t="s">
        <v>666</v>
      </c>
    </row>
    <row r="34" spans="1:9">
      <c r="A34" s="3" t="s">
        <v>718</v>
      </c>
    </row>
    <row r="35" spans="1:9">
      <c r="A35" s="4" t="s">
        <v>719</v>
      </c>
      <c r="C35" s="7" t="n">
        <v>400000000</v>
      </c>
    </row>
    <row r="36" spans="1:9">
      <c r="A36" s="4" t="s">
        <v>674</v>
      </c>
      <c r="C36" s="4" t="s">
        <v>675</v>
      </c>
      <c r="H36" s="4" t="s">
        <v>675</v>
      </c>
    </row>
    <row r="37" spans="1:9">
      <c r="A37" s="4" t="s">
        <v>730</v>
      </c>
    </row>
    <row r="38" spans="1:9">
      <c r="A38" s="3" t="s">
        <v>718</v>
      </c>
    </row>
    <row r="39" spans="1:9">
      <c r="A39" s="4" t="s">
        <v>719</v>
      </c>
      <c r="B39" s="7" t="n">
        <v>600000000</v>
      </c>
    </row>
    <row r="40" spans="1:9">
      <c r="A40" s="4" t="s">
        <v>674</v>
      </c>
      <c r="B40" s="4" t="s">
        <v>678</v>
      </c>
      <c r="G40" s="4" t="s">
        <v>678</v>
      </c>
      <c r="H40" s="4" t="s">
        <v>678</v>
      </c>
    </row>
    <row r="41" spans="1:9">
      <c r="A41" s="4" t="s">
        <v>731</v>
      </c>
    </row>
    <row r="42" spans="1:9">
      <c r="A42" s="3" t="s">
        <v>718</v>
      </c>
    </row>
    <row r="43" spans="1:9">
      <c r="A43" s="4" t="s">
        <v>719</v>
      </c>
      <c r="B43" s="7" t="n">
        <v>350000000</v>
      </c>
    </row>
    <row r="44" spans="1:9">
      <c r="A44" s="4" t="s">
        <v>674</v>
      </c>
      <c r="B44" s="4" t="s">
        <v>680</v>
      </c>
      <c r="G44" s="4" t="s">
        <v>680</v>
      </c>
      <c r="H44" s="4" t="s">
        <v>680</v>
      </c>
    </row>
    <row r="45" spans="1:9">
      <c r="A45" s="4" t="s">
        <v>732</v>
      </c>
    </row>
    <row r="46" spans="1:9">
      <c r="A46" s="3" t="s">
        <v>718</v>
      </c>
    </row>
    <row r="47" spans="1:9">
      <c r="A47" s="4" t="s">
        <v>719</v>
      </c>
      <c r="D47" s="7" t="n">
        <v>175000000</v>
      </c>
    </row>
    <row r="48" spans="1:9">
      <c r="A48" s="4" t="s">
        <v>674</v>
      </c>
      <c r="D48" s="4" t="s">
        <v>733</v>
      </c>
    </row>
    <row r="49" spans="1:9">
      <c r="A49" s="4" t="s">
        <v>734</v>
      </c>
    </row>
    <row r="50" spans="1:9">
      <c r="A50" s="3" t="s">
        <v>718</v>
      </c>
    </row>
    <row r="51" spans="1:9">
      <c r="A51" s="4" t="s">
        <v>719</v>
      </c>
      <c r="F51" s="7" t="n">
        <v>150000000</v>
      </c>
    </row>
    <row r="52" spans="1:9">
      <c r="A52" s="4" t="s">
        <v>674</v>
      </c>
      <c r="F52" s="4" t="s">
        <v>735</v>
      </c>
    </row>
    <row r="53" spans="1:9">
      <c r="A53" s="4" t="s">
        <v>736</v>
      </c>
    </row>
    <row r="54" spans="1:9">
      <c r="A54" s="3" t="s">
        <v>718</v>
      </c>
    </row>
    <row r="55" spans="1:9">
      <c r="A55" s="4" t="s">
        <v>719</v>
      </c>
      <c r="E55" s="7" t="n">
        <v>400000000</v>
      </c>
    </row>
    <row r="56" spans="1:9">
      <c r="A56" s="4" t="s">
        <v>674</v>
      </c>
      <c r="E56" s="4" t="s">
        <v>737</v>
      </c>
    </row>
    <row r="57" spans="1:9">
      <c r="A57" s="4" t="s">
        <v>738</v>
      </c>
    </row>
    <row r="58" spans="1:9">
      <c r="A58" s="3" t="s">
        <v>718</v>
      </c>
    </row>
    <row r="59" spans="1:9">
      <c r="A59" s="4" t="s">
        <v>674</v>
      </c>
      <c r="B59" s="4" t="s">
        <v>697</v>
      </c>
      <c r="G59" s="4" t="s">
        <v>697</v>
      </c>
      <c r="H59" s="4" t="s">
        <v>697</v>
      </c>
    </row>
    <row r="60" spans="1:9">
      <c r="A60" s="4" t="s">
        <v>739</v>
      </c>
      <c r="H60" s="4" t="s">
        <v>740</v>
      </c>
    </row>
    <row r="61" spans="1:9">
      <c r="A61" s="4" t="s">
        <v>670</v>
      </c>
      <c r="H61" s="7" t="n">
        <v>750000000</v>
      </c>
    </row>
    <row r="62" spans="1:9">
      <c r="A62" s="4" t="s">
        <v>741</v>
      </c>
    </row>
    <row r="63" spans="1:9">
      <c r="A63" s="3" t="s">
        <v>718</v>
      </c>
    </row>
    <row r="64" spans="1:9">
      <c r="A64" s="4" t="s">
        <v>674</v>
      </c>
      <c r="B64" s="4" t="s">
        <v>695</v>
      </c>
      <c r="G64" s="4" t="s">
        <v>695</v>
      </c>
      <c r="H64" s="4" t="s">
        <v>695</v>
      </c>
      <c r="I64" s="4" t="s">
        <v>695</v>
      </c>
    </row>
    <row r="65" spans="1:9">
      <c r="A65" s="4" t="s">
        <v>739</v>
      </c>
      <c r="I65" s="4" t="s">
        <v>742</v>
      </c>
    </row>
    <row r="66" spans="1:9">
      <c r="A66" s="4" t="s">
        <v>670</v>
      </c>
      <c r="I66" s="7" t="n">
        <v>1000000000</v>
      </c>
    </row>
    <row r="67" spans="1:9">
      <c r="A67" s="4" t="s">
        <v>743</v>
      </c>
    </row>
    <row r="68" spans="1:9">
      <c r="A68" s="3" t="s">
        <v>718</v>
      </c>
    </row>
    <row r="69" spans="1:9">
      <c r="A69" s="4" t="s">
        <v>744</v>
      </c>
      <c r="G69" s="7" t="n">
        <v>40000000</v>
      </c>
    </row>
    <row r="70" spans="1:9">
      <c r="A70" s="4" t="s">
        <v>745</v>
      </c>
    </row>
    <row r="71" spans="1:9">
      <c r="A71" s="3" t="s">
        <v>718</v>
      </c>
    </row>
    <row r="72" spans="1:9">
      <c r="A72" s="4" t="s">
        <v>722</v>
      </c>
      <c r="B72" s="7" t="n">
        <v>60000000</v>
      </c>
      <c r="G72" s="5" t="n">
        <v>60000000</v>
      </c>
    </row>
    <row r="73" spans="1:9">
      <c r="A73" s="4" t="s">
        <v>746</v>
      </c>
    </row>
    <row r="74" spans="1:9">
      <c r="A74" s="3" t="s">
        <v>718</v>
      </c>
    </row>
    <row r="75" spans="1:9">
      <c r="A75" s="4" t="s">
        <v>722</v>
      </c>
      <c r="B75" s="7" t="n">
        <v>120000000</v>
      </c>
      <c r="G75" s="7" t="n">
        <v>120000000</v>
      </c>
    </row>
    <row r="76" spans="1:9">
      <c r="A76" s="4" t="s">
        <v>747</v>
      </c>
    </row>
    <row r="77" spans="1:9">
      <c r="A77" s="3" t="s">
        <v>718</v>
      </c>
    </row>
    <row r="78" spans="1:9">
      <c r="A78" s="4" t="s">
        <v>748</v>
      </c>
      <c r="G78" s="4" t="s">
        <v>749</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750</v>
      </c>
      <c r="B1" s="2" t="s">
        <v>1</v>
      </c>
    </row>
    <row r="2" spans="1:4">
      <c r="B2" s="2" t="s">
        <v>434</v>
      </c>
      <c r="C2" s="2" t="s">
        <v>435</v>
      </c>
      <c r="D2" s="2" t="s">
        <v>436</v>
      </c>
    </row>
    <row r="3" spans="1:4">
      <c r="A3" s="3" t="s">
        <v>718</v>
      </c>
    </row>
    <row r="4" spans="1:4">
      <c r="A4" s="4" t="s">
        <v>751</v>
      </c>
      <c r="B4" s="4" t="s">
        <v>752</v>
      </c>
    </row>
    <row r="5" spans="1:4">
      <c r="A5" s="4" t="s">
        <v>753</v>
      </c>
      <c r="B5" s="7" t="n">
        <v>166</v>
      </c>
      <c r="C5" s="7" t="n">
        <v>73</v>
      </c>
    </row>
    <row r="6" spans="1:4">
      <c r="A6" s="3" t="s">
        <v>754</v>
      </c>
    </row>
    <row r="7" spans="1:4">
      <c r="A7" s="5" t="n">
        <v>2018</v>
      </c>
      <c r="B7" s="5" t="n">
        <v>247</v>
      </c>
    </row>
    <row r="8" spans="1:4">
      <c r="A8" s="5" t="n">
        <v>2019</v>
      </c>
      <c r="B8" s="5" t="n">
        <v>500</v>
      </c>
    </row>
    <row r="9" spans="1:4">
      <c r="A9" s="5" t="n">
        <v>2020</v>
      </c>
      <c r="B9" s="5" t="n">
        <v>500</v>
      </c>
    </row>
    <row r="10" spans="1:4">
      <c r="A10" s="5" t="n">
        <v>2021</v>
      </c>
      <c r="B10" s="5" t="n">
        <v>600</v>
      </c>
    </row>
    <row r="11" spans="1:4">
      <c r="A11" s="5" t="n">
        <v>2022</v>
      </c>
      <c r="B11" s="5" t="n">
        <v>750</v>
      </c>
    </row>
    <row r="12" spans="1:4">
      <c r="A12" s="4" t="s">
        <v>755</v>
      </c>
      <c r="B12" s="7" t="n">
        <v>6653</v>
      </c>
    </row>
    <row r="13" spans="1:4">
      <c r="A13" s="4" t="s">
        <v>756</v>
      </c>
    </row>
    <row r="14" spans="1:4">
      <c r="A14" s="3" t="s">
        <v>718</v>
      </c>
    </row>
    <row r="15" spans="1:4">
      <c r="A15" s="4" t="s">
        <v>757</v>
      </c>
      <c r="B15" s="5" t="n">
        <v>5</v>
      </c>
    </row>
    <row r="16" spans="1:4">
      <c r="A16" s="4" t="s">
        <v>758</v>
      </c>
      <c r="B16" s="10" t="n">
        <v>5.5</v>
      </c>
    </row>
    <row r="17" spans="1:4">
      <c r="A17" s="4" t="s">
        <v>759</v>
      </c>
      <c r="B17" s="7" t="n">
        <v>150</v>
      </c>
    </row>
    <row r="18" spans="1:4">
      <c r="A18" s="4" t="s">
        <v>760</v>
      </c>
    </row>
    <row r="19" spans="1:4">
      <c r="A19" s="3" t="s">
        <v>718</v>
      </c>
    </row>
    <row r="20" spans="1:4">
      <c r="A20" s="4" t="s">
        <v>761</v>
      </c>
      <c r="B20" s="5" t="n">
        <v>60800</v>
      </c>
      <c r="C20" s="5" t="n">
        <v>60300</v>
      </c>
      <c r="D20" s="7" t="n">
        <v>62200</v>
      </c>
    </row>
    <row r="21" spans="1:4">
      <c r="A21" s="4" t="s">
        <v>762</v>
      </c>
      <c r="B21" s="7" t="n">
        <v>61500</v>
      </c>
      <c r="C21" s="7" t="n">
        <v>61000</v>
      </c>
      <c r="D21" s="7" t="n">
        <v>61300</v>
      </c>
    </row>
    <row r="22" spans="1:4">
      <c r="A22" s="4" t="s">
        <v>763</v>
      </c>
    </row>
    <row r="23" spans="1:4">
      <c r="A23" s="3" t="s">
        <v>718</v>
      </c>
    </row>
    <row r="24" spans="1:4">
      <c r="A24" s="4" t="s">
        <v>764</v>
      </c>
      <c r="B24" s="4" t="s">
        <v>7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767</v>
      </c>
      <c r="C1" s="2" t="s">
        <v>2</v>
      </c>
      <c r="D1" s="2" t="s">
        <v>30</v>
      </c>
      <c r="E1" s="2" t="s">
        <v>71</v>
      </c>
      <c r="F1" s="2" t="s">
        <v>407</v>
      </c>
    </row>
    <row r="2" spans="1:6">
      <c r="A2" s="3" t="s">
        <v>768</v>
      </c>
    </row>
    <row r="3" spans="1:6">
      <c r="A3" s="4" t="s">
        <v>410</v>
      </c>
      <c r="F3" s="4" t="s">
        <v>411</v>
      </c>
    </row>
    <row r="4" spans="1:6">
      <c r="A4" s="4" t="s">
        <v>475</v>
      </c>
      <c r="F4" s="4" t="s">
        <v>419</v>
      </c>
    </row>
    <row r="5" spans="1:6">
      <c r="A5" s="4" t="s">
        <v>64</v>
      </c>
    </row>
    <row r="6" spans="1:6">
      <c r="A6" s="3" t="s">
        <v>176</v>
      </c>
    </row>
    <row r="7" spans="1:6">
      <c r="A7" s="4" t="s">
        <v>769</v>
      </c>
      <c r="C7" s="5" t="n">
        <v>64388853</v>
      </c>
    </row>
    <row r="8" spans="1:6">
      <c r="A8" s="4" t="s">
        <v>770</v>
      </c>
      <c r="B8" s="5" t="n">
        <v>61000000</v>
      </c>
    </row>
    <row r="9" spans="1:6">
      <c r="A9" s="4" t="s">
        <v>771</v>
      </c>
      <c r="C9" s="5" t="n">
        <v>69696542</v>
      </c>
      <c r="D9" s="5" t="n">
        <v>64388853</v>
      </c>
    </row>
    <row r="10" spans="1:6">
      <c r="A10" s="4" t="s">
        <v>66</v>
      </c>
    </row>
    <row r="11" spans="1:6">
      <c r="A11" s="3" t="s">
        <v>176</v>
      </c>
    </row>
    <row r="12" spans="1:6">
      <c r="A12" s="4" t="s">
        <v>771</v>
      </c>
      <c r="C12" s="5" t="n">
        <v>800000</v>
      </c>
    </row>
    <row r="13" spans="1:6">
      <c r="A13" s="4" t="s">
        <v>67</v>
      </c>
    </row>
    <row r="14" spans="1:6">
      <c r="A14" s="3" t="s">
        <v>176</v>
      </c>
    </row>
    <row r="15" spans="1:6">
      <c r="A15" s="4" t="s">
        <v>769</v>
      </c>
      <c r="C15" s="5" t="n">
        <v>669194419</v>
      </c>
    </row>
    <row r="16" spans="1:6">
      <c r="A16" s="4" t="s">
        <v>772</v>
      </c>
      <c r="C16" s="5" t="n">
        <v>54119893</v>
      </c>
      <c r="E16" s="5" t="n">
        <v>22133904</v>
      </c>
    </row>
    <row r="17" spans="1:6">
      <c r="A17" s="4" t="s">
        <v>771</v>
      </c>
      <c r="C17" s="5" t="n">
        <v>725189138</v>
      </c>
      <c r="D17" s="5" t="n">
        <v>669194419</v>
      </c>
    </row>
    <row r="18" spans="1:6">
      <c r="A18" s="4" t="s">
        <v>773</v>
      </c>
    </row>
    <row r="19" spans="1:6">
      <c r="A19" s="3" t="s">
        <v>176</v>
      </c>
    </row>
    <row r="20" spans="1:6">
      <c r="A20" s="4" t="s">
        <v>769</v>
      </c>
      <c r="C20" s="5" t="n">
        <v>64388853</v>
      </c>
      <c r="D20" s="5" t="n">
        <v>0</v>
      </c>
      <c r="E20" s="5" t="n">
        <v>0</v>
      </c>
      <c r="F20" s="5" t="n">
        <v>0</v>
      </c>
    </row>
    <row r="21" spans="1:6">
      <c r="A21" s="4" t="s">
        <v>770</v>
      </c>
      <c r="D21" s="5" t="n">
        <v>61030127</v>
      </c>
    </row>
    <row r="22" spans="1:6">
      <c r="A22" s="4" t="s">
        <v>774</v>
      </c>
      <c r="C22" s="5" t="n">
        <v>5307689</v>
      </c>
      <c r="D22" s="5" t="n">
        <v>3358726</v>
      </c>
    </row>
    <row r="23" spans="1:6">
      <c r="A23" s="4" t="s">
        <v>771</v>
      </c>
      <c r="C23" s="5" t="n">
        <v>69696542</v>
      </c>
      <c r="D23" s="5" t="n">
        <v>64388853</v>
      </c>
      <c r="E23" s="5" t="n">
        <v>0</v>
      </c>
    </row>
    <row r="24" spans="1:6">
      <c r="A24" s="4" t="s">
        <v>775</v>
      </c>
    </row>
    <row r="25" spans="1:6">
      <c r="A25" s="3" t="s">
        <v>176</v>
      </c>
    </row>
    <row r="26" spans="1:6">
      <c r="A26" s="4" t="s">
        <v>769</v>
      </c>
      <c r="C26" s="5" t="n">
        <v>0</v>
      </c>
      <c r="D26" s="5" t="n">
        <v>0</v>
      </c>
      <c r="E26" s="5" t="n">
        <v>0</v>
      </c>
      <c r="F26" s="5" t="n">
        <v>0</v>
      </c>
    </row>
    <row r="27" spans="1:6">
      <c r="A27" s="4" t="s">
        <v>776</v>
      </c>
      <c r="C27" s="5" t="n">
        <v>800000</v>
      </c>
    </row>
    <row r="28" spans="1:6">
      <c r="A28" s="4" t="s">
        <v>771</v>
      </c>
      <c r="C28" s="5" t="n">
        <v>800000</v>
      </c>
      <c r="D28" s="5" t="n">
        <v>0</v>
      </c>
      <c r="E28" s="5" t="n">
        <v>0</v>
      </c>
    </row>
    <row r="29" spans="1:6">
      <c r="A29" s="4" t="s">
        <v>777</v>
      </c>
    </row>
    <row r="30" spans="1:6">
      <c r="A30" s="3" t="s">
        <v>176</v>
      </c>
    </row>
    <row r="31" spans="1:6">
      <c r="A31" s="4" t="s">
        <v>769</v>
      </c>
      <c r="C31" s="5" t="n">
        <v>669194419</v>
      </c>
      <c r="D31" s="5" t="n">
        <v>397727624</v>
      </c>
      <c r="E31" s="5" t="n">
        <v>375107793</v>
      </c>
      <c r="F31" s="5" t="n">
        <v>375107793</v>
      </c>
    </row>
    <row r="32" spans="1:6">
      <c r="A32" s="4" t="s">
        <v>772</v>
      </c>
      <c r="C32" s="5" t="n">
        <v>54119893</v>
      </c>
      <c r="D32" s="5" t="n">
        <v>26278288</v>
      </c>
      <c r="E32" s="5" t="n">
        <v>22133904</v>
      </c>
    </row>
    <row r="33" spans="1:6">
      <c r="A33" s="4" t="s">
        <v>778</v>
      </c>
      <c r="C33" s="5" t="n">
        <v>1252269</v>
      </c>
    </row>
    <row r="34" spans="1:6">
      <c r="A34" s="4" t="s">
        <v>779</v>
      </c>
      <c r="C34" s="5" t="n">
        <v>622557</v>
      </c>
      <c r="D34" s="5" t="n">
        <v>480581</v>
      </c>
      <c r="E34" s="5" t="n">
        <v>485927</v>
      </c>
    </row>
    <row r="35" spans="1:6">
      <c r="A35" s="4" t="s">
        <v>780</v>
      </c>
      <c r="D35" s="5" t="n">
        <v>244707926</v>
      </c>
    </row>
    <row r="36" spans="1:6">
      <c r="A36" s="4" t="s">
        <v>771</v>
      </c>
      <c r="C36" s="5" t="n">
        <v>725189138</v>
      </c>
      <c r="D36" s="5" t="n">
        <v>669194419</v>
      </c>
      <c r="E36" s="5" t="n">
        <v>397727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712</v>
      </c>
      <c r="C1" s="2" t="s">
        <v>1</v>
      </c>
    </row>
    <row r="2" spans="1:5">
      <c r="B2" s="2" t="s">
        <v>463</v>
      </c>
      <c r="C2" s="2" t="s">
        <v>2</v>
      </c>
      <c r="D2" s="2" t="s">
        <v>30</v>
      </c>
      <c r="E2" s="2" t="s">
        <v>71</v>
      </c>
    </row>
    <row r="3" spans="1:5">
      <c r="A3" s="3" t="s">
        <v>768</v>
      </c>
    </row>
    <row r="4" spans="1:5">
      <c r="A4" s="4" t="s">
        <v>782</v>
      </c>
      <c r="C4" s="7" t="n">
        <v>1664</v>
      </c>
      <c r="D4" s="7" t="n">
        <v>805</v>
      </c>
      <c r="E4" s="7" t="n">
        <v>1121</v>
      </c>
    </row>
    <row r="5" spans="1:5">
      <c r="A5" s="4" t="s">
        <v>783</v>
      </c>
      <c r="D5" s="5" t="n">
        <v>42</v>
      </c>
      <c r="E5" s="5" t="n">
        <v>23</v>
      </c>
    </row>
    <row r="6" spans="1:5">
      <c r="A6" s="4" t="s">
        <v>784</v>
      </c>
    </row>
    <row r="7" spans="1:5">
      <c r="A7" s="3" t="s">
        <v>768</v>
      </c>
    </row>
    <row r="8" spans="1:5">
      <c r="A8" s="4" t="s">
        <v>783</v>
      </c>
      <c r="D8" s="5" t="n">
        <v>9</v>
      </c>
      <c r="E8" s="5" t="n">
        <v>22</v>
      </c>
    </row>
    <row r="9" spans="1:5">
      <c r="A9" s="4" t="s">
        <v>785</v>
      </c>
    </row>
    <row r="10" spans="1:5">
      <c r="A10" s="3" t="s">
        <v>768</v>
      </c>
    </row>
    <row r="11" spans="1:5">
      <c r="A11" s="4" t="s">
        <v>786</v>
      </c>
      <c r="C11" s="7" t="n">
        <v>1</v>
      </c>
      <c r="D11" s="7" t="n">
        <v>8</v>
      </c>
      <c r="E11" s="7" t="n">
        <v>1</v>
      </c>
    </row>
    <row r="12" spans="1:5">
      <c r="A12" s="4" t="s">
        <v>67</v>
      </c>
    </row>
    <row r="13" spans="1:5">
      <c r="A13" s="3" t="s">
        <v>768</v>
      </c>
    </row>
    <row r="14" spans="1:5">
      <c r="A14" s="4" t="s">
        <v>787</v>
      </c>
      <c r="C14" s="5" t="n">
        <v>54119893</v>
      </c>
      <c r="E14" s="5" t="n">
        <v>22133904</v>
      </c>
    </row>
    <row r="15" spans="1:5">
      <c r="A15" s="4" t="s">
        <v>782</v>
      </c>
      <c r="C15" s="7" t="n">
        <v>1664</v>
      </c>
      <c r="E15" s="7" t="n">
        <v>1121</v>
      </c>
    </row>
    <row r="16" spans="1:5">
      <c r="A16" s="4" t="s">
        <v>788</v>
      </c>
    </row>
    <row r="17" spans="1:5">
      <c r="A17" s="3" t="s">
        <v>768</v>
      </c>
    </row>
    <row r="18" spans="1:5">
      <c r="A18" s="4" t="s">
        <v>787</v>
      </c>
      <c r="C18" s="5" t="n">
        <v>4033567</v>
      </c>
      <c r="D18" s="5" t="n">
        <v>26278288</v>
      </c>
      <c r="E18" s="5" t="n">
        <v>1133904</v>
      </c>
    </row>
    <row r="19" spans="1:5">
      <c r="A19" s="4" t="s">
        <v>782</v>
      </c>
      <c r="C19" s="7" t="n">
        <v>129</v>
      </c>
      <c r="D19" s="7" t="n">
        <v>805</v>
      </c>
      <c r="E19" s="7" t="n">
        <v>59</v>
      </c>
    </row>
    <row r="20" spans="1:5">
      <c r="A20" s="4" t="s">
        <v>789</v>
      </c>
    </row>
    <row r="21" spans="1:5">
      <c r="A21" s="3" t="s">
        <v>768</v>
      </c>
    </row>
    <row r="22" spans="1:5">
      <c r="A22" s="4" t="s">
        <v>787</v>
      </c>
      <c r="C22" s="5" t="n">
        <v>50086326</v>
      </c>
    </row>
    <row r="23" spans="1:5">
      <c r="A23" s="4" t="s">
        <v>782</v>
      </c>
      <c r="C23" s="7" t="n">
        <v>1535</v>
      </c>
    </row>
    <row r="24" spans="1:5">
      <c r="A24" s="4" t="s">
        <v>790</v>
      </c>
    </row>
    <row r="25" spans="1:5">
      <c r="A25" s="3" t="s">
        <v>768</v>
      </c>
    </row>
    <row r="26" spans="1:5">
      <c r="A26" s="4" t="s">
        <v>787</v>
      </c>
      <c r="E26" s="5" t="n">
        <v>21000000</v>
      </c>
    </row>
    <row r="27" spans="1:5">
      <c r="A27" s="4" t="s">
        <v>782</v>
      </c>
      <c r="E27" s="7" t="n">
        <v>1062</v>
      </c>
    </row>
    <row r="28" spans="1:5">
      <c r="A28" s="4" t="s">
        <v>791</v>
      </c>
    </row>
    <row r="29" spans="1:5">
      <c r="A29" s="3" t="s">
        <v>768</v>
      </c>
    </row>
    <row r="30" spans="1:5">
      <c r="A30" s="4" t="s">
        <v>787</v>
      </c>
      <c r="C30" s="5" t="n">
        <v>1800000</v>
      </c>
    </row>
    <row r="31" spans="1:5">
      <c r="A31" s="4" t="s">
        <v>792</v>
      </c>
    </row>
    <row r="32" spans="1:5">
      <c r="A32" s="3" t="s">
        <v>768</v>
      </c>
    </row>
    <row r="33" spans="1:5">
      <c r="A33" s="4" t="s">
        <v>787</v>
      </c>
      <c r="B33" s="5" t="n">
        <v>48300000</v>
      </c>
      <c r="C33" s="5" t="n">
        <v>483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42"/>
    <col customWidth="1" max="4" min="4" width="21"/>
    <col customWidth="1" max="5" min="5" width="21"/>
    <col customWidth="1" max="6" min="6" width="24"/>
  </cols>
  <sheetData>
    <row r="1" spans="1:6">
      <c r="A1" s="1" t="s">
        <v>793</v>
      </c>
      <c r="B1" s="2" t="s">
        <v>794</v>
      </c>
      <c r="C1" s="2" t="s">
        <v>795</v>
      </c>
      <c r="D1" s="2" t="s">
        <v>434</v>
      </c>
      <c r="E1" s="2" t="s">
        <v>435</v>
      </c>
      <c r="F1" s="2" t="s">
        <v>796</v>
      </c>
    </row>
    <row r="2" spans="1:6">
      <c r="A2" s="3" t="s">
        <v>768</v>
      </c>
    </row>
    <row r="3" spans="1:6">
      <c r="A3" s="4" t="s">
        <v>797</v>
      </c>
      <c r="E3" s="7" t="n">
        <v>1542</v>
      </c>
    </row>
    <row r="4" spans="1:6">
      <c r="A4" s="4" t="s">
        <v>798</v>
      </c>
      <c r="D4" s="7" t="n">
        <v>788</v>
      </c>
    </row>
    <row r="5" spans="1:6">
      <c r="A5" s="4" t="s">
        <v>64</v>
      </c>
    </row>
    <row r="6" spans="1:6">
      <c r="A6" s="3" t="s">
        <v>768</v>
      </c>
    </row>
    <row r="7" spans="1:6">
      <c r="A7" s="4" t="s">
        <v>799</v>
      </c>
      <c r="C7" s="5" t="n">
        <v>61000000</v>
      </c>
    </row>
    <row r="8" spans="1:6">
      <c r="A8" s="4" t="s">
        <v>800</v>
      </c>
      <c r="C8" s="8" t="n">
        <v>26.25</v>
      </c>
    </row>
    <row r="9" spans="1:6">
      <c r="A9" s="4" t="s">
        <v>801</v>
      </c>
      <c r="C9" s="4" t="s">
        <v>419</v>
      </c>
    </row>
    <row r="10" spans="1:6">
      <c r="A10" s="4" t="s">
        <v>797</v>
      </c>
      <c r="C10" s="7" t="n">
        <v>1600</v>
      </c>
    </row>
    <row r="11" spans="1:6">
      <c r="A11" s="4" t="s">
        <v>802</v>
      </c>
      <c r="C11" s="11" t="n">
        <v>0.525</v>
      </c>
    </row>
    <row r="12" spans="1:6">
      <c r="A12" s="4" t="s">
        <v>803</v>
      </c>
      <c r="C12" s="8" t="n">
        <v>2.1</v>
      </c>
    </row>
    <row r="13" spans="1:6">
      <c r="A13" s="4" t="s">
        <v>804</v>
      </c>
      <c r="C13" s="5" t="n">
        <v>1</v>
      </c>
    </row>
    <row r="14" spans="1:6">
      <c r="A14" s="4" t="s">
        <v>805</v>
      </c>
      <c r="C14" s="4" t="s">
        <v>806</v>
      </c>
    </row>
    <row r="15" spans="1:6">
      <c r="A15" s="4" t="s">
        <v>807</v>
      </c>
      <c r="C15" s="4" t="s">
        <v>808</v>
      </c>
    </row>
    <row r="16" spans="1:6">
      <c r="A16" s="4" t="s">
        <v>809</v>
      </c>
      <c r="C16" s="4" t="s">
        <v>445</v>
      </c>
    </row>
    <row r="17" spans="1:6">
      <c r="A17" s="4" t="s">
        <v>810</v>
      </c>
      <c r="C17" s="5" t="n">
        <v>1</v>
      </c>
    </row>
    <row r="18" spans="1:6">
      <c r="A18" s="4" t="s">
        <v>811</v>
      </c>
      <c r="C18" s="4" t="s">
        <v>812</v>
      </c>
    </row>
    <row r="19" spans="1:6">
      <c r="A19" s="4" t="s">
        <v>813</v>
      </c>
      <c r="C19" s="4" t="s">
        <v>445</v>
      </c>
    </row>
    <row r="20" spans="1:6">
      <c r="A20" s="4" t="s">
        <v>814</v>
      </c>
      <c r="C20" s="4" t="s">
        <v>815</v>
      </c>
    </row>
    <row r="21" spans="1:6">
      <c r="A21" s="4" t="s">
        <v>816</v>
      </c>
      <c r="C21" s="4" t="s">
        <v>817</v>
      </c>
    </row>
    <row r="22" spans="1:6">
      <c r="A22" s="4" t="s">
        <v>66</v>
      </c>
    </row>
    <row r="23" spans="1:6">
      <c r="A23" s="3" t="s">
        <v>768</v>
      </c>
    </row>
    <row r="24" spans="1:6">
      <c r="A24" s="4" t="s">
        <v>800</v>
      </c>
      <c r="B24" s="7" t="n">
        <v>1000</v>
      </c>
    </row>
    <row r="25" spans="1:6">
      <c r="A25" s="4" t="s">
        <v>818</v>
      </c>
      <c r="B25" s="5" t="n">
        <v>800000</v>
      </c>
    </row>
    <row r="26" spans="1:6">
      <c r="A26" s="4" t="s">
        <v>798</v>
      </c>
      <c r="B26" s="7" t="n">
        <v>788</v>
      </c>
    </row>
    <row r="27" spans="1:6">
      <c r="A27" s="4" t="s">
        <v>819</v>
      </c>
      <c r="B27" s="7" t="n">
        <v>1000</v>
      </c>
    </row>
    <row r="28" spans="1:6">
      <c r="A28" s="4" t="s">
        <v>820</v>
      </c>
      <c r="B28" s="4" t="s">
        <v>821</v>
      </c>
    </row>
    <row r="29" spans="1:6">
      <c r="A29" s="4" t="s">
        <v>822</v>
      </c>
      <c r="B29" s="8" t="n">
        <v>61.25</v>
      </c>
    </row>
    <row r="30" spans="1:6">
      <c r="A30" s="4" t="s">
        <v>823</v>
      </c>
      <c r="B30" s="7" t="n">
        <v>1020</v>
      </c>
    </row>
    <row r="31" spans="1:6">
      <c r="A31" s="4" t="s">
        <v>824</v>
      </c>
      <c r="B31" s="4" t="s">
        <v>825</v>
      </c>
    </row>
    <row r="32" spans="1:6">
      <c r="A32" s="4" t="s">
        <v>826</v>
      </c>
    </row>
    <row r="33" spans="1:6">
      <c r="A33" s="3" t="s">
        <v>768</v>
      </c>
    </row>
    <row r="34" spans="1:6">
      <c r="A34" s="4" t="s">
        <v>827</v>
      </c>
      <c r="F34" s="4" t="s">
        <v>828</v>
      </c>
    </row>
    <row r="35" spans="1:6">
      <c r="A35" s="4" t="s">
        <v>823</v>
      </c>
      <c r="F35" s="7"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71</v>
      </c>
    </row>
    <row r="3" spans="1:4">
      <c r="A3" s="3" t="s">
        <v>830</v>
      </c>
    </row>
    <row r="4" spans="1:4">
      <c r="A4" s="4" t="s">
        <v>831</v>
      </c>
      <c r="B4" s="7" t="n">
        <v>1399</v>
      </c>
      <c r="C4" s="7" t="n">
        <v>1631</v>
      </c>
      <c r="D4" s="7" t="n">
        <v>1674</v>
      </c>
    </row>
    <row r="5" spans="1:4">
      <c r="A5" s="4" t="s">
        <v>832</v>
      </c>
    </row>
    <row r="6" spans="1:4">
      <c r="A6" s="3" t="s">
        <v>830</v>
      </c>
    </row>
    <row r="7" spans="1:4">
      <c r="A7" s="4" t="s">
        <v>831</v>
      </c>
      <c r="C7" s="7" t="n">
        <v>1627</v>
      </c>
      <c r="D7" s="7" t="n">
        <v>1671</v>
      </c>
    </row>
    <row r="8" spans="1:4">
      <c r="A8" s="4" t="s">
        <v>833</v>
      </c>
    </row>
    <row r="9" spans="1:4">
      <c r="A9" s="3" t="s">
        <v>830</v>
      </c>
    </row>
    <row r="10" spans="1:4">
      <c r="A10" s="4" t="s">
        <v>831</v>
      </c>
      <c r="B10" s="7" t="n">
        <v>1386</v>
      </c>
    </row>
    <row r="11" spans="1:4">
      <c r="A11" s="4" t="s">
        <v>834</v>
      </c>
      <c r="B11" s="8" t="n">
        <v>1.95</v>
      </c>
      <c r="C11" s="8" t="n">
        <v>2.65</v>
      </c>
      <c r="D11" s="8" t="n">
        <v>2.76</v>
      </c>
    </row>
    <row r="12" spans="1:4">
      <c r="A12" s="4" t="s">
        <v>835</v>
      </c>
    </row>
    <row r="13" spans="1:4">
      <c r="A13" s="3" t="s">
        <v>830</v>
      </c>
    </row>
    <row r="14" spans="1:4">
      <c r="A14" s="4" t="s">
        <v>836</v>
      </c>
      <c r="B14" s="7" t="n">
        <v>849</v>
      </c>
      <c r="C14" s="7" t="n">
        <v>1062</v>
      </c>
      <c r="D14" s="7" t="n">
        <v>1081</v>
      </c>
    </row>
    <row r="15" spans="1:4">
      <c r="A15" s="4" t="s">
        <v>837</v>
      </c>
    </row>
    <row r="16" spans="1:4">
      <c r="A16" s="3" t="s">
        <v>830</v>
      </c>
    </row>
    <row r="17" spans="1:4">
      <c r="A17" s="4" t="s">
        <v>838</v>
      </c>
      <c r="C17" s="7" t="n">
        <v>565</v>
      </c>
      <c r="D17" s="7" t="n">
        <v>590</v>
      </c>
    </row>
    <row r="18" spans="1:4">
      <c r="A18" s="4" t="s">
        <v>839</v>
      </c>
    </row>
    <row r="19" spans="1:4">
      <c r="A19" s="3" t="s">
        <v>830</v>
      </c>
    </row>
    <row r="20" spans="1:4">
      <c r="A20" s="4" t="s">
        <v>836</v>
      </c>
      <c r="B20" s="7" t="n">
        <v>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0</v>
      </c>
      <c r="B1" s="2" t="s">
        <v>841</v>
      </c>
      <c r="C1" s="2" t="s">
        <v>842</v>
      </c>
      <c r="D1" s="2" t="s">
        <v>843</v>
      </c>
      <c r="E1" s="2" t="s">
        <v>461</v>
      </c>
      <c r="F1" s="2" t="s">
        <v>2</v>
      </c>
      <c r="G1" s="2" t="s">
        <v>30</v>
      </c>
      <c r="H1" s="2" t="s">
        <v>71</v>
      </c>
      <c r="I1" s="2" t="s">
        <v>407</v>
      </c>
    </row>
    <row r="2" spans="1:9">
      <c r="A2" s="3" t="s">
        <v>768</v>
      </c>
    </row>
    <row r="3" spans="1:9">
      <c r="A3" s="4" t="s">
        <v>844</v>
      </c>
      <c r="F3" s="4" t="s">
        <v>749</v>
      </c>
    </row>
    <row r="4" spans="1:9">
      <c r="A4" s="4" t="s">
        <v>845</v>
      </c>
      <c r="F4" s="4" t="s">
        <v>846</v>
      </c>
    </row>
    <row r="5" spans="1:9">
      <c r="A5" s="4" t="s">
        <v>475</v>
      </c>
      <c r="I5" s="4" t="s">
        <v>419</v>
      </c>
    </row>
    <row r="6" spans="1:9">
      <c r="A6" s="4" t="s">
        <v>847</v>
      </c>
      <c r="F6" s="7" t="n">
        <v>1399</v>
      </c>
      <c r="G6" s="7" t="n">
        <v>1631</v>
      </c>
      <c r="H6" s="7" t="n">
        <v>1674</v>
      </c>
    </row>
    <row r="7" spans="1:9">
      <c r="A7" s="4" t="s">
        <v>169</v>
      </c>
    </row>
    <row r="8" spans="1:9">
      <c r="A8" s="3" t="s">
        <v>768</v>
      </c>
    </row>
    <row r="9" spans="1:9">
      <c r="A9" s="4" t="s">
        <v>847</v>
      </c>
      <c r="F9" s="5" t="n">
        <v>1397</v>
      </c>
      <c r="G9" s="5" t="n">
        <v>1627</v>
      </c>
      <c r="H9" s="5" t="n">
        <v>1671</v>
      </c>
    </row>
    <row r="10" spans="1:9">
      <c r="A10" s="4" t="s">
        <v>66</v>
      </c>
    </row>
    <row r="11" spans="1:9">
      <c r="A11" s="3" t="s">
        <v>768</v>
      </c>
    </row>
    <row r="12" spans="1:9">
      <c r="A12" s="4" t="s">
        <v>848</v>
      </c>
      <c r="D12" s="12" t="n">
        <v>5.9549</v>
      </c>
    </row>
    <row r="13" spans="1:9">
      <c r="A13" s="4" t="s">
        <v>849</v>
      </c>
      <c r="D13" s="7" t="n">
        <v>5</v>
      </c>
    </row>
    <row r="14" spans="1:9">
      <c r="A14" s="4" t="s">
        <v>850</v>
      </c>
      <c r="F14" s="5" t="n">
        <v>6</v>
      </c>
    </row>
    <row r="15" spans="1:9">
      <c r="A15" s="4" t="s">
        <v>832</v>
      </c>
    </row>
    <row r="16" spans="1:9">
      <c r="A16" s="3" t="s">
        <v>768</v>
      </c>
    </row>
    <row r="17" spans="1:9">
      <c r="A17" s="4" t="s">
        <v>847</v>
      </c>
      <c r="G17" s="5" t="n">
        <v>1627</v>
      </c>
      <c r="H17" s="7" t="n">
        <v>1671</v>
      </c>
    </row>
    <row r="18" spans="1:9">
      <c r="A18" s="4" t="s">
        <v>851</v>
      </c>
    </row>
    <row r="19" spans="1:9">
      <c r="A19" s="3" t="s">
        <v>768</v>
      </c>
    </row>
    <row r="20" spans="1:9">
      <c r="A20" s="4" t="s">
        <v>847</v>
      </c>
      <c r="F20" s="5" t="n">
        <v>1386</v>
      </c>
    </row>
    <row r="21" spans="1:9">
      <c r="A21" s="4" t="s">
        <v>852</v>
      </c>
    </row>
    <row r="22" spans="1:9">
      <c r="A22" s="3" t="s">
        <v>768</v>
      </c>
    </row>
    <row r="23" spans="1:9">
      <c r="A23" s="4" t="s">
        <v>853</v>
      </c>
      <c r="C23" s="8" t="n">
        <v>0.3</v>
      </c>
    </row>
    <row r="24" spans="1:9">
      <c r="A24" s="4" t="s">
        <v>847</v>
      </c>
      <c r="B24" s="7" t="n">
        <v>218</v>
      </c>
    </row>
    <row r="25" spans="1:9">
      <c r="A25" s="4" t="s">
        <v>854</v>
      </c>
    </row>
    <row r="26" spans="1:9">
      <c r="A26" s="3" t="s">
        <v>768</v>
      </c>
    </row>
    <row r="27" spans="1:9">
      <c r="A27" s="4" t="s">
        <v>855</v>
      </c>
      <c r="F27" s="7" t="n">
        <v>139</v>
      </c>
      <c r="G27" s="7" t="n">
        <v>89</v>
      </c>
    </row>
    <row r="28" spans="1:9">
      <c r="A28" s="4" t="s">
        <v>856</v>
      </c>
      <c r="F28" s="5" t="n">
        <v>5307689</v>
      </c>
      <c r="G28" s="5" t="n">
        <v>3358726</v>
      </c>
    </row>
    <row r="29" spans="1:9">
      <c r="A29" s="4" t="s">
        <v>857</v>
      </c>
    </row>
    <row r="30" spans="1:9">
      <c r="A30" s="3" t="s">
        <v>768</v>
      </c>
    </row>
    <row r="31" spans="1:9">
      <c r="A31" s="4" t="s">
        <v>855</v>
      </c>
      <c r="B31" s="7" t="n">
        <v>37</v>
      </c>
    </row>
    <row r="32" spans="1:9">
      <c r="A32" s="4" t="s">
        <v>856</v>
      </c>
      <c r="B32" s="5" t="n">
        <v>1393926</v>
      </c>
    </row>
    <row r="33" spans="1:9">
      <c r="A33" s="4" t="s">
        <v>478</v>
      </c>
    </row>
    <row r="34" spans="1:9">
      <c r="A34" s="3" t="s">
        <v>768</v>
      </c>
    </row>
    <row r="35" spans="1:9">
      <c r="A35" s="4" t="s">
        <v>479</v>
      </c>
      <c r="E35" s="5" t="n">
        <v>244700000</v>
      </c>
    </row>
    <row r="36" spans="1:9">
      <c r="A36" s="4" t="s">
        <v>417</v>
      </c>
    </row>
    <row r="37" spans="1:9">
      <c r="A37" s="3" t="s">
        <v>768</v>
      </c>
    </row>
    <row r="38" spans="1:9">
      <c r="A38" s="4" t="s">
        <v>418</v>
      </c>
      <c r="E38" s="4" t="s">
        <v>419</v>
      </c>
    </row>
    <row r="39" spans="1:9">
      <c r="A39" s="4" t="s">
        <v>858</v>
      </c>
    </row>
    <row r="40" spans="1:9">
      <c r="A40" s="3" t="s">
        <v>768</v>
      </c>
    </row>
    <row r="41" spans="1:9">
      <c r="A41" s="4" t="s">
        <v>855</v>
      </c>
      <c r="F41" s="7" t="n">
        <v>537</v>
      </c>
    </row>
    <row r="42" spans="1:9">
      <c r="A42" s="4" t="s">
        <v>859</v>
      </c>
    </row>
    <row r="43" spans="1:9">
      <c r="A43" s="3" t="s">
        <v>768</v>
      </c>
    </row>
    <row r="44" spans="1:9">
      <c r="A44" s="4" t="s">
        <v>855</v>
      </c>
      <c r="B44" s="7" t="n">
        <v>85</v>
      </c>
    </row>
    <row r="45" spans="1:9">
      <c r="A45" s="4" t="s">
        <v>860</v>
      </c>
    </row>
    <row r="46" spans="1:9">
      <c r="A46" s="3" t="s">
        <v>768</v>
      </c>
    </row>
    <row r="47" spans="1:9">
      <c r="A47" s="4" t="s">
        <v>418</v>
      </c>
      <c r="E47" s="4" t="s">
        <v>419</v>
      </c>
    </row>
    <row r="48" spans="1:9">
      <c r="A48" s="4" t="s">
        <v>861</v>
      </c>
    </row>
    <row r="49" spans="1:9">
      <c r="A49" s="3" t="s">
        <v>768</v>
      </c>
    </row>
    <row r="50" spans="1:9">
      <c r="A50" s="4" t="s">
        <v>479</v>
      </c>
      <c r="E50" s="5" t="n">
        <v>244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1</v>
      </c>
    </row>
    <row r="3" spans="1:4">
      <c r="A3" s="3" t="s">
        <v>112</v>
      </c>
    </row>
    <row r="4" spans="1:4">
      <c r="A4" s="4" t="s">
        <v>113</v>
      </c>
      <c r="B4" s="7" t="n">
        <v>239</v>
      </c>
      <c r="C4" s="7" t="n">
        <v>72</v>
      </c>
      <c r="D4" s="7" t="n">
        <v>-614</v>
      </c>
    </row>
    <row r="5" spans="1:4">
      <c r="A5" s="4" t="s">
        <v>114</v>
      </c>
    </row>
    <row r="6" spans="1:4">
      <c r="A6" s="3" t="s">
        <v>112</v>
      </c>
    </row>
    <row r="7" spans="1:4">
      <c r="A7" s="4" t="s">
        <v>115</v>
      </c>
      <c r="B7" s="5" t="n">
        <v>-228</v>
      </c>
      <c r="C7" s="5" t="n">
        <v>-203</v>
      </c>
      <c r="D7" s="5" t="n">
        <v>-159</v>
      </c>
    </row>
    <row r="8" spans="1:4">
      <c r="A8" s="4" t="s">
        <v>116</v>
      </c>
      <c r="B8" s="5" t="n">
        <v>21</v>
      </c>
      <c r="C8" s="5" t="n">
        <v>8</v>
      </c>
      <c r="D8" s="5" t="n">
        <v>-45</v>
      </c>
    </row>
    <row r="9" spans="1:4">
      <c r="A9" s="4" t="s">
        <v>117</v>
      </c>
      <c r="B9" s="5" t="n">
        <v>-16</v>
      </c>
      <c r="C9" s="5" t="n">
        <v>-33</v>
      </c>
      <c r="D9" s="5" t="n">
        <v>1</v>
      </c>
    </row>
    <row r="10" spans="1:4">
      <c r="A10" s="4" t="s">
        <v>113</v>
      </c>
      <c r="B10" s="5" t="n">
        <v>5</v>
      </c>
      <c r="C10" s="5" t="n">
        <v>-25</v>
      </c>
      <c r="D10" s="5" t="n">
        <v>-44</v>
      </c>
    </row>
    <row r="11" spans="1:4">
      <c r="A11" s="4" t="s">
        <v>118</v>
      </c>
      <c r="B11" s="5" t="n">
        <v>-223</v>
      </c>
      <c r="C11" s="5" t="n">
        <v>-228</v>
      </c>
      <c r="D11" s="5" t="n">
        <v>-203</v>
      </c>
    </row>
    <row r="12" spans="1:4">
      <c r="A12" s="4" t="s">
        <v>119</v>
      </c>
    </row>
    <row r="13" spans="1:4">
      <c r="A13" s="3" t="s">
        <v>112</v>
      </c>
    </row>
    <row r="14" spans="1:4">
      <c r="A14" s="4" t="s">
        <v>115</v>
      </c>
      <c r="B14" s="5" t="n">
        <v>-782</v>
      </c>
      <c r="C14" s="5" t="n">
        <v>-878</v>
      </c>
      <c r="D14" s="5" t="n">
        <v>-308</v>
      </c>
    </row>
    <row r="15" spans="1:4">
      <c r="A15" s="4" t="s">
        <v>120</v>
      </c>
      <c r="B15" s="5" t="n">
        <v>234</v>
      </c>
      <c r="C15" s="5" t="n">
        <v>96</v>
      </c>
      <c r="D15" s="5" t="n">
        <v>-570</v>
      </c>
    </row>
    <row r="16" spans="1:4">
      <c r="A16" s="4" t="s">
        <v>113</v>
      </c>
      <c r="B16" s="5" t="n">
        <v>234</v>
      </c>
      <c r="C16" s="5" t="n">
        <v>96</v>
      </c>
      <c r="D16" s="5" t="n">
        <v>-570</v>
      </c>
    </row>
    <row r="17" spans="1:4">
      <c r="A17" s="4" t="s">
        <v>118</v>
      </c>
      <c r="B17" s="5" t="n">
        <v>-548</v>
      </c>
      <c r="C17" s="5" t="n">
        <v>-782</v>
      </c>
      <c r="D17" s="5" t="n">
        <v>-878</v>
      </c>
    </row>
    <row r="18" spans="1:4">
      <c r="A18" s="4" t="s">
        <v>121</v>
      </c>
    </row>
    <row r="19" spans="1:4">
      <c r="A19" s="3" t="s">
        <v>112</v>
      </c>
    </row>
    <row r="20" spans="1:4">
      <c r="A20" s="4" t="s">
        <v>115</v>
      </c>
      <c r="B20" s="5" t="n">
        <v>1</v>
      </c>
      <c r="C20" s="5" t="n">
        <v>0</v>
      </c>
      <c r="D20" s="5" t="n">
        <v>0</v>
      </c>
    </row>
    <row r="21" spans="1:4">
      <c r="A21" s="4" t="s">
        <v>121</v>
      </c>
      <c r="C21" s="5" t="n">
        <v>1</v>
      </c>
    </row>
    <row r="22" spans="1:4">
      <c r="A22" s="4" t="s">
        <v>113</v>
      </c>
      <c r="C22" s="5" t="n">
        <v>1</v>
      </c>
    </row>
    <row r="23" spans="1:4">
      <c r="A23" s="4" t="s">
        <v>118</v>
      </c>
      <c r="B23" s="5" t="n">
        <v>1</v>
      </c>
      <c r="C23" s="5" t="n">
        <v>1</v>
      </c>
      <c r="D23" s="5" t="n">
        <v>0</v>
      </c>
    </row>
    <row r="24" spans="1:4">
      <c r="A24" s="4" t="s">
        <v>122</v>
      </c>
    </row>
    <row r="25" spans="1:4">
      <c r="A25" s="3" t="s">
        <v>112</v>
      </c>
    </row>
    <row r="26" spans="1:4">
      <c r="A26" s="4" t="s">
        <v>115</v>
      </c>
      <c r="B26" s="5" t="n">
        <v>-1009</v>
      </c>
      <c r="C26" s="5" t="n">
        <v>-1081</v>
      </c>
      <c r="D26" s="5" t="n">
        <v>-467</v>
      </c>
    </row>
    <row r="27" spans="1:4">
      <c r="A27" s="4" t="s">
        <v>116</v>
      </c>
      <c r="B27" s="5" t="n">
        <v>21</v>
      </c>
      <c r="C27" s="5" t="n">
        <v>8</v>
      </c>
      <c r="D27" s="5" t="n">
        <v>-45</v>
      </c>
    </row>
    <row r="28" spans="1:4">
      <c r="A28" s="4" t="s">
        <v>117</v>
      </c>
      <c r="B28" s="5" t="n">
        <v>-16</v>
      </c>
      <c r="C28" s="5" t="n">
        <v>-33</v>
      </c>
      <c r="D28" s="5" t="n">
        <v>1</v>
      </c>
    </row>
    <row r="29" spans="1:4">
      <c r="A29" s="4" t="s">
        <v>120</v>
      </c>
      <c r="B29" s="5" t="n">
        <v>234</v>
      </c>
      <c r="C29" s="5" t="n">
        <v>96</v>
      </c>
      <c r="D29" s="5" t="n">
        <v>-570</v>
      </c>
    </row>
    <row r="30" spans="1:4">
      <c r="A30" s="4" t="s">
        <v>121</v>
      </c>
      <c r="C30" s="5" t="n">
        <v>1</v>
      </c>
    </row>
    <row r="31" spans="1:4">
      <c r="A31" s="4" t="s">
        <v>113</v>
      </c>
      <c r="B31" s="5" t="n">
        <v>239</v>
      </c>
      <c r="C31" s="5" t="n">
        <v>72</v>
      </c>
      <c r="D31" s="5" t="n">
        <v>-614</v>
      </c>
    </row>
    <row r="32" spans="1:4">
      <c r="A32" s="4" t="s">
        <v>118</v>
      </c>
      <c r="B32" s="7" t="n">
        <v>-770</v>
      </c>
      <c r="C32" s="7" t="n">
        <v>-1009</v>
      </c>
      <c r="D32" s="7" t="n">
        <v>-10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862</v>
      </c>
      <c r="B1" s="2" t="s">
        <v>2</v>
      </c>
    </row>
    <row r="2" spans="1:2">
      <c r="A2" s="3" t="s">
        <v>216</v>
      </c>
    </row>
    <row r="3" spans="1:2">
      <c r="A3" s="4" t="s">
        <v>863</v>
      </c>
      <c r="B3" s="4" t="s">
        <v>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64</v>
      </c>
      <c r="B1" s="2" t="s">
        <v>865</v>
      </c>
    </row>
    <row r="2" spans="1:2">
      <c r="B2" s="2" t="s">
        <v>2</v>
      </c>
    </row>
    <row r="3" spans="1:2">
      <c r="A3" s="3" t="s">
        <v>768</v>
      </c>
    </row>
    <row r="4" spans="1:2">
      <c r="A4" s="4" t="s">
        <v>866</v>
      </c>
      <c r="B4" s="4" t="s">
        <v>867</v>
      </c>
    </row>
    <row r="5" spans="1:2">
      <c r="A5" s="4" t="s">
        <v>605</v>
      </c>
      <c r="B5" s="4" t="s">
        <v>8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869</v>
      </c>
      <c r="B1" s="2" t="s">
        <v>1</v>
      </c>
    </row>
    <row r="2" spans="1:2">
      <c r="B2" s="2" t="s">
        <v>870</v>
      </c>
    </row>
    <row r="3" spans="1:2">
      <c r="A3" s="4" t="s">
        <v>871</v>
      </c>
    </row>
    <row r="4" spans="1:2">
      <c r="A4" s="3" t="s">
        <v>872</v>
      </c>
    </row>
    <row r="5" spans="1:2">
      <c r="A5" s="4" t="s">
        <v>873</v>
      </c>
      <c r="B5" s="9" t="n">
        <v>3.3</v>
      </c>
    </row>
    <row r="6" spans="1:2">
      <c r="A6" s="4" t="s">
        <v>874</v>
      </c>
    </row>
    <row r="7" spans="1:2">
      <c r="A7" s="3" t="s">
        <v>872</v>
      </c>
    </row>
    <row r="8" spans="1:2">
      <c r="A8" s="4" t="s">
        <v>873</v>
      </c>
      <c r="B8" s="9" t="n">
        <v>5.2</v>
      </c>
    </row>
    <row r="9" spans="1:2">
      <c r="A9" s="4" t="s">
        <v>875</v>
      </c>
    </row>
    <row r="10" spans="1:2">
      <c r="A10" s="3" t="s">
        <v>872</v>
      </c>
    </row>
    <row r="11" spans="1:2">
      <c r="A11" s="4" t="s">
        <v>873</v>
      </c>
      <c r="B11" s="9" t="n">
        <v>30.3</v>
      </c>
    </row>
    <row r="12" spans="1:2">
      <c r="A12" s="4" t="s">
        <v>876</v>
      </c>
    </row>
    <row r="13" spans="1:2">
      <c r="A13" s="3" t="s">
        <v>872</v>
      </c>
    </row>
    <row r="14" spans="1:2">
      <c r="A14" s="4" t="s">
        <v>873</v>
      </c>
      <c r="B14" s="9" t="n">
        <v>16.5</v>
      </c>
    </row>
    <row r="15" spans="1:2">
      <c r="A15" s="4" t="s">
        <v>877</v>
      </c>
    </row>
    <row r="16" spans="1:2">
      <c r="A16" s="3" t="s">
        <v>872</v>
      </c>
    </row>
    <row r="17" spans="1:2">
      <c r="A17" s="4" t="s">
        <v>873</v>
      </c>
      <c r="B17" s="9" t="n">
        <v>1.1</v>
      </c>
    </row>
    <row r="18" spans="1:2">
      <c r="A18" s="4" t="s">
        <v>878</v>
      </c>
    </row>
    <row r="19" spans="1:2">
      <c r="A19" s="3" t="s">
        <v>872</v>
      </c>
    </row>
    <row r="20" spans="1:2">
      <c r="A20" s="4" t="s">
        <v>873</v>
      </c>
      <c r="B20" s="9" t="n">
        <v>0.9</v>
      </c>
    </row>
    <row r="21" spans="1:2">
      <c r="A21" s="4" t="s">
        <v>879</v>
      </c>
    </row>
    <row r="22" spans="1:2">
      <c r="A22" s="3" t="s">
        <v>872</v>
      </c>
    </row>
    <row r="23" spans="1:2">
      <c r="A23" s="4" t="s">
        <v>880</v>
      </c>
      <c r="B23" s="9" t="n">
        <v>54.3</v>
      </c>
    </row>
    <row r="24" spans="1:2">
      <c r="A24" s="4" t="s">
        <v>881</v>
      </c>
    </row>
    <row r="25" spans="1:2">
      <c r="A25" s="3" t="s">
        <v>872</v>
      </c>
    </row>
    <row r="26" spans="1:2">
      <c r="A26" s="4" t="s">
        <v>873</v>
      </c>
      <c r="B26" s="9" t="n">
        <v>8.6</v>
      </c>
    </row>
    <row r="27" spans="1:2">
      <c r="A27" s="4" t="s">
        <v>882</v>
      </c>
    </row>
    <row r="28" spans="1:2">
      <c r="A28" s="3" t="s">
        <v>872</v>
      </c>
    </row>
    <row r="29" spans="1:2">
      <c r="A29" s="4" t="s">
        <v>873</v>
      </c>
      <c r="B29" s="9" t="n">
        <v>2.6</v>
      </c>
    </row>
    <row r="30" spans="1:2">
      <c r="A30" s="4" t="s">
        <v>883</v>
      </c>
    </row>
    <row r="31" spans="1:2">
      <c r="A31" s="3" t="s">
        <v>872</v>
      </c>
    </row>
    <row r="32" spans="1:2">
      <c r="A32" s="4" t="s">
        <v>873</v>
      </c>
      <c r="B32" s="5" t="n">
        <v>1</v>
      </c>
    </row>
    <row r="33" spans="1:2">
      <c r="A33" s="4" t="s">
        <v>884</v>
      </c>
    </row>
    <row r="34" spans="1:2">
      <c r="A34" s="3" t="s">
        <v>872</v>
      </c>
    </row>
    <row r="35" spans="1:2">
      <c r="A35" s="4" t="s">
        <v>885</v>
      </c>
      <c r="B35" s="9"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2"/>
  </cols>
  <sheetData>
    <row r="1" spans="1:4">
      <c r="A1" s="1" t="s">
        <v>886</v>
      </c>
      <c r="B1" s="2" t="s">
        <v>1</v>
      </c>
    </row>
    <row r="2" spans="1:4">
      <c r="B2" s="2" t="s">
        <v>887</v>
      </c>
      <c r="C2" s="2" t="s">
        <v>435</v>
      </c>
      <c r="D2" s="2" t="s">
        <v>888</v>
      </c>
    </row>
    <row r="3" spans="1:4">
      <c r="A3" s="3" t="s">
        <v>889</v>
      </c>
    </row>
    <row r="4" spans="1:4">
      <c r="A4" s="4" t="s">
        <v>890</v>
      </c>
      <c r="B4" s="7" t="n">
        <v>13</v>
      </c>
      <c r="C4" s="7" t="n">
        <v>30</v>
      </c>
    </row>
    <row r="5" spans="1:4">
      <c r="A5" s="4" t="s">
        <v>891</v>
      </c>
    </row>
    <row r="6" spans="1:4">
      <c r="A6" s="3" t="s">
        <v>889</v>
      </c>
    </row>
    <row r="7" spans="1:4">
      <c r="A7" s="4" t="s">
        <v>892</v>
      </c>
      <c r="B7" s="5" t="n">
        <v>16</v>
      </c>
      <c r="D7" s="5" t="n">
        <v>16</v>
      </c>
    </row>
    <row r="8" spans="1:4">
      <c r="A8" s="4" t="s">
        <v>893</v>
      </c>
      <c r="B8" s="4" t="s">
        <v>510</v>
      </c>
    </row>
    <row r="9" spans="1:4">
      <c r="A9" s="4" t="s">
        <v>894</v>
      </c>
      <c r="B9" s="7" t="n">
        <v>400</v>
      </c>
    </row>
    <row r="10" spans="1:4">
      <c r="A10" s="4" t="s">
        <v>895</v>
      </c>
      <c r="B10" s="4" t="s">
        <v>896</v>
      </c>
      <c r="D10" s="4" t="s">
        <v>896</v>
      </c>
    </row>
    <row r="11" spans="1:4">
      <c r="A11" s="4" t="s">
        <v>897</v>
      </c>
    </row>
    <row r="12" spans="1:4">
      <c r="A12" s="3" t="s">
        <v>889</v>
      </c>
    </row>
    <row r="13" spans="1:4">
      <c r="A13" s="4" t="s">
        <v>892</v>
      </c>
      <c r="B13" s="5" t="n">
        <v>8</v>
      </c>
      <c r="D13" s="5" t="n">
        <v>8</v>
      </c>
    </row>
    <row r="14" spans="1:4">
      <c r="A14" s="4" t="s">
        <v>893</v>
      </c>
      <c r="B14" s="4" t="s">
        <v>510</v>
      </c>
    </row>
    <row r="15" spans="1:4">
      <c r="A15" s="4" t="s">
        <v>894</v>
      </c>
      <c r="B15" s="7" t="n">
        <v>200</v>
      </c>
    </row>
    <row r="16" spans="1:4">
      <c r="A16" s="4" t="s">
        <v>895</v>
      </c>
      <c r="B16" s="4" t="s">
        <v>898</v>
      </c>
      <c r="D16" s="4" t="s">
        <v>898</v>
      </c>
    </row>
    <row r="17" spans="1:4">
      <c r="A17" s="4" t="s">
        <v>899</v>
      </c>
    </row>
    <row r="18" spans="1:4">
      <c r="A18" s="3" t="s">
        <v>889</v>
      </c>
    </row>
    <row r="19" spans="1:4">
      <c r="A19" s="4" t="s">
        <v>894</v>
      </c>
      <c r="B19" s="7" t="n">
        <v>87</v>
      </c>
      <c r="D19" s="13" t="n">
        <v>109</v>
      </c>
    </row>
    <row r="20" spans="1:4">
      <c r="A20" s="4" t="s">
        <v>900</v>
      </c>
      <c r="B20" s="10" t="n">
        <v>1.26</v>
      </c>
      <c r="D20" s="10" t="n">
        <v>1.26</v>
      </c>
    </row>
    <row r="21" spans="1:4">
      <c r="A21" s="4" t="s">
        <v>901</v>
      </c>
    </row>
    <row r="22" spans="1:4">
      <c r="A22" s="3" t="s">
        <v>889</v>
      </c>
    </row>
    <row r="23" spans="1:4">
      <c r="A23" s="4" t="s">
        <v>894</v>
      </c>
      <c r="B23" s="7" t="n">
        <v>645</v>
      </c>
      <c r="D23" s="13" t="n">
        <v>816</v>
      </c>
    </row>
    <row r="24" spans="1:4">
      <c r="A24" s="4" t="s">
        <v>900</v>
      </c>
      <c r="B24" s="10" t="n">
        <v>1.27</v>
      </c>
      <c r="D24" s="10" t="n">
        <v>1.27</v>
      </c>
    </row>
    <row r="25" spans="1:4">
      <c r="A25" s="4" t="s">
        <v>902</v>
      </c>
    </row>
    <row r="26" spans="1:4">
      <c r="A26" s="3" t="s">
        <v>889</v>
      </c>
    </row>
    <row r="27" spans="1:4">
      <c r="A27" s="4" t="s">
        <v>903</v>
      </c>
      <c r="B27" s="7" t="n">
        <v>22</v>
      </c>
      <c r="C27" s="5" t="n">
        <v>32</v>
      </c>
    </row>
    <row r="28" spans="1:4">
      <c r="A28" s="4" t="s">
        <v>890</v>
      </c>
      <c r="B28" s="7" t="n">
        <v>13</v>
      </c>
      <c r="C28" s="7" t="n">
        <v>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1</v>
      </c>
    </row>
    <row r="3" spans="1:4">
      <c r="A3" s="3" t="s">
        <v>347</v>
      </c>
    </row>
    <row r="4" spans="1:4">
      <c r="A4" s="4" t="s">
        <v>905</v>
      </c>
      <c r="B4" s="7" t="n">
        <v>-198</v>
      </c>
      <c r="C4" s="7" t="n">
        <v>-324</v>
      </c>
      <c r="D4" s="7" t="n">
        <v>156</v>
      </c>
    </row>
    <row r="5" spans="1:4">
      <c r="A5" s="4" t="s">
        <v>906</v>
      </c>
      <c r="B5" s="5" t="n">
        <v>0</v>
      </c>
      <c r="C5" s="5" t="n">
        <v>4</v>
      </c>
      <c r="D5" s="5" t="n">
        <v>0</v>
      </c>
    </row>
    <row r="6" spans="1:4">
      <c r="A6" s="4" t="s">
        <v>907</v>
      </c>
    </row>
    <row r="7" spans="1:4">
      <c r="A7" s="3" t="s">
        <v>347</v>
      </c>
    </row>
    <row r="8" spans="1:4">
      <c r="A8" s="4" t="s">
        <v>905</v>
      </c>
      <c r="B8" s="5" t="n">
        <v>-188</v>
      </c>
      <c r="C8" s="5" t="n">
        <v>-342</v>
      </c>
      <c r="D8" s="5" t="n">
        <v>208</v>
      </c>
    </row>
    <row r="9" spans="1:4">
      <c r="A9" s="4" t="s">
        <v>908</v>
      </c>
    </row>
    <row r="10" spans="1:4">
      <c r="A10" s="3" t="s">
        <v>347</v>
      </c>
    </row>
    <row r="11" spans="1:4">
      <c r="A11" s="4" t="s">
        <v>905</v>
      </c>
      <c r="C11" s="5" t="n">
        <v>5</v>
      </c>
      <c r="D11" s="5" t="n">
        <v>8</v>
      </c>
    </row>
    <row r="12" spans="1:4">
      <c r="A12" s="4" t="s">
        <v>909</v>
      </c>
    </row>
    <row r="13" spans="1:4">
      <c r="A13" s="3" t="s">
        <v>347</v>
      </c>
    </row>
    <row r="14" spans="1:4">
      <c r="A14" s="4" t="s">
        <v>905</v>
      </c>
      <c r="B14" s="5" t="n">
        <v>-10</v>
      </c>
      <c r="D14" s="5" t="n">
        <v>-18</v>
      </c>
    </row>
    <row r="15" spans="1:4">
      <c r="A15" s="4" t="s">
        <v>910</v>
      </c>
    </row>
    <row r="16" spans="1:4">
      <c r="A16" s="3" t="s">
        <v>347</v>
      </c>
    </row>
    <row r="17" spans="1:4">
      <c r="A17" s="4" t="s">
        <v>905</v>
      </c>
      <c r="B17" s="5" t="n">
        <v>-3</v>
      </c>
    </row>
    <row r="18" spans="1:4">
      <c r="A18" s="4" t="s">
        <v>911</v>
      </c>
    </row>
    <row r="19" spans="1:4">
      <c r="A19" s="3" t="s">
        <v>347</v>
      </c>
    </row>
    <row r="20" spans="1:4">
      <c r="A20" s="4" t="s">
        <v>905</v>
      </c>
      <c r="B20" s="5" t="n">
        <v>-18</v>
      </c>
      <c r="C20" s="5" t="n">
        <v>-14</v>
      </c>
      <c r="D20" s="5" t="n">
        <v>-11</v>
      </c>
    </row>
    <row r="21" spans="1:4">
      <c r="A21" s="4" t="s">
        <v>912</v>
      </c>
    </row>
    <row r="22" spans="1:4">
      <c r="A22" s="3" t="s">
        <v>347</v>
      </c>
    </row>
    <row r="23" spans="1:4">
      <c r="A23" s="4" t="s">
        <v>905</v>
      </c>
      <c r="B23" s="5" t="n">
        <v>8</v>
      </c>
      <c r="C23" s="5" t="n">
        <v>-3</v>
      </c>
      <c r="D23" s="5" t="n">
        <v>-31</v>
      </c>
    </row>
    <row r="24" spans="1:4">
      <c r="A24" s="4" t="s">
        <v>913</v>
      </c>
    </row>
    <row r="25" spans="1:4">
      <c r="A25" s="3" t="s">
        <v>347</v>
      </c>
    </row>
    <row r="26" spans="1:4">
      <c r="A26" s="4" t="s">
        <v>905</v>
      </c>
      <c r="B26" s="5" t="n">
        <v>13</v>
      </c>
      <c r="C26" s="5" t="n">
        <v>30</v>
      </c>
    </row>
    <row r="27" spans="1:4">
      <c r="A27" s="4" t="s">
        <v>914</v>
      </c>
    </row>
    <row r="28" spans="1:4">
      <c r="A28" s="3" t="s">
        <v>347</v>
      </c>
    </row>
    <row r="29" spans="1:4">
      <c r="A29" s="4" t="s">
        <v>905</v>
      </c>
      <c r="B29" s="5" t="n">
        <v>-21</v>
      </c>
      <c r="C29" s="5" t="n">
        <v>-12</v>
      </c>
      <c r="D29" s="5" t="n">
        <v>45</v>
      </c>
    </row>
    <row r="30" spans="1:4">
      <c r="A30" s="4" t="s">
        <v>915</v>
      </c>
    </row>
    <row r="31" spans="1:4">
      <c r="A31" s="3" t="s">
        <v>347</v>
      </c>
    </row>
    <row r="32" spans="1:4">
      <c r="A32" s="4" t="s">
        <v>916</v>
      </c>
      <c r="C32" s="5" t="n">
        <v>2</v>
      </c>
    </row>
    <row r="33" spans="1:4">
      <c r="A33" s="4" t="s">
        <v>917</v>
      </c>
    </row>
    <row r="34" spans="1:4">
      <c r="A34" s="3" t="s">
        <v>347</v>
      </c>
    </row>
    <row r="35" spans="1:4">
      <c r="A35" s="4" t="s">
        <v>916</v>
      </c>
      <c r="B35" s="5" t="n">
        <v>10</v>
      </c>
      <c r="C35" s="5" t="n">
        <v>2</v>
      </c>
      <c r="D35" s="5" t="n">
        <v>4</v>
      </c>
    </row>
    <row r="36" spans="1:4">
      <c r="A36" s="4" t="s">
        <v>918</v>
      </c>
    </row>
    <row r="37" spans="1:4">
      <c r="A37" s="3" t="s">
        <v>347</v>
      </c>
    </row>
    <row r="38" spans="1:4">
      <c r="A38" s="4" t="s">
        <v>905</v>
      </c>
      <c r="C38" s="5" t="n">
        <v>2</v>
      </c>
      <c r="D38" s="5" t="n">
        <v>56</v>
      </c>
    </row>
    <row r="39" spans="1:4">
      <c r="A39" s="4" t="s">
        <v>919</v>
      </c>
    </row>
    <row r="40" spans="1:4">
      <c r="A40" s="3" t="s">
        <v>347</v>
      </c>
    </row>
    <row r="41" spans="1:4">
      <c r="A41" s="4" t="s">
        <v>905</v>
      </c>
      <c r="B41" s="5" t="n">
        <v>-3</v>
      </c>
    </row>
    <row r="42" spans="1:4">
      <c r="A42" s="4" t="s">
        <v>920</v>
      </c>
    </row>
    <row r="43" spans="1:4">
      <c r="A43" s="3" t="s">
        <v>347</v>
      </c>
    </row>
    <row r="44" spans="1:4">
      <c r="A44" s="4" t="s">
        <v>905</v>
      </c>
      <c r="B44" s="5" t="n">
        <v>-18</v>
      </c>
      <c r="C44" s="5" t="n">
        <v>-14</v>
      </c>
      <c r="D44" s="5" t="n">
        <v>-11</v>
      </c>
    </row>
    <row r="45" spans="1:4">
      <c r="A45" s="4" t="s">
        <v>921</v>
      </c>
    </row>
    <row r="46" spans="1:4">
      <c r="A46" s="3" t="s">
        <v>347</v>
      </c>
    </row>
    <row r="47" spans="1:4">
      <c r="A47" s="4" t="s">
        <v>905</v>
      </c>
      <c r="B47" s="5" t="n">
        <v>-177</v>
      </c>
      <c r="C47" s="5" t="n">
        <v>-312</v>
      </c>
      <c r="D47" s="5" t="n">
        <v>111</v>
      </c>
    </row>
    <row r="48" spans="1:4">
      <c r="A48" s="4" t="s">
        <v>922</v>
      </c>
    </row>
    <row r="49" spans="1:4">
      <c r="A49" s="3" t="s">
        <v>347</v>
      </c>
    </row>
    <row r="50" spans="1:4">
      <c r="A50" s="4" t="s">
        <v>905</v>
      </c>
      <c r="B50" s="5" t="n">
        <v>-188</v>
      </c>
      <c r="C50" s="5" t="n">
        <v>-344</v>
      </c>
      <c r="D50" s="5" t="n">
        <v>152</v>
      </c>
    </row>
    <row r="51" spans="1:4">
      <c r="A51" s="4" t="s">
        <v>923</v>
      </c>
    </row>
    <row r="52" spans="1:4">
      <c r="A52" s="3" t="s">
        <v>347</v>
      </c>
    </row>
    <row r="53" spans="1:4">
      <c r="A53" s="4" t="s">
        <v>905</v>
      </c>
      <c r="C53" s="5" t="n">
        <v>5</v>
      </c>
      <c r="D53" s="5" t="n">
        <v>8</v>
      </c>
    </row>
    <row r="54" spans="1:4">
      <c r="A54" s="4" t="s">
        <v>924</v>
      </c>
    </row>
    <row r="55" spans="1:4">
      <c r="A55" s="3" t="s">
        <v>347</v>
      </c>
    </row>
    <row r="56" spans="1:4">
      <c r="A56" s="4" t="s">
        <v>905</v>
      </c>
      <c r="B56" s="5" t="n">
        <v>-10</v>
      </c>
      <c r="D56" s="5" t="n">
        <v>-18</v>
      </c>
    </row>
    <row r="57" spans="1:4">
      <c r="A57" s="4" t="s">
        <v>925</v>
      </c>
    </row>
    <row r="58" spans="1:4">
      <c r="A58" s="3" t="s">
        <v>347</v>
      </c>
    </row>
    <row r="59" spans="1:4">
      <c r="A59" s="4" t="s">
        <v>905</v>
      </c>
      <c r="B59" s="5" t="n">
        <v>8</v>
      </c>
      <c r="C59" s="5" t="n">
        <v>-3</v>
      </c>
      <c r="D59" s="7" t="n">
        <v>-31</v>
      </c>
    </row>
    <row r="60" spans="1:4">
      <c r="A60" s="4" t="s">
        <v>926</v>
      </c>
    </row>
    <row r="61" spans="1:4">
      <c r="A61" s="3" t="s">
        <v>347</v>
      </c>
    </row>
    <row r="62" spans="1:4">
      <c r="A62" s="4" t="s">
        <v>905</v>
      </c>
      <c r="B62" s="7" t="n">
        <v>13</v>
      </c>
      <c r="C62" s="7" t="n">
        <v>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1</v>
      </c>
    </row>
    <row r="3" spans="1:4">
      <c r="A3" s="3" t="s">
        <v>928</v>
      </c>
    </row>
    <row r="4" spans="1:4">
      <c r="A4" s="4" t="s">
        <v>929</v>
      </c>
      <c r="B4" s="7" t="n">
        <v>90</v>
      </c>
      <c r="C4" s="7" t="n">
        <v>108</v>
      </c>
    </row>
    <row r="5" spans="1:4">
      <c r="A5" s="4" t="s">
        <v>930</v>
      </c>
      <c r="B5" s="5" t="n">
        <v>-425</v>
      </c>
      <c r="C5" s="5" t="n">
        <v>-481</v>
      </c>
    </row>
    <row r="6" spans="1:4">
      <c r="A6" s="4" t="s">
        <v>931</v>
      </c>
      <c r="B6" s="5" t="n">
        <v>48</v>
      </c>
      <c r="C6" s="5" t="n">
        <v>119</v>
      </c>
    </row>
    <row r="7" spans="1:4">
      <c r="A7" s="4" t="s">
        <v>932</v>
      </c>
      <c r="B7" s="5" t="n">
        <v>164</v>
      </c>
      <c r="C7" s="5" t="n">
        <v>291</v>
      </c>
    </row>
    <row r="8" spans="1:4">
      <c r="A8" s="4" t="s">
        <v>933</v>
      </c>
      <c r="B8" s="5" t="n">
        <v>212</v>
      </c>
      <c r="C8" s="5" t="n">
        <v>410</v>
      </c>
    </row>
    <row r="9" spans="1:4">
      <c r="A9" s="4" t="s">
        <v>934</v>
      </c>
      <c r="B9" s="5" t="n">
        <v>223</v>
      </c>
    </row>
    <row r="10" spans="1:4">
      <c r="A10" s="4" t="s">
        <v>935</v>
      </c>
      <c r="B10" s="5" t="n">
        <v>8</v>
      </c>
    </row>
    <row r="11" spans="1:4">
      <c r="A11" s="4" t="s">
        <v>936</v>
      </c>
      <c r="B11" s="5" t="n">
        <v>215</v>
      </c>
    </row>
    <row r="12" spans="1:4">
      <c r="A12" s="4" t="s">
        <v>937</v>
      </c>
      <c r="B12" s="5" t="n">
        <v>-16</v>
      </c>
      <c r="C12" s="5" t="n">
        <v>-33</v>
      </c>
      <c r="D12" s="7" t="n">
        <v>1</v>
      </c>
    </row>
    <row r="13" spans="1:4">
      <c r="A13" s="4" t="s">
        <v>938</v>
      </c>
    </row>
    <row r="14" spans="1:4">
      <c r="A14" s="3" t="s">
        <v>928</v>
      </c>
    </row>
    <row r="15" spans="1:4">
      <c r="A15" s="4" t="s">
        <v>937</v>
      </c>
      <c r="D15" s="5" t="n">
        <v>33</v>
      </c>
    </row>
    <row r="16" spans="1:4">
      <c r="A16" s="4" t="s">
        <v>939</v>
      </c>
    </row>
    <row r="17" spans="1:4">
      <c r="A17" s="3" t="s">
        <v>928</v>
      </c>
    </row>
    <row r="18" spans="1:4">
      <c r="A18" s="4" t="s">
        <v>937</v>
      </c>
      <c r="B18" s="5" t="n">
        <v>-16</v>
      </c>
      <c r="C18" s="5" t="n">
        <v>-33</v>
      </c>
      <c r="D18" s="7" t="n">
        <v>-32</v>
      </c>
    </row>
    <row r="19" spans="1:4">
      <c r="A19" s="4" t="s">
        <v>914</v>
      </c>
    </row>
    <row r="20" spans="1:4">
      <c r="A20" s="3" t="s">
        <v>928</v>
      </c>
    </row>
    <row r="21" spans="1:4">
      <c r="A21" s="4" t="s">
        <v>929</v>
      </c>
      <c r="B21" s="5" t="n">
        <v>2</v>
      </c>
    </row>
    <row r="22" spans="1:4">
      <c r="A22" s="4" t="s">
        <v>930</v>
      </c>
      <c r="B22" s="5" t="n">
        <v>-38</v>
      </c>
      <c r="C22" s="5" t="n">
        <v>-50</v>
      </c>
    </row>
    <row r="23" spans="1:4">
      <c r="A23" s="4" t="s">
        <v>940</v>
      </c>
    </row>
    <row r="24" spans="1:4">
      <c r="A24" s="3" t="s">
        <v>928</v>
      </c>
    </row>
    <row r="25" spans="1:4">
      <c r="A25" s="4" t="s">
        <v>929</v>
      </c>
      <c r="B25" s="5" t="n">
        <v>2</v>
      </c>
    </row>
    <row r="26" spans="1:4">
      <c r="A26" s="4" t="s">
        <v>930</v>
      </c>
      <c r="B26" s="5" t="n">
        <v>-27</v>
      </c>
      <c r="C26" s="5" t="n">
        <v>-23</v>
      </c>
    </row>
    <row r="27" spans="1:4">
      <c r="A27" s="4" t="s">
        <v>941</v>
      </c>
    </row>
    <row r="28" spans="1:4">
      <c r="A28" s="3" t="s">
        <v>928</v>
      </c>
    </row>
    <row r="29" spans="1:4">
      <c r="A29" s="4" t="s">
        <v>930</v>
      </c>
      <c r="B29" s="5" t="n">
        <v>-11</v>
      </c>
      <c r="C29" s="5" t="n">
        <v>-27</v>
      </c>
    </row>
    <row r="30" spans="1:4">
      <c r="A30" s="4" t="s">
        <v>921</v>
      </c>
    </row>
    <row r="31" spans="1:4">
      <c r="A31" s="3" t="s">
        <v>928</v>
      </c>
    </row>
    <row r="32" spans="1:4">
      <c r="A32" s="4" t="s">
        <v>929</v>
      </c>
      <c r="B32" s="5" t="n">
        <v>88</v>
      </c>
      <c r="C32" s="5" t="n">
        <v>108</v>
      </c>
    </row>
    <row r="33" spans="1:4">
      <c r="A33" s="4" t="s">
        <v>930</v>
      </c>
      <c r="B33" s="5" t="n">
        <v>-387</v>
      </c>
      <c r="C33" s="5" t="n">
        <v>-431</v>
      </c>
    </row>
    <row r="34" spans="1:4">
      <c r="A34" s="4" t="s">
        <v>942</v>
      </c>
    </row>
    <row r="35" spans="1:4">
      <c r="A35" s="3" t="s">
        <v>928</v>
      </c>
    </row>
    <row r="36" spans="1:4">
      <c r="A36" s="4" t="s">
        <v>929</v>
      </c>
      <c r="B36" s="5" t="n">
        <v>73</v>
      </c>
      <c r="C36" s="5" t="n">
        <v>101</v>
      </c>
    </row>
    <row r="37" spans="1:4">
      <c r="A37" s="4" t="s">
        <v>930</v>
      </c>
      <c r="B37" s="5" t="n">
        <v>-227</v>
      </c>
      <c r="C37" s="5" t="n">
        <v>-344</v>
      </c>
    </row>
    <row r="38" spans="1:4">
      <c r="A38" s="4" t="s">
        <v>943</v>
      </c>
    </row>
    <row r="39" spans="1:4">
      <c r="A39" s="3" t="s">
        <v>928</v>
      </c>
    </row>
    <row r="40" spans="1:4">
      <c r="A40" s="4" t="s">
        <v>929</v>
      </c>
      <c r="B40" s="5" t="n">
        <v>1</v>
      </c>
      <c r="C40" s="5" t="n">
        <v>2</v>
      </c>
    </row>
    <row r="41" spans="1:4">
      <c r="A41" s="4" t="s">
        <v>930</v>
      </c>
      <c r="C41" s="5" t="n">
        <v>-1</v>
      </c>
    </row>
    <row r="42" spans="1:4">
      <c r="A42" s="4" t="s">
        <v>944</v>
      </c>
    </row>
    <row r="43" spans="1:4">
      <c r="A43" s="3" t="s">
        <v>928</v>
      </c>
    </row>
    <row r="44" spans="1:4">
      <c r="A44" s="4" t="s">
        <v>929</v>
      </c>
      <c r="B44" s="5" t="n">
        <v>5</v>
      </c>
    </row>
    <row r="45" spans="1:4">
      <c r="A45" s="4" t="s">
        <v>930</v>
      </c>
      <c r="B45" s="5" t="n">
        <v>-131</v>
      </c>
      <c r="C45" s="5" t="n">
        <v>-14</v>
      </c>
    </row>
    <row r="46" spans="1:4">
      <c r="A46" s="4" t="s">
        <v>945</v>
      </c>
    </row>
    <row r="47" spans="1:4">
      <c r="A47" s="3" t="s">
        <v>928</v>
      </c>
    </row>
    <row r="48" spans="1:4">
      <c r="A48" s="4" t="s">
        <v>929</v>
      </c>
      <c r="B48" s="5" t="n">
        <v>3</v>
      </c>
      <c r="C48" s="5" t="n">
        <v>2</v>
      </c>
    </row>
    <row r="49" spans="1:4">
      <c r="A49" s="4" t="s">
        <v>930</v>
      </c>
      <c r="B49" s="5" t="n">
        <v>-5</v>
      </c>
      <c r="C49" s="5" t="n">
        <v>-34</v>
      </c>
    </row>
    <row r="50" spans="1:4">
      <c r="A50" s="4" t="s">
        <v>946</v>
      </c>
    </row>
    <row r="51" spans="1:4">
      <c r="A51" s="3" t="s">
        <v>928</v>
      </c>
    </row>
    <row r="52" spans="1:4">
      <c r="A52" s="4" t="s">
        <v>929</v>
      </c>
      <c r="B52" s="5" t="n">
        <v>6</v>
      </c>
    </row>
    <row r="53" spans="1:4">
      <c r="A53" s="4" t="s">
        <v>930</v>
      </c>
      <c r="B53" s="5" t="n">
        <v>-2</v>
      </c>
    </row>
    <row r="54" spans="1:4">
      <c r="A54" s="4" t="s">
        <v>947</v>
      </c>
    </row>
    <row r="55" spans="1:4">
      <c r="A55" s="3" t="s">
        <v>928</v>
      </c>
    </row>
    <row r="56" spans="1:4">
      <c r="A56" s="4" t="s">
        <v>929</v>
      </c>
      <c r="C56" s="5" t="n">
        <v>3</v>
      </c>
    </row>
    <row r="57" spans="1:4">
      <c r="A57" s="4" t="s">
        <v>930</v>
      </c>
      <c r="C57" s="5" t="n">
        <v>-6</v>
      </c>
    </row>
    <row r="58" spans="1:4">
      <c r="A58" s="4" t="s">
        <v>948</v>
      </c>
    </row>
    <row r="59" spans="1:4">
      <c r="A59" s="3" t="s">
        <v>928</v>
      </c>
    </row>
    <row r="60" spans="1:4">
      <c r="A60" s="4" t="s">
        <v>930</v>
      </c>
      <c r="B60" s="7" t="n">
        <v>-22</v>
      </c>
      <c r="C60" s="7" t="n">
        <v>-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90</v>
      </c>
      <c r="C3" s="7" t="n">
        <v>108</v>
      </c>
    </row>
    <row r="4" spans="1:3">
      <c r="A4" s="4" t="s">
        <v>952</v>
      </c>
      <c r="B4" s="5" t="n">
        <v>-239</v>
      </c>
      <c r="C4" s="5" t="n">
        <v>-350</v>
      </c>
    </row>
    <row r="5" spans="1:3">
      <c r="A5" s="4" t="s">
        <v>953</v>
      </c>
      <c r="B5" s="5" t="n">
        <v>212</v>
      </c>
      <c r="C5" s="5" t="n">
        <v>410</v>
      </c>
    </row>
    <row r="6" spans="1:3">
      <c r="A6" s="4" t="s">
        <v>954</v>
      </c>
      <c r="B6" s="5" t="n">
        <v>63</v>
      </c>
      <c r="C6" s="5" t="n">
        <v>168</v>
      </c>
    </row>
    <row r="7" spans="1:3">
      <c r="A7" s="3" t="s">
        <v>955</v>
      </c>
    </row>
    <row r="8" spans="1:3">
      <c r="A8" s="4" t="s">
        <v>956</v>
      </c>
      <c r="B8" s="5" t="n">
        <v>-425</v>
      </c>
      <c r="C8" s="5" t="n">
        <v>-481</v>
      </c>
    </row>
    <row r="9" spans="1:3">
      <c r="A9" s="4" t="s">
        <v>952</v>
      </c>
      <c r="B9" s="5" t="n">
        <v>239</v>
      </c>
      <c r="C9" s="5" t="n">
        <v>350</v>
      </c>
    </row>
    <row r="10" spans="1:3">
      <c r="A10" s="4" t="s">
        <v>957</v>
      </c>
      <c r="B10" s="5" t="n">
        <v>-186</v>
      </c>
      <c r="C10" s="5" t="n">
        <v>-131</v>
      </c>
    </row>
    <row r="11" spans="1:3">
      <c r="A11" s="4" t="s">
        <v>35</v>
      </c>
    </row>
    <row r="12" spans="1:3">
      <c r="A12" s="3" t="s">
        <v>950</v>
      </c>
    </row>
    <row r="13" spans="1:3">
      <c r="A13" s="4" t="s">
        <v>954</v>
      </c>
      <c r="B13" s="5" t="n">
        <v>62</v>
      </c>
      <c r="C13" s="5" t="n">
        <v>167</v>
      </c>
    </row>
    <row r="14" spans="1:3">
      <c r="A14" s="4" t="s">
        <v>45</v>
      </c>
    </row>
    <row r="15" spans="1:3">
      <c r="A15" s="3" t="s">
        <v>950</v>
      </c>
    </row>
    <row r="16" spans="1:3">
      <c r="A16" s="4" t="s">
        <v>954</v>
      </c>
      <c r="B16" s="5" t="n">
        <v>1</v>
      </c>
      <c r="C16" s="5" t="n">
        <v>1</v>
      </c>
    </row>
    <row r="17" spans="1:3">
      <c r="A17" s="4" t="s">
        <v>50</v>
      </c>
    </row>
    <row r="18" spans="1:3">
      <c r="A18" s="3" t="s">
        <v>955</v>
      </c>
    </row>
    <row r="19" spans="1:3">
      <c r="A19" s="4" t="s">
        <v>957</v>
      </c>
      <c r="B19" s="5" t="n">
        <v>-151</v>
      </c>
      <c r="C19" s="5" t="n">
        <v>-40</v>
      </c>
    </row>
    <row r="20" spans="1:3">
      <c r="A20" s="4" t="s">
        <v>55</v>
      </c>
    </row>
    <row r="21" spans="1:3">
      <c r="A21" s="3" t="s">
        <v>955</v>
      </c>
    </row>
    <row r="22" spans="1:3">
      <c r="A22" s="4" t="s">
        <v>957</v>
      </c>
      <c r="B22" s="7" t="n">
        <v>-35</v>
      </c>
      <c r="C22" s="7" t="n">
        <v>-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14" t="n">
        <v>3</v>
      </c>
    </row>
    <row r="4" spans="1:3">
      <c r="A4" s="3" t="s">
        <v>959</v>
      </c>
    </row>
    <row r="5" spans="1:3">
      <c r="A5" s="4" t="s">
        <v>960</v>
      </c>
      <c r="B5" s="7" t="n">
        <v>-36</v>
      </c>
      <c r="C5" s="7" t="n">
        <v>11</v>
      </c>
    </row>
    <row r="6" spans="1:3">
      <c r="A6" s="4" t="s">
        <v>961</v>
      </c>
      <c r="B6" s="5" t="n">
        <v>12</v>
      </c>
      <c r="C6" s="5" t="n">
        <v>28</v>
      </c>
    </row>
    <row r="7" spans="1:3">
      <c r="A7" s="4" t="s">
        <v>962</v>
      </c>
      <c r="B7" s="5" t="n">
        <v>4</v>
      </c>
      <c r="C7" s="5" t="n">
        <v>-10</v>
      </c>
    </row>
    <row r="8" spans="1:3">
      <c r="A8" s="4" t="s">
        <v>963</v>
      </c>
      <c r="B8" s="5" t="n">
        <v>-10</v>
      </c>
      <c r="C8" s="5" t="n">
        <v>-65</v>
      </c>
    </row>
    <row r="9" spans="1:3">
      <c r="A9" s="4" t="s">
        <v>964</v>
      </c>
      <c r="B9" s="5" t="n">
        <v>-30</v>
      </c>
      <c r="C9" s="5" t="n">
        <v>-36</v>
      </c>
    </row>
    <row r="10" spans="1:3">
      <c r="A10" s="4" t="s">
        <v>965</v>
      </c>
      <c r="B10" s="5" t="n">
        <v>5</v>
      </c>
      <c r="C10" s="5" t="n">
        <v>-36</v>
      </c>
    </row>
    <row r="11" spans="1:3">
      <c r="A11" s="4" t="s">
        <v>966</v>
      </c>
    </row>
    <row r="12" spans="1:3">
      <c r="A12" s="3" t="s">
        <v>967</v>
      </c>
    </row>
    <row r="13" spans="1:3">
      <c r="A13" s="4" t="s">
        <v>968</v>
      </c>
      <c r="B13" s="5" t="n">
        <v>-335</v>
      </c>
      <c r="C13" s="5" t="n">
        <v>-373</v>
      </c>
    </row>
    <row r="14" spans="1:3">
      <c r="A14" s="4" t="s">
        <v>969</v>
      </c>
    </row>
    <row r="15" spans="1:3">
      <c r="A15" s="3" t="s">
        <v>967</v>
      </c>
    </row>
    <row r="16" spans="1:3">
      <c r="A16" s="4" t="s">
        <v>968</v>
      </c>
      <c r="B16" s="5" t="n">
        <v>-281</v>
      </c>
      <c r="C16" s="5" t="n">
        <v>-288</v>
      </c>
    </row>
    <row r="17" spans="1:3">
      <c r="A17" s="4" t="s">
        <v>970</v>
      </c>
    </row>
    <row r="18" spans="1:3">
      <c r="A18" s="3" t="s">
        <v>967</v>
      </c>
    </row>
    <row r="19" spans="1:3">
      <c r="A19" s="4" t="s">
        <v>968</v>
      </c>
      <c r="B19" s="5" t="n">
        <v>-36</v>
      </c>
      <c r="C19" s="5" t="n">
        <v>-50</v>
      </c>
    </row>
    <row r="20" spans="1:3">
      <c r="A20" s="4" t="s">
        <v>971</v>
      </c>
    </row>
    <row r="21" spans="1:3">
      <c r="A21" s="3" t="s">
        <v>967</v>
      </c>
    </row>
    <row r="22" spans="1:3">
      <c r="A22" s="4" t="s">
        <v>968</v>
      </c>
      <c r="B22" s="5" t="n">
        <v>4</v>
      </c>
      <c r="C22" s="5" t="n">
        <v>-3</v>
      </c>
    </row>
    <row r="23" spans="1:3">
      <c r="A23" s="4" t="s">
        <v>972</v>
      </c>
    </row>
    <row r="24" spans="1:3">
      <c r="A24" s="3" t="s">
        <v>967</v>
      </c>
    </row>
    <row r="25" spans="1:3">
      <c r="A25" s="4" t="s">
        <v>968</v>
      </c>
      <c r="B25" s="5" t="n">
        <v>-22</v>
      </c>
      <c r="C25" s="5" t="n">
        <v>-32</v>
      </c>
    </row>
    <row r="26" spans="1:3">
      <c r="A26" s="4" t="s">
        <v>973</v>
      </c>
    </row>
    <row r="27" spans="1:3">
      <c r="A27" s="3" t="s">
        <v>967</v>
      </c>
    </row>
    <row r="28" spans="1:3">
      <c r="A28" s="4" t="s">
        <v>968</v>
      </c>
      <c r="B28" s="5" t="n">
        <v>5</v>
      </c>
      <c r="C28" s="5" t="n">
        <v>-113</v>
      </c>
    </row>
    <row r="29" spans="1:3">
      <c r="A29" s="4" t="s">
        <v>974</v>
      </c>
    </row>
    <row r="30" spans="1:3">
      <c r="A30" s="3" t="s">
        <v>967</v>
      </c>
    </row>
    <row r="31" spans="1:3">
      <c r="A31" s="4" t="s">
        <v>968</v>
      </c>
      <c r="B31" s="5" t="n">
        <v>5</v>
      </c>
      <c r="C31" s="5" t="n">
        <v>-113</v>
      </c>
    </row>
    <row r="32" spans="1:3">
      <c r="A32" s="4" t="s">
        <v>975</v>
      </c>
    </row>
    <row r="33" spans="1:3">
      <c r="A33" s="3" t="s">
        <v>967</v>
      </c>
    </row>
    <row r="34" spans="1:3">
      <c r="A34" s="4" t="s">
        <v>968</v>
      </c>
      <c r="B34" s="5" t="n">
        <v>-310</v>
      </c>
      <c r="C34" s="5" t="n">
        <v>-224</v>
      </c>
    </row>
    <row r="35" spans="1:3">
      <c r="A35" s="4" t="s">
        <v>976</v>
      </c>
    </row>
    <row r="36" spans="1:3">
      <c r="A36" s="3" t="s">
        <v>967</v>
      </c>
    </row>
    <row r="37" spans="1:3">
      <c r="A37" s="4" t="s">
        <v>968</v>
      </c>
      <c r="B37" s="5" t="n">
        <v>-278</v>
      </c>
      <c r="C37" s="5" t="n">
        <v>-171</v>
      </c>
    </row>
    <row r="38" spans="1:3">
      <c r="A38" s="4" t="s">
        <v>977</v>
      </c>
    </row>
    <row r="39" spans="1:3">
      <c r="A39" s="3" t="s">
        <v>967</v>
      </c>
    </row>
    <row r="40" spans="1:3">
      <c r="A40" s="4" t="s">
        <v>968</v>
      </c>
      <c r="B40" s="5" t="n">
        <v>-36</v>
      </c>
      <c r="C40" s="5" t="n">
        <v>-50</v>
      </c>
    </row>
    <row r="41" spans="1:3">
      <c r="A41" s="4" t="s">
        <v>978</v>
      </c>
    </row>
    <row r="42" spans="1:3">
      <c r="A42" s="3" t="s">
        <v>967</v>
      </c>
    </row>
    <row r="43" spans="1:3">
      <c r="A43" s="4" t="s">
        <v>968</v>
      </c>
      <c r="B43" s="5" t="n">
        <v>4</v>
      </c>
      <c r="C43" s="5" t="n">
        <v>-3</v>
      </c>
    </row>
    <row r="44" spans="1:3">
      <c r="A44" s="4" t="s">
        <v>979</v>
      </c>
    </row>
    <row r="45" spans="1:3">
      <c r="A45" s="3" t="s">
        <v>967</v>
      </c>
    </row>
    <row r="46" spans="1:3">
      <c r="A46" s="4" t="s">
        <v>968</v>
      </c>
      <c r="B46" s="5" t="n">
        <v>-30</v>
      </c>
      <c r="C46" s="5" t="n">
        <v>-36</v>
      </c>
    </row>
    <row r="47" spans="1:3">
      <c r="A47" s="4" t="s">
        <v>980</v>
      </c>
    </row>
    <row r="48" spans="1:3">
      <c r="A48" s="3" t="s">
        <v>967</v>
      </c>
    </row>
    <row r="49" spans="1:3">
      <c r="A49" s="4" t="s">
        <v>968</v>
      </c>
      <c r="B49" s="5" t="n">
        <v>-8</v>
      </c>
      <c r="C49" s="5" t="n">
        <v>-4</v>
      </c>
    </row>
    <row r="50" spans="1:3">
      <c r="A50" s="4" t="s">
        <v>981</v>
      </c>
    </row>
    <row r="51" spans="1:3">
      <c r="A51" s="3" t="s">
        <v>967</v>
      </c>
    </row>
    <row r="52" spans="1:3">
      <c r="A52" s="4" t="s">
        <v>968</v>
      </c>
      <c r="B52" s="7" t="n">
        <v>-22</v>
      </c>
      <c r="C52" s="7" t="n">
        <v>-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2</v>
      </c>
      <c r="B1" s="2" t="s">
        <v>1</v>
      </c>
    </row>
    <row r="2" spans="1:4">
      <c r="B2" s="2" t="s">
        <v>2</v>
      </c>
      <c r="C2" s="2" t="s">
        <v>30</v>
      </c>
      <c r="D2" s="2" t="s">
        <v>71</v>
      </c>
    </row>
    <row r="3" spans="1:4">
      <c r="A3" s="3" t="s">
        <v>983</v>
      </c>
    </row>
    <row r="4" spans="1:4">
      <c r="A4" s="4" t="s">
        <v>984</v>
      </c>
      <c r="B4" s="7" t="n">
        <v>1</v>
      </c>
      <c r="C4" s="7" t="n">
        <v>2</v>
      </c>
      <c r="D4" s="7" t="n">
        <v>1</v>
      </c>
    </row>
    <row r="5" spans="1:4">
      <c r="A5" s="4" t="s">
        <v>985</v>
      </c>
      <c r="B5" s="5" t="n">
        <v>27</v>
      </c>
      <c r="C5" s="5" t="n">
        <v>83</v>
      </c>
      <c r="D5" s="5" t="n">
        <v>83</v>
      </c>
    </row>
    <row r="6" spans="1:4">
      <c r="A6" s="4" t="s">
        <v>986</v>
      </c>
      <c r="B6" s="5" t="n">
        <v>28</v>
      </c>
      <c r="C6" s="5" t="n">
        <v>85</v>
      </c>
      <c r="D6" s="5" t="n">
        <v>84</v>
      </c>
    </row>
    <row r="7" spans="1:4">
      <c r="A7" s="3" t="s">
        <v>987</v>
      </c>
    </row>
    <row r="8" spans="1:4">
      <c r="A8" s="4" t="s">
        <v>985</v>
      </c>
      <c r="B8" s="5" t="n">
        <v>16</v>
      </c>
      <c r="C8" s="5" t="n">
        <v>-60</v>
      </c>
      <c r="D8" s="5" t="n">
        <v>16</v>
      </c>
    </row>
    <row r="9" spans="1:4">
      <c r="A9" s="4" t="s">
        <v>988</v>
      </c>
      <c r="B9" s="5" t="n">
        <v>16</v>
      </c>
      <c r="C9" s="5" t="n">
        <v>-60</v>
      </c>
      <c r="D9" s="5" t="n">
        <v>16</v>
      </c>
    </row>
    <row r="10" spans="1:4">
      <c r="A10" s="4" t="s">
        <v>989</v>
      </c>
      <c r="B10" s="7" t="n">
        <v>44</v>
      </c>
      <c r="C10" s="7" t="n">
        <v>25</v>
      </c>
      <c r="D10" s="7"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1</v>
      </c>
    </row>
    <row r="3" spans="1:4">
      <c r="A3" s="3" t="s">
        <v>991</v>
      </c>
    </row>
    <row r="4" spans="1:4">
      <c r="A4" s="4" t="s">
        <v>992</v>
      </c>
      <c r="B4" s="7" t="n">
        <v>902</v>
      </c>
      <c r="C4" s="7" t="n">
        <v>755</v>
      </c>
      <c r="D4" s="7" t="n">
        <v>1006</v>
      </c>
    </row>
    <row r="5" spans="1:4">
      <c r="A5" s="4" t="s">
        <v>993</v>
      </c>
      <c r="B5" s="5" t="n">
        <v>-756</v>
      </c>
      <c r="C5" s="5" t="n">
        <v>-723</v>
      </c>
      <c r="D5" s="5" t="n">
        <v>-773</v>
      </c>
    </row>
    <row r="6" spans="1:4">
      <c r="A6" s="4" t="s">
        <v>994</v>
      </c>
      <c r="B6" s="7" t="n">
        <v>146</v>
      </c>
      <c r="C6" s="7" t="n">
        <v>32</v>
      </c>
      <c r="D6" s="7" t="n">
        <v>233</v>
      </c>
    </row>
    <row r="7" spans="1:4">
      <c r="A7" s="4" t="s">
        <v>995</v>
      </c>
      <c r="B7" s="4" t="s">
        <v>996</v>
      </c>
      <c r="C7" s="4" t="s">
        <v>996</v>
      </c>
      <c r="D7" s="4" t="s">
        <v>997</v>
      </c>
    </row>
    <row r="8" spans="1:4">
      <c r="A8" s="4" t="s">
        <v>998</v>
      </c>
      <c r="B8" s="7" t="n">
        <v>39</v>
      </c>
      <c r="C8" s="7" t="n">
        <v>8</v>
      </c>
      <c r="D8" s="7" t="n">
        <v>61</v>
      </c>
    </row>
    <row r="9" spans="1:4">
      <c r="A9" s="4" t="s">
        <v>999</v>
      </c>
      <c r="B9" s="5" t="n">
        <v>2</v>
      </c>
      <c r="C9" s="5" t="n">
        <v>13</v>
      </c>
      <c r="D9" s="5" t="n">
        <v>14</v>
      </c>
    </row>
    <row r="10" spans="1:4">
      <c r="A10" s="4" t="s">
        <v>1000</v>
      </c>
      <c r="B10" s="5" t="n">
        <v>2</v>
      </c>
      <c r="C10" s="5" t="n">
        <v>2</v>
      </c>
      <c r="D10" s="5" t="n">
        <v>24</v>
      </c>
    </row>
    <row r="11" spans="1:4">
      <c r="A11" s="4" t="s">
        <v>984</v>
      </c>
      <c r="B11" s="5" t="n">
        <v>1</v>
      </c>
      <c r="C11" s="5" t="n">
        <v>2</v>
      </c>
      <c r="D11" s="5" t="n">
        <v>1</v>
      </c>
    </row>
    <row r="12" spans="1:4">
      <c r="A12" s="4" t="s">
        <v>989</v>
      </c>
      <c r="B12" s="5" t="n">
        <v>44</v>
      </c>
      <c r="C12" s="5" t="n">
        <v>25</v>
      </c>
      <c r="D12" s="7" t="n">
        <v>100</v>
      </c>
    </row>
    <row r="13" spans="1:4">
      <c r="A13" s="3" t="s">
        <v>1001</v>
      </c>
    </row>
    <row r="14" spans="1:4">
      <c r="A14" s="4" t="s">
        <v>1002</v>
      </c>
      <c r="B14" s="5" t="n">
        <v>74</v>
      </c>
      <c r="C14" s="5" t="n">
        <v>49</v>
      </c>
    </row>
    <row r="15" spans="1:4">
      <c r="A15" s="4" t="s">
        <v>1003</v>
      </c>
      <c r="B15" s="5" t="n">
        <v>22</v>
      </c>
      <c r="C15" s="5" t="n">
        <v>24</v>
      </c>
    </row>
    <row r="16" spans="1:4">
      <c r="A16" s="4" t="s">
        <v>1004</v>
      </c>
      <c r="B16" s="5" t="n">
        <v>3</v>
      </c>
      <c r="C16" s="5" t="n">
        <v>4</v>
      </c>
    </row>
    <row r="17" spans="1:4">
      <c r="A17" s="4" t="s">
        <v>1005</v>
      </c>
      <c r="B17" s="5" t="n">
        <v>99</v>
      </c>
      <c r="C17" s="5" t="n">
        <v>77</v>
      </c>
    </row>
    <row r="18" spans="1:4">
      <c r="A18" s="3" t="s">
        <v>1006</v>
      </c>
    </row>
    <row r="19" spans="1:4">
      <c r="A19" s="4" t="s">
        <v>1007</v>
      </c>
      <c r="B19" s="5" t="n">
        <v>-455</v>
      </c>
      <c r="C19" s="5" t="n">
        <v>-394</v>
      </c>
    </row>
    <row r="20" spans="1:4">
      <c r="A20" s="4" t="s">
        <v>121</v>
      </c>
      <c r="B20" s="5" t="n">
        <v>-50</v>
      </c>
      <c r="C20" s="5" t="n">
        <v>-41</v>
      </c>
    </row>
    <row r="21" spans="1:4">
      <c r="A21" s="4" t="s">
        <v>1008</v>
      </c>
      <c r="B21" s="5" t="n">
        <v>-505</v>
      </c>
      <c r="C21" s="5" t="n">
        <v>-435</v>
      </c>
    </row>
    <row r="22" spans="1:4">
      <c r="A22" s="4" t="s">
        <v>1009</v>
      </c>
      <c r="B22" s="5" t="n">
        <v>-406</v>
      </c>
      <c r="C22" s="5" t="n">
        <v>-358</v>
      </c>
    </row>
    <row r="23" spans="1:4">
      <c r="A23" s="4" t="s">
        <v>45</v>
      </c>
    </row>
    <row r="24" spans="1:4">
      <c r="A24" s="3" t="s">
        <v>1006</v>
      </c>
    </row>
    <row r="25" spans="1:4">
      <c r="A25" s="4" t="s">
        <v>1010</v>
      </c>
      <c r="B25" s="5" t="n">
        <v>3</v>
      </c>
      <c r="C25" s="5" t="n">
        <v>4</v>
      </c>
    </row>
    <row r="26" spans="1:4">
      <c r="A26" s="4" t="s">
        <v>55</v>
      </c>
    </row>
    <row r="27" spans="1:4">
      <c r="A27" s="3" t="s">
        <v>1006</v>
      </c>
    </row>
    <row r="28" spans="1:4">
      <c r="A28" s="4" t="s">
        <v>1009</v>
      </c>
      <c r="B28" s="7" t="n">
        <v>-409</v>
      </c>
      <c r="C28" s="7" t="n">
        <v>-3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30</v>
      </c>
      <c r="D2" s="2" t="s">
        <v>71</v>
      </c>
    </row>
    <row r="3" spans="1:4">
      <c r="A3" s="3" t="s">
        <v>124</v>
      </c>
    </row>
    <row r="4" spans="1:4">
      <c r="A4" s="4" t="s">
        <v>106</v>
      </c>
      <c r="B4" s="7" t="n">
        <v>858</v>
      </c>
      <c r="C4" s="7" t="n">
        <v>730</v>
      </c>
      <c r="D4" s="7" t="n">
        <v>906</v>
      </c>
    </row>
    <row r="5" spans="1:4">
      <c r="A5" s="3" t="s">
        <v>125</v>
      </c>
    </row>
    <row r="6" spans="1:4">
      <c r="A6" s="4" t="s">
        <v>81</v>
      </c>
      <c r="B6" s="5" t="n">
        <v>626</v>
      </c>
      <c r="C6" s="5" t="n">
        <v>494</v>
      </c>
      <c r="D6" s="5" t="n">
        <v>432</v>
      </c>
    </row>
    <row r="7" spans="1:4">
      <c r="A7" s="4" t="s">
        <v>126</v>
      </c>
      <c r="B7" s="5" t="n">
        <v>41</v>
      </c>
      <c r="C7" s="5" t="n">
        <v>60</v>
      </c>
      <c r="D7" s="5" t="n">
        <v>27</v>
      </c>
    </row>
    <row r="8" spans="1:4">
      <c r="A8" s="4" t="s">
        <v>127</v>
      </c>
      <c r="B8" s="5" t="n">
        <v>35</v>
      </c>
      <c r="C8" s="5" t="n">
        <v>3</v>
      </c>
      <c r="D8" s="5" t="n">
        <v>117</v>
      </c>
    </row>
    <row r="9" spans="1:4">
      <c r="A9" s="4" t="s">
        <v>128</v>
      </c>
      <c r="B9" s="5" t="n">
        <v>16</v>
      </c>
      <c r="C9" s="5" t="n">
        <v>-60</v>
      </c>
      <c r="D9" s="5" t="n">
        <v>16</v>
      </c>
    </row>
    <row r="10" spans="1:4">
      <c r="A10" s="4" t="s">
        <v>129</v>
      </c>
      <c r="B10" s="5" t="n">
        <v>-29</v>
      </c>
      <c r="C10" s="5" t="n">
        <v>-29</v>
      </c>
      <c r="D10" s="5" t="n">
        <v>-48</v>
      </c>
    </row>
    <row r="11" spans="1:4">
      <c r="A11" s="4" t="s">
        <v>130</v>
      </c>
      <c r="B11" s="5" t="n">
        <v>-13</v>
      </c>
      <c r="C11" s="5" t="n">
        <v>-30</v>
      </c>
    </row>
    <row r="12" spans="1:4">
      <c r="A12" s="4" t="s">
        <v>85</v>
      </c>
      <c r="B12" s="5" t="n">
        <v>-290</v>
      </c>
      <c r="C12" s="5" t="n">
        <v>-195</v>
      </c>
      <c r="D12" s="5" t="n">
        <v>-183</v>
      </c>
    </row>
    <row r="13" spans="1:4">
      <c r="A13" s="4" t="s">
        <v>131</v>
      </c>
      <c r="B13" s="5" t="n">
        <v>304</v>
      </c>
      <c r="C13" s="5" t="n">
        <v>216</v>
      </c>
      <c r="D13" s="5" t="n">
        <v>214</v>
      </c>
    </row>
    <row r="14" spans="1:4">
      <c r="A14" s="4" t="s">
        <v>121</v>
      </c>
      <c r="B14" s="5" t="n">
        <v>10</v>
      </c>
      <c r="C14" s="5" t="n">
        <v>23</v>
      </c>
      <c r="D14" s="5" t="n">
        <v>-21</v>
      </c>
    </row>
    <row r="15" spans="1:4">
      <c r="A15" s="3" t="s">
        <v>132</v>
      </c>
    </row>
    <row r="16" spans="1:4">
      <c r="A16" s="4" t="s">
        <v>133</v>
      </c>
      <c r="B16" s="5" t="n">
        <v>-511</v>
      </c>
      <c r="C16" s="5" t="n">
        <v>-524</v>
      </c>
      <c r="D16" s="5" t="n">
        <v>803</v>
      </c>
    </row>
    <row r="17" spans="1:4">
      <c r="A17" s="4" t="s">
        <v>34</v>
      </c>
      <c r="B17" s="5" t="n">
        <v>605</v>
      </c>
      <c r="C17" s="5" t="n">
        <v>-463</v>
      </c>
      <c r="D17" s="5" t="n">
        <v>-90</v>
      </c>
    </row>
    <row r="18" spans="1:4">
      <c r="A18" s="4" t="s">
        <v>134</v>
      </c>
      <c r="B18" s="5" t="n">
        <v>847</v>
      </c>
      <c r="C18" s="5" t="n">
        <v>508</v>
      </c>
      <c r="D18" s="5" t="n">
        <v>-815</v>
      </c>
    </row>
    <row r="19" spans="1:4">
      <c r="A19" s="4" t="s">
        <v>135</v>
      </c>
      <c r="B19" s="5" t="n">
        <v>2499</v>
      </c>
      <c r="C19" s="5" t="n">
        <v>733</v>
      </c>
      <c r="D19" s="5" t="n">
        <v>1358</v>
      </c>
    </row>
    <row r="20" spans="1:4">
      <c r="A20" s="3" t="s">
        <v>136</v>
      </c>
    </row>
    <row r="21" spans="1:4">
      <c r="A21" s="4" t="s">
        <v>137</v>
      </c>
      <c r="B21" s="5" t="n">
        <v>-1280</v>
      </c>
      <c r="C21" s="5" t="n">
        <v>-282</v>
      </c>
      <c r="D21" s="5" t="n">
        <v>-105</v>
      </c>
    </row>
    <row r="22" spans="1:4">
      <c r="A22" s="4" t="s">
        <v>138</v>
      </c>
      <c r="B22" s="5" t="n">
        <v>-416</v>
      </c>
      <c r="C22" s="5" t="n">
        <v>-301</v>
      </c>
      <c r="D22" s="5" t="n">
        <v>-253</v>
      </c>
    </row>
    <row r="23" spans="1:4">
      <c r="A23" s="4" t="s">
        <v>139</v>
      </c>
      <c r="B23" s="5" t="n">
        <v>-1024</v>
      </c>
      <c r="C23" s="5" t="n">
        <v>-1334</v>
      </c>
      <c r="D23" s="5" t="n">
        <v>-2079</v>
      </c>
    </row>
    <row r="24" spans="1:4">
      <c r="A24" s="4" t="s">
        <v>140</v>
      </c>
      <c r="B24" s="5" t="n">
        <v>1083</v>
      </c>
      <c r="C24" s="5" t="n">
        <v>654</v>
      </c>
      <c r="D24" s="5" t="n">
        <v>5</v>
      </c>
    </row>
    <row r="25" spans="1:4">
      <c r="A25" s="4" t="s">
        <v>141</v>
      </c>
      <c r="B25" s="5" t="n">
        <v>21</v>
      </c>
    </row>
    <row r="26" spans="1:4">
      <c r="A26" s="4" t="s">
        <v>142</v>
      </c>
      <c r="B26" s="5" t="n">
        <v>49</v>
      </c>
      <c r="D26" s="5" t="n">
        <v>1</v>
      </c>
    </row>
    <row r="27" spans="1:4">
      <c r="A27" s="4" t="s">
        <v>143</v>
      </c>
      <c r="B27" s="5" t="n">
        <v>-2</v>
      </c>
      <c r="C27" s="5" t="n">
        <v>-7</v>
      </c>
      <c r="D27" s="5" t="n">
        <v>-133</v>
      </c>
    </row>
    <row r="28" spans="1:4">
      <c r="A28" s="4" t="s">
        <v>144</v>
      </c>
      <c r="B28" s="5" t="n">
        <v>-1</v>
      </c>
      <c r="C28" s="5" t="n">
        <v>-3</v>
      </c>
      <c r="D28" s="5" t="n">
        <v>34</v>
      </c>
    </row>
    <row r="29" spans="1:4">
      <c r="A29" s="4" t="s">
        <v>145</v>
      </c>
      <c r="B29" s="5" t="n">
        <v>-1570</v>
      </c>
      <c r="C29" s="5" t="n">
        <v>-1273</v>
      </c>
      <c r="D29" s="5" t="n">
        <v>-2530</v>
      </c>
    </row>
    <row r="30" spans="1:4">
      <c r="A30" s="3" t="s">
        <v>146</v>
      </c>
    </row>
    <row r="31" spans="1:4">
      <c r="A31" s="4" t="s">
        <v>147</v>
      </c>
      <c r="B31" s="5" t="n">
        <v>-690</v>
      </c>
      <c r="C31" s="5" t="n">
        <v>-564</v>
      </c>
      <c r="D31" s="5" t="n">
        <v>631</v>
      </c>
    </row>
    <row r="32" spans="1:4">
      <c r="A32" s="4" t="s">
        <v>148</v>
      </c>
      <c r="B32" s="5" t="n">
        <v>36</v>
      </c>
      <c r="C32" s="5" t="n">
        <v>447</v>
      </c>
      <c r="D32" s="5" t="n">
        <v>300</v>
      </c>
    </row>
    <row r="33" spans="1:4">
      <c r="A33" s="4" t="s">
        <v>149</v>
      </c>
      <c r="C33" s="5" t="n">
        <v>-92</v>
      </c>
    </row>
    <row r="34" spans="1:4">
      <c r="A34" s="4" t="s">
        <v>150</v>
      </c>
      <c r="C34" s="5" t="n">
        <v>-550</v>
      </c>
    </row>
    <row r="35" spans="1:4">
      <c r="A35" s="4" t="s">
        <v>151</v>
      </c>
      <c r="C35" s="5" t="n">
        <v>748</v>
      </c>
      <c r="D35" s="5" t="n">
        <v>998</v>
      </c>
    </row>
    <row r="36" spans="1:4">
      <c r="A36" s="4" t="s">
        <v>152</v>
      </c>
      <c r="B36" s="5" t="n">
        <v>-1350</v>
      </c>
      <c r="C36" s="5" t="n">
        <v>-175</v>
      </c>
      <c r="D36" s="5" t="n">
        <v>-549</v>
      </c>
    </row>
    <row r="37" spans="1:4">
      <c r="A37" s="4" t="s">
        <v>153</v>
      </c>
      <c r="C37" s="5" t="n">
        <v>1569</v>
      </c>
    </row>
    <row r="38" spans="1:4">
      <c r="A38" s="4" t="s">
        <v>154</v>
      </c>
      <c r="B38" s="5" t="n">
        <v>788</v>
      </c>
    </row>
    <row r="39" spans="1:4">
      <c r="A39" s="4" t="s">
        <v>155</v>
      </c>
      <c r="B39" s="5" t="n">
        <v>1664</v>
      </c>
      <c r="C39" s="5" t="n">
        <v>796</v>
      </c>
      <c r="D39" s="5" t="n">
        <v>1099</v>
      </c>
    </row>
    <row r="40" spans="1:4">
      <c r="A40" s="4" t="s">
        <v>156</v>
      </c>
      <c r="C40" s="5" t="n">
        <v>42</v>
      </c>
      <c r="D40" s="5" t="n">
        <v>23</v>
      </c>
    </row>
    <row r="41" spans="1:4">
      <c r="A41" s="4" t="s">
        <v>157</v>
      </c>
      <c r="B41" s="5" t="n">
        <v>-1386</v>
      </c>
      <c r="C41" s="5" t="n">
        <v>-1062</v>
      </c>
      <c r="D41" s="5" t="n">
        <v>-1081</v>
      </c>
    </row>
    <row r="42" spans="1:4">
      <c r="A42" s="4" t="s">
        <v>158</v>
      </c>
      <c r="C42" s="5" t="n">
        <v>-565</v>
      </c>
      <c r="D42" s="5" t="n">
        <v>-590</v>
      </c>
    </row>
    <row r="43" spans="1:4">
      <c r="A43" s="4" t="s">
        <v>159</v>
      </c>
      <c r="B43" s="5" t="n">
        <v>-5</v>
      </c>
      <c r="C43" s="5" t="n">
        <v>-38</v>
      </c>
      <c r="D43" s="5" t="n">
        <v>-31</v>
      </c>
    </row>
    <row r="44" spans="1:4">
      <c r="A44" s="4" t="s">
        <v>160</v>
      </c>
      <c r="B44" s="5" t="n">
        <v>-943</v>
      </c>
      <c r="C44" s="5" t="n">
        <v>556</v>
      </c>
      <c r="D44" s="5" t="n">
        <v>800</v>
      </c>
    </row>
    <row r="45" spans="1:4">
      <c r="A45" s="4" t="s">
        <v>161</v>
      </c>
      <c r="B45" s="5" t="n">
        <v>4</v>
      </c>
      <c r="C45" s="5" t="n">
        <v>4</v>
      </c>
      <c r="D45" s="5" t="n">
        <v>-4</v>
      </c>
    </row>
    <row r="46" spans="1:4">
      <c r="A46" s="4" t="s">
        <v>162</v>
      </c>
      <c r="B46" s="5" t="n">
        <v>-10</v>
      </c>
      <c r="C46" s="5" t="n">
        <v>20</v>
      </c>
      <c r="D46" s="5" t="n">
        <v>-376</v>
      </c>
    </row>
    <row r="47" spans="1:4">
      <c r="A47" s="4" t="s">
        <v>163</v>
      </c>
      <c r="B47" s="5" t="n">
        <v>47</v>
      </c>
      <c r="C47" s="5" t="n">
        <v>27</v>
      </c>
      <c r="D47" s="5" t="n">
        <v>403</v>
      </c>
    </row>
    <row r="48" spans="1:4">
      <c r="A48" s="4" t="s">
        <v>164</v>
      </c>
      <c r="B48" s="5" t="n">
        <v>37</v>
      </c>
      <c r="C48" s="5" t="n">
        <v>47</v>
      </c>
      <c r="D48" s="5" t="n">
        <v>27</v>
      </c>
    </row>
    <row r="49" spans="1:4">
      <c r="A49" s="3" t="s">
        <v>165</v>
      </c>
    </row>
    <row r="50" spans="1:4">
      <c r="A50" s="4" t="s">
        <v>166</v>
      </c>
      <c r="B50" s="5" t="n">
        <v>486</v>
      </c>
      <c r="C50" s="5" t="n">
        <v>450</v>
      </c>
      <c r="D50" s="5" t="n">
        <v>396</v>
      </c>
    </row>
    <row r="51" spans="1:4">
      <c r="A51" s="4" t="s">
        <v>167</v>
      </c>
      <c r="B51" s="7" t="n">
        <v>50</v>
      </c>
      <c r="C51" s="7" t="n">
        <v>98</v>
      </c>
      <c r="D51" s="7"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11</v>
      </c>
      <c r="B1" s="2" t="s">
        <v>434</v>
      </c>
    </row>
    <row r="2" spans="1:2">
      <c r="A2" s="4" t="s">
        <v>1012</v>
      </c>
    </row>
    <row r="3" spans="1:2">
      <c r="A3" s="3" t="s">
        <v>1013</v>
      </c>
    </row>
    <row r="4" spans="1:2">
      <c r="A4" s="4" t="s">
        <v>1014</v>
      </c>
      <c r="B4"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1</v>
      </c>
    </row>
    <row r="3" spans="1:4">
      <c r="A3" s="4" t="s">
        <v>1016</v>
      </c>
    </row>
    <row r="4" spans="1:4">
      <c r="A4" s="3" t="s">
        <v>224</v>
      </c>
    </row>
    <row r="5" spans="1:4">
      <c r="A5" s="4" t="s">
        <v>1017</v>
      </c>
      <c r="B5" s="4" t="s">
        <v>1018</v>
      </c>
      <c r="C5" s="4" t="s">
        <v>1019</v>
      </c>
      <c r="D5" s="4" t="s">
        <v>1020</v>
      </c>
    </row>
    <row r="6" spans="1:4">
      <c r="A6" s="4" t="s">
        <v>1021</v>
      </c>
    </row>
    <row r="7" spans="1:4">
      <c r="A7" s="3" t="s">
        <v>224</v>
      </c>
    </row>
    <row r="8" spans="1:4">
      <c r="A8" s="4" t="s">
        <v>1017</v>
      </c>
      <c r="B8" s="4" t="s">
        <v>1022</v>
      </c>
      <c r="C8" s="4" t="s">
        <v>1023</v>
      </c>
      <c r="D8" s="4" t="s">
        <v>1024</v>
      </c>
    </row>
    <row r="9" spans="1:4">
      <c r="A9" s="15" t="n">
        <v>66</v>
      </c>
    </row>
    <row r="10" spans="1:4">
      <c r="A10" s="3" t="s">
        <v>224</v>
      </c>
    </row>
    <row r="11" spans="1:4">
      <c r="A11" s="4" t="s">
        <v>1017</v>
      </c>
      <c r="B11" s="4" t="s">
        <v>1022</v>
      </c>
      <c r="C11" s="4" t="s">
        <v>10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025</v>
      </c>
      <c r="B1" s="2" t="s">
        <v>2</v>
      </c>
      <c r="C1" s="2" t="s">
        <v>463</v>
      </c>
      <c r="D1" s="2" t="s">
        <v>2</v>
      </c>
      <c r="E1" s="2" t="s">
        <v>30</v>
      </c>
      <c r="F1" s="2" t="s">
        <v>71</v>
      </c>
      <c r="G1" s="2" t="s">
        <v>407</v>
      </c>
    </row>
    <row r="2" spans="1:7">
      <c r="A2" s="3" t="s">
        <v>227</v>
      </c>
    </row>
    <row r="3" spans="1:7">
      <c r="A3" s="4" t="s">
        <v>410</v>
      </c>
      <c r="G3" s="4" t="s">
        <v>411</v>
      </c>
    </row>
    <row r="4" spans="1:7">
      <c r="A4" s="4" t="s">
        <v>1026</v>
      </c>
    </row>
    <row r="5" spans="1:7">
      <c r="A5" s="3" t="s">
        <v>227</v>
      </c>
    </row>
    <row r="6" spans="1:7">
      <c r="A6" s="4" t="s">
        <v>1027</v>
      </c>
      <c r="D6" s="7" t="n">
        <v>489</v>
      </c>
      <c r="E6" s="7" t="n">
        <v>514</v>
      </c>
      <c r="F6" s="7" t="n">
        <v>648</v>
      </c>
    </row>
    <row r="7" spans="1:7">
      <c r="A7" s="4" t="s">
        <v>376</v>
      </c>
    </row>
    <row r="8" spans="1:7">
      <c r="A8" s="3" t="s">
        <v>227</v>
      </c>
    </row>
    <row r="9" spans="1:7">
      <c r="A9" s="4" t="s">
        <v>626</v>
      </c>
      <c r="D9" s="5" t="n">
        <v>920</v>
      </c>
      <c r="E9" s="5" t="n">
        <v>655</v>
      </c>
      <c r="F9" s="5" t="n">
        <v>866</v>
      </c>
    </row>
    <row r="10" spans="1:7">
      <c r="A10" s="4" t="s">
        <v>78</v>
      </c>
      <c r="D10" s="5" t="n">
        <v>-253</v>
      </c>
      <c r="E10" s="5" t="n">
        <v>42</v>
      </c>
      <c r="F10" s="5" t="n">
        <v>41</v>
      </c>
    </row>
    <row r="11" spans="1:7">
      <c r="A11" s="4" t="s">
        <v>1028</v>
      </c>
      <c r="B11" s="7" t="n">
        <v>1075</v>
      </c>
      <c r="D11" s="5" t="n">
        <v>1075</v>
      </c>
      <c r="E11" s="5" t="n">
        <v>789</v>
      </c>
    </row>
    <row r="12" spans="1:7">
      <c r="A12" s="4" t="s">
        <v>1029</v>
      </c>
      <c r="B12" s="5" t="n">
        <v>990</v>
      </c>
      <c r="D12" s="5" t="n">
        <v>990</v>
      </c>
      <c r="E12" s="5" t="n">
        <v>836</v>
      </c>
    </row>
    <row r="13" spans="1:7">
      <c r="A13" s="4" t="s">
        <v>615</v>
      </c>
    </row>
    <row r="14" spans="1:7">
      <c r="A14" s="3" t="s">
        <v>227</v>
      </c>
    </row>
    <row r="15" spans="1:7">
      <c r="A15" s="4" t="s">
        <v>626</v>
      </c>
      <c r="D15" s="5" t="n">
        <v>3</v>
      </c>
      <c r="E15" s="5" t="n">
        <v>14</v>
      </c>
      <c r="F15" s="5" t="n">
        <v>17</v>
      </c>
    </row>
    <row r="16" spans="1:7">
      <c r="A16" s="4" t="s">
        <v>1028</v>
      </c>
      <c r="B16" s="5" t="n">
        <v>26</v>
      </c>
      <c r="D16" s="5" t="n">
        <v>26</v>
      </c>
      <c r="E16" s="5" t="n">
        <v>39</v>
      </c>
    </row>
    <row r="17" spans="1:7">
      <c r="A17" s="4" t="s">
        <v>1029</v>
      </c>
      <c r="B17" s="7" t="n">
        <v>41</v>
      </c>
      <c r="D17" s="5" t="n">
        <v>41</v>
      </c>
      <c r="E17" s="5" t="n">
        <v>35</v>
      </c>
    </row>
    <row r="18" spans="1:7">
      <c r="A18" s="4" t="s">
        <v>1030</v>
      </c>
      <c r="D18" s="7" t="n">
        <v>434</v>
      </c>
      <c r="E18" s="5" t="n">
        <v>209</v>
      </c>
      <c r="F18" s="7" t="n">
        <v>164</v>
      </c>
    </row>
    <row r="19" spans="1:7">
      <c r="A19" s="4" t="s">
        <v>1031</v>
      </c>
      <c r="E19" s="7" t="n">
        <v>14</v>
      </c>
    </row>
    <row r="20" spans="1:7">
      <c r="A20" s="4" t="s">
        <v>1032</v>
      </c>
    </row>
    <row r="21" spans="1:7">
      <c r="A21" s="3" t="s">
        <v>227</v>
      </c>
    </row>
    <row r="22" spans="1:7">
      <c r="A22" s="4" t="s">
        <v>549</v>
      </c>
      <c r="B22" s="4" t="s">
        <v>550</v>
      </c>
      <c r="D22" s="4" t="s">
        <v>550</v>
      </c>
    </row>
    <row r="23" spans="1:7">
      <c r="A23" s="4" t="s">
        <v>1033</v>
      </c>
    </row>
    <row r="24" spans="1:7">
      <c r="A24" s="3" t="s">
        <v>227</v>
      </c>
    </row>
    <row r="25" spans="1:7">
      <c r="A25" s="4" t="s">
        <v>1034</v>
      </c>
      <c r="D25" s="5" t="n">
        <v>510925432</v>
      </c>
      <c r="E25" s="5" t="n">
        <v>491910863</v>
      </c>
    </row>
    <row r="26" spans="1:7">
      <c r="A26" s="4" t="s">
        <v>67</v>
      </c>
    </row>
    <row r="27" spans="1:7">
      <c r="A27" s="3" t="s">
        <v>227</v>
      </c>
    </row>
    <row r="28" spans="1:7">
      <c r="A28" s="4" t="s">
        <v>787</v>
      </c>
      <c r="D28" s="5" t="n">
        <v>54119893</v>
      </c>
      <c r="F28" s="5" t="n">
        <v>22133904</v>
      </c>
    </row>
    <row r="29" spans="1:7">
      <c r="A29" s="4" t="s">
        <v>1035</v>
      </c>
    </row>
    <row r="30" spans="1:7">
      <c r="A30" s="3" t="s">
        <v>227</v>
      </c>
    </row>
    <row r="31" spans="1:7">
      <c r="A31" s="4" t="s">
        <v>1036</v>
      </c>
      <c r="D31" s="7" t="n">
        <v>4</v>
      </c>
      <c r="E31" s="7" t="n">
        <v>4</v>
      </c>
    </row>
    <row r="32" spans="1:7">
      <c r="A32" s="4" t="s">
        <v>412</v>
      </c>
    </row>
    <row r="33" spans="1:7">
      <c r="A33" s="3" t="s">
        <v>227</v>
      </c>
    </row>
    <row r="34" spans="1:7">
      <c r="A34" s="4" t="s">
        <v>410</v>
      </c>
      <c r="D34" s="4" t="s">
        <v>414</v>
      </c>
    </row>
    <row r="35" spans="1:7">
      <c r="A35" s="4" t="s">
        <v>415</v>
      </c>
    </row>
    <row r="36" spans="1:7">
      <c r="A36" s="3" t="s">
        <v>227</v>
      </c>
    </row>
    <row r="37" spans="1:7">
      <c r="A37" s="4" t="s">
        <v>410</v>
      </c>
      <c r="D37" s="4" t="s">
        <v>416</v>
      </c>
    </row>
    <row r="38" spans="1:7">
      <c r="A38" s="4" t="s">
        <v>1037</v>
      </c>
    </row>
    <row r="39" spans="1:7">
      <c r="A39" s="3" t="s">
        <v>227</v>
      </c>
    </row>
    <row r="40" spans="1:7">
      <c r="A40" s="4" t="s">
        <v>410</v>
      </c>
      <c r="B40" s="4" t="s">
        <v>1022</v>
      </c>
    </row>
    <row r="41" spans="1:7">
      <c r="A41" s="4" t="s">
        <v>1038</v>
      </c>
    </row>
    <row r="42" spans="1:7">
      <c r="A42" s="3" t="s">
        <v>227</v>
      </c>
    </row>
    <row r="43" spans="1:7">
      <c r="A43" s="4" t="s">
        <v>787</v>
      </c>
      <c r="D43" s="5" t="n">
        <v>4033567</v>
      </c>
      <c r="E43" s="5" t="n">
        <v>26278288</v>
      </c>
      <c r="F43" s="5" t="n">
        <v>1133904</v>
      </c>
    </row>
    <row r="44" spans="1:7">
      <c r="A44" s="4" t="s">
        <v>1039</v>
      </c>
    </row>
    <row r="45" spans="1:7">
      <c r="A45" s="3" t="s">
        <v>227</v>
      </c>
    </row>
    <row r="46" spans="1:7">
      <c r="A46" s="4" t="s">
        <v>787</v>
      </c>
      <c r="D46" s="5" t="n">
        <v>1800000</v>
      </c>
    </row>
    <row r="47" spans="1:7">
      <c r="A47" s="4" t="s">
        <v>1040</v>
      </c>
    </row>
    <row r="48" spans="1:7">
      <c r="A48" s="3" t="s">
        <v>227</v>
      </c>
    </row>
    <row r="49" spans="1:7">
      <c r="A49" s="4" t="s">
        <v>787</v>
      </c>
      <c r="F49" s="5" t="n">
        <v>21000000</v>
      </c>
    </row>
    <row r="50" spans="1:7">
      <c r="A50" s="4" t="s">
        <v>1041</v>
      </c>
    </row>
    <row r="51" spans="1:7">
      <c r="A51" s="3" t="s">
        <v>227</v>
      </c>
    </row>
    <row r="52" spans="1:7">
      <c r="A52" s="4" t="s">
        <v>787</v>
      </c>
      <c r="C52" s="5" t="n">
        <v>48300000</v>
      </c>
      <c r="D52" s="5" t="n">
        <v>48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30</v>
      </c>
      <c r="D1" s="2" t="s">
        <v>71</v>
      </c>
      <c r="E1" s="2" t="s">
        <v>452</v>
      </c>
    </row>
    <row r="2" spans="1:5">
      <c r="A2" s="4" t="s">
        <v>386</v>
      </c>
    </row>
    <row r="3" spans="1:5">
      <c r="A3" s="3" t="s">
        <v>230</v>
      </c>
    </row>
    <row r="4" spans="1:5">
      <c r="A4" s="4" t="s">
        <v>1043</v>
      </c>
      <c r="B4" s="9" t="n">
        <v>25.2</v>
      </c>
    </row>
    <row r="5" spans="1:5">
      <c r="A5" s="4" t="s">
        <v>69</v>
      </c>
      <c r="B5" s="9" t="n">
        <v>7.3</v>
      </c>
      <c r="C5" s="9" t="n">
        <v>8.9</v>
      </c>
      <c r="D5" s="9" t="n">
        <v>6.9</v>
      </c>
      <c r="E5" s="9" t="n">
        <v>7.3</v>
      </c>
    </row>
    <row r="6" spans="1:5">
      <c r="A6" s="4" t="s">
        <v>1044</v>
      </c>
      <c r="B6" s="9" t="n">
        <v>2.6</v>
      </c>
    </row>
    <row r="7" spans="1:5">
      <c r="A7" s="4" t="s">
        <v>1045</v>
      </c>
    </row>
    <row r="8" spans="1:5">
      <c r="A8" s="3" t="s">
        <v>230</v>
      </c>
    </row>
    <row r="9" spans="1:5">
      <c r="A9" s="4" t="s">
        <v>1043</v>
      </c>
      <c r="B9" s="9" t="n">
        <v>13.1</v>
      </c>
    </row>
    <row r="10" spans="1:5">
      <c r="A10" s="4" t="s">
        <v>1046</v>
      </c>
    </row>
    <row r="11" spans="1:5">
      <c r="A11" s="3" t="s">
        <v>230</v>
      </c>
    </row>
    <row r="12" spans="1:5">
      <c r="A12" s="4" t="s">
        <v>1043</v>
      </c>
      <c r="B12" s="9" t="n">
        <v>1.3</v>
      </c>
    </row>
    <row r="13" spans="1:5">
      <c r="A13" s="4" t="s">
        <v>1047</v>
      </c>
    </row>
    <row r="14" spans="1:5">
      <c r="A14" s="3" t="s">
        <v>230</v>
      </c>
    </row>
    <row r="15" spans="1:5">
      <c r="A15" s="4" t="s">
        <v>1043</v>
      </c>
      <c r="B15" s="9"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71</v>
      </c>
    </row>
    <row r="3" spans="1:4">
      <c r="A3" s="3" t="s">
        <v>1049</v>
      </c>
    </row>
    <row r="4" spans="1:4">
      <c r="A4" s="4" t="s">
        <v>1050</v>
      </c>
      <c r="B4" s="9" t="n">
        <v>8.9</v>
      </c>
      <c r="C4" s="9" t="n">
        <v>6.9</v>
      </c>
      <c r="D4" s="9" t="n">
        <v>7.3</v>
      </c>
    </row>
    <row r="5" spans="1:4">
      <c r="A5" s="4" t="s">
        <v>1051</v>
      </c>
      <c r="B5" s="9" t="n">
        <v>0.9</v>
      </c>
      <c r="C5" s="9" t="n">
        <v>4.5</v>
      </c>
      <c r="D5" s="9" t="n">
        <v>2.1</v>
      </c>
    </row>
    <row r="6" spans="1:4">
      <c r="A6" s="4" t="s">
        <v>1052</v>
      </c>
      <c r="B6" s="9" t="n">
        <v>-1.7</v>
      </c>
      <c r="C6" s="9" t="n">
        <v>-1.9</v>
      </c>
      <c r="D6" s="9" t="n">
        <v>-2.1</v>
      </c>
    </row>
    <row r="7" spans="1:4">
      <c r="A7" s="4" t="s">
        <v>1053</v>
      </c>
      <c r="B7" s="5" t="n">
        <v>0</v>
      </c>
      <c r="C7" s="5" t="n">
        <v>0</v>
      </c>
    </row>
    <row r="8" spans="1:4">
      <c r="A8" s="4" t="s">
        <v>1054</v>
      </c>
      <c r="B8" s="9" t="n">
        <v>-0.8</v>
      </c>
      <c r="C8" s="9" t="n">
        <v>-0.6</v>
      </c>
      <c r="D8" s="9" t="n">
        <v>-0.4</v>
      </c>
    </row>
    <row r="9" spans="1:4">
      <c r="A9" s="4" t="s">
        <v>1055</v>
      </c>
      <c r="B9" s="9" t="n">
        <v>7.3</v>
      </c>
      <c r="C9" s="9" t="n">
        <v>8.9</v>
      </c>
      <c r="D9" s="9" t="n">
        <v>6.9</v>
      </c>
    </row>
    <row r="10" spans="1:4">
      <c r="A10" s="3" t="s">
        <v>1056</v>
      </c>
    </row>
    <row r="11" spans="1:4">
      <c r="A11" s="4" t="s">
        <v>1057</v>
      </c>
      <c r="B11" s="8" t="n">
        <v>29.62</v>
      </c>
      <c r="C11" s="8" t="n">
        <v>41.23</v>
      </c>
      <c r="D11" s="8" t="n">
        <v>41.45</v>
      </c>
    </row>
    <row r="12" spans="1:4">
      <c r="A12" s="4" t="s">
        <v>1058</v>
      </c>
      <c r="B12" s="10" t="n">
        <v>23.52</v>
      </c>
      <c r="C12" s="10" t="n">
        <v>23.38</v>
      </c>
      <c r="D12" s="10" t="n">
        <v>28.76</v>
      </c>
    </row>
    <row r="13" spans="1:4">
      <c r="A13" s="4" t="s">
        <v>1059</v>
      </c>
      <c r="B13" s="10" t="n">
        <v>42.12</v>
      </c>
      <c r="C13" s="10" t="n">
        <v>45.91</v>
      </c>
      <c r="D13" s="10" t="n">
        <v>28.91</v>
      </c>
    </row>
    <row r="14" spans="1:4">
      <c r="A14" s="4" t="s">
        <v>1060</v>
      </c>
      <c r="B14" s="10" t="n">
        <v>-6.04</v>
      </c>
      <c r="C14" s="10" t="n">
        <v>-8.210000000000001</v>
      </c>
    </row>
    <row r="15" spans="1:4">
      <c r="A15" s="4" t="s">
        <v>1061</v>
      </c>
      <c r="B15" s="10" t="n">
        <v>26.99</v>
      </c>
      <c r="C15" s="10" t="n">
        <v>37.19</v>
      </c>
      <c r="D15" s="10" t="n">
        <v>44.56</v>
      </c>
    </row>
    <row r="16" spans="1:4">
      <c r="A16" s="4" t="s">
        <v>1062</v>
      </c>
      <c r="B16" s="8" t="n">
        <v>24.68</v>
      </c>
      <c r="C16" s="8" t="n">
        <v>29.62</v>
      </c>
      <c r="D16" s="8" t="n">
        <v>41.23</v>
      </c>
    </row>
    <row r="17" spans="1:4">
      <c r="A17" s="4" t="s">
        <v>1063</v>
      </c>
      <c r="B17" s="9" t="n">
        <v>0.6</v>
      </c>
      <c r="C17" s="9" t="n">
        <v>0.5</v>
      </c>
      <c r="D17" s="9" t="n">
        <v>0.5</v>
      </c>
    </row>
    <row r="18" spans="1:4">
      <c r="A18" s="4" t="s">
        <v>1064</v>
      </c>
      <c r="B18" s="9" t="n">
        <v>0.2</v>
      </c>
      <c r="C18" s="9" t="n">
        <v>0.3</v>
      </c>
      <c r="D18" s="9" t="n">
        <v>0.3</v>
      </c>
    </row>
    <row r="19" spans="1:4">
      <c r="A19" s="4" t="s">
        <v>1065</v>
      </c>
      <c r="B19" s="9" t="n">
        <v>0.9</v>
      </c>
      <c r="C19" s="9" t="n">
        <v>1.1</v>
      </c>
      <c r="D19" s="9" t="n">
        <v>1.3</v>
      </c>
    </row>
    <row r="20" spans="1:4">
      <c r="A20" s="4" t="s">
        <v>1066</v>
      </c>
    </row>
    <row r="21" spans="1:4">
      <c r="A21" s="3" t="s">
        <v>230</v>
      </c>
    </row>
    <row r="22" spans="1:4">
      <c r="A22" s="4" t="s">
        <v>1067</v>
      </c>
      <c r="B22" s="7" t="n">
        <v>27</v>
      </c>
      <c r="C22" s="7" t="n">
        <v>38</v>
      </c>
    </row>
    <row r="23" spans="1:4">
      <c r="A23" s="4" t="s">
        <v>1068</v>
      </c>
      <c r="B23" s="5" t="n">
        <v>15</v>
      </c>
      <c r="C23" s="5" t="n">
        <v>25</v>
      </c>
    </row>
    <row r="24" spans="1:4">
      <c r="A24" s="4" t="s">
        <v>1069</v>
      </c>
      <c r="B24" s="7" t="n">
        <v>12</v>
      </c>
      <c r="C24" s="7"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070</v>
      </c>
      <c r="B1" s="2" t="s">
        <v>1071</v>
      </c>
    </row>
    <row r="2" spans="1:2">
      <c r="A2" s="3" t="s">
        <v>230</v>
      </c>
    </row>
    <row r="3" spans="1:2">
      <c r="A3" s="4" t="s">
        <v>1072</v>
      </c>
      <c r="B3" s="5" t="n">
        <v>0</v>
      </c>
    </row>
    <row r="4" spans="1:2">
      <c r="A4" s="4" t="s">
        <v>1073</v>
      </c>
      <c r="B4" s="5" t="n">
        <v>800000</v>
      </c>
    </row>
    <row r="5" spans="1:2">
      <c r="A5" s="4" t="s">
        <v>1074</v>
      </c>
    </row>
    <row r="6" spans="1:2">
      <c r="A6" s="3" t="s">
        <v>230</v>
      </c>
    </row>
    <row r="7" spans="1:2">
      <c r="A7" s="4" t="s">
        <v>1075</v>
      </c>
      <c r="B7" s="16" t="n">
        <v>0.9409999999999999</v>
      </c>
    </row>
    <row r="8" spans="1:2">
      <c r="A8" s="4" t="s">
        <v>412</v>
      </c>
    </row>
    <row r="9" spans="1:2">
      <c r="A9" s="3" t="s">
        <v>230</v>
      </c>
    </row>
    <row r="10" spans="1:2">
      <c r="A10" s="4" t="s">
        <v>1076</v>
      </c>
      <c r="B10" s="4" t="s">
        <v>1077</v>
      </c>
    </row>
    <row r="11" spans="1:2">
      <c r="A11" s="4" t="s">
        <v>412</v>
      </c>
    </row>
    <row r="12" spans="1:2">
      <c r="A12" s="3" t="s">
        <v>230</v>
      </c>
    </row>
    <row r="13" spans="1:2">
      <c r="A13" s="4" t="s">
        <v>1078</v>
      </c>
      <c r="B13" s="16" t="n">
        <v>0.9409999999999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71</v>
      </c>
    </row>
    <row r="3" spans="1:4">
      <c r="A3" s="3" t="s">
        <v>1080</v>
      </c>
    </row>
    <row r="4" spans="1:4">
      <c r="A4" s="4" t="s">
        <v>126</v>
      </c>
      <c r="B4" s="7" t="n">
        <v>41</v>
      </c>
      <c r="C4" s="7" t="n">
        <v>60</v>
      </c>
      <c r="D4" s="7" t="n">
        <v>27</v>
      </c>
    </row>
    <row r="5" spans="1:4">
      <c r="A5" s="4" t="s">
        <v>1081</v>
      </c>
      <c r="B5" s="5" t="n">
        <v>16</v>
      </c>
      <c r="C5" s="5" t="n">
        <v>24</v>
      </c>
      <c r="D5" s="5" t="n">
        <v>37</v>
      </c>
    </row>
    <row r="6" spans="1:4">
      <c r="A6" s="4" t="s">
        <v>1082</v>
      </c>
      <c r="B6" s="5" t="n">
        <v>25</v>
      </c>
      <c r="C6" s="7" t="n">
        <v>28</v>
      </c>
      <c r="D6" s="7" t="n">
        <v>66</v>
      </c>
    </row>
    <row r="7" spans="1:4">
      <c r="A7" s="3" t="s">
        <v>1083</v>
      </c>
    </row>
    <row r="8" spans="1:4">
      <c r="A8" s="5" t="n">
        <v>2018</v>
      </c>
      <c r="B8" s="5" t="n">
        <v>42</v>
      </c>
    </row>
    <row r="9" spans="1:4">
      <c r="A9" s="5" t="n">
        <v>2019</v>
      </c>
      <c r="B9" s="5" t="n">
        <v>21</v>
      </c>
    </row>
    <row r="10" spans="1:4">
      <c r="A10" s="5" t="n">
        <v>2020</v>
      </c>
      <c r="B10" s="5" t="n">
        <v>9</v>
      </c>
    </row>
    <row r="11" spans="1:4">
      <c r="A11" s="5" t="n">
        <v>2021</v>
      </c>
      <c r="B11" s="5" t="n">
        <v>2</v>
      </c>
    </row>
    <row r="12" spans="1:4">
      <c r="A12" s="5" t="n">
        <v>2022</v>
      </c>
      <c r="B12" s="5" t="n">
        <v>1</v>
      </c>
    </row>
    <row r="13" spans="1:4">
      <c r="A13" s="4" t="s">
        <v>122</v>
      </c>
      <c r="B13" s="7" t="n">
        <v>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4</v>
      </c>
      <c r="B1" s="2" t="s">
        <v>1</v>
      </c>
    </row>
    <row r="2" spans="1:4">
      <c r="B2" s="2" t="s">
        <v>2</v>
      </c>
      <c r="C2" s="2" t="s">
        <v>30</v>
      </c>
      <c r="D2" s="2" t="s">
        <v>71</v>
      </c>
    </row>
    <row r="3" spans="1:4">
      <c r="A3" s="3" t="s">
        <v>1085</v>
      </c>
    </row>
    <row r="4" spans="1:4">
      <c r="A4" s="5" t="n">
        <v>2018</v>
      </c>
      <c r="B4" s="7" t="n">
        <v>188</v>
      </c>
    </row>
    <row r="5" spans="1:4">
      <c r="A5" s="5" t="n">
        <v>2019</v>
      </c>
      <c r="B5" s="5" t="n">
        <v>155</v>
      </c>
    </row>
    <row r="6" spans="1:4">
      <c r="A6" s="5" t="n">
        <v>2020</v>
      </c>
      <c r="B6" s="5" t="n">
        <v>127</v>
      </c>
    </row>
    <row r="7" spans="1:4">
      <c r="A7" s="5" t="n">
        <v>2021</v>
      </c>
      <c r="B7" s="5" t="n">
        <v>107</v>
      </c>
    </row>
    <row r="8" spans="1:4">
      <c r="A8" s="5" t="n">
        <v>2022</v>
      </c>
      <c r="B8" s="5" t="n">
        <v>90</v>
      </c>
    </row>
    <row r="9" spans="1:4">
      <c r="A9" s="4" t="s">
        <v>755</v>
      </c>
      <c r="B9" s="5" t="n">
        <v>363</v>
      </c>
    </row>
    <row r="10" spans="1:4">
      <c r="A10" s="4" t="s">
        <v>122</v>
      </c>
      <c r="B10" s="5" t="n">
        <v>1030</v>
      </c>
    </row>
    <row r="11" spans="1:4">
      <c r="A11" s="3" t="s">
        <v>1086</v>
      </c>
    </row>
    <row r="12" spans="1:4">
      <c r="A12" s="5" t="n">
        <v>2018</v>
      </c>
      <c r="B12" s="5" t="n">
        <v>205</v>
      </c>
    </row>
    <row r="13" spans="1:4">
      <c r="A13" s="5" t="n">
        <v>2019</v>
      </c>
      <c r="B13" s="5" t="n">
        <v>178</v>
      </c>
    </row>
    <row r="14" spans="1:4">
      <c r="A14" s="5" t="n">
        <v>2020</v>
      </c>
      <c r="B14" s="5" t="n">
        <v>145</v>
      </c>
    </row>
    <row r="15" spans="1:4">
      <c r="A15" s="5" t="n">
        <v>2021</v>
      </c>
      <c r="B15" s="5" t="n">
        <v>127</v>
      </c>
    </row>
    <row r="16" spans="1:4">
      <c r="A16" s="5" t="n">
        <v>2022</v>
      </c>
      <c r="B16" s="5" t="n">
        <v>109</v>
      </c>
    </row>
    <row r="17" spans="1:4">
      <c r="A17" s="4" t="s">
        <v>755</v>
      </c>
      <c r="B17" s="5" t="n">
        <v>299</v>
      </c>
    </row>
    <row r="18" spans="1:4">
      <c r="A18" s="4" t="s">
        <v>122</v>
      </c>
      <c r="B18" s="5" t="n">
        <v>1063</v>
      </c>
    </row>
    <row r="19" spans="1:4">
      <c r="A19" s="3" t="s">
        <v>122</v>
      </c>
    </row>
    <row r="20" spans="1:4">
      <c r="A20" s="5" t="n">
        <v>2018</v>
      </c>
      <c r="B20" s="5" t="n">
        <v>393</v>
      </c>
    </row>
    <row r="21" spans="1:4">
      <c r="A21" s="5" t="n">
        <v>2019</v>
      </c>
      <c r="B21" s="5" t="n">
        <v>333</v>
      </c>
    </row>
    <row r="22" spans="1:4">
      <c r="A22" s="5" t="n">
        <v>2020</v>
      </c>
      <c r="B22" s="5" t="n">
        <v>272</v>
      </c>
    </row>
    <row r="23" spans="1:4">
      <c r="A23" s="5" t="n">
        <v>2021</v>
      </c>
      <c r="B23" s="5" t="n">
        <v>234</v>
      </c>
    </row>
    <row r="24" spans="1:4">
      <c r="A24" s="5" t="n">
        <v>2022</v>
      </c>
      <c r="B24" s="5" t="n">
        <v>199</v>
      </c>
    </row>
    <row r="25" spans="1:4">
      <c r="A25" s="4" t="s">
        <v>755</v>
      </c>
      <c r="B25" s="5" t="n">
        <v>662</v>
      </c>
    </row>
    <row r="26" spans="1:4">
      <c r="A26" s="4" t="s">
        <v>122</v>
      </c>
      <c r="B26" s="5" t="n">
        <v>2093</v>
      </c>
    </row>
    <row r="27" spans="1:4">
      <c r="A27" s="4" t="s">
        <v>1087</v>
      </c>
      <c r="B27" s="5" t="n">
        <v>207</v>
      </c>
      <c r="C27" s="7" t="n">
        <v>198</v>
      </c>
      <c r="D27" s="7" t="n">
        <v>164</v>
      </c>
    </row>
    <row r="28" spans="1:4">
      <c r="A28" s="4" t="s">
        <v>1088</v>
      </c>
      <c r="B28" s="5" t="n">
        <v>197</v>
      </c>
      <c r="C28" s="7" t="n">
        <v>157</v>
      </c>
      <c r="D28" s="7" t="n">
        <v>85</v>
      </c>
    </row>
    <row r="29" spans="1:4">
      <c r="A29" s="4" t="s">
        <v>1089</v>
      </c>
    </row>
    <row r="30" spans="1:4">
      <c r="A30" s="3" t="s">
        <v>1086</v>
      </c>
    </row>
    <row r="31" spans="1:4">
      <c r="A31" s="4" t="s">
        <v>122</v>
      </c>
      <c r="B31" s="7" t="n">
        <v>760</v>
      </c>
    </row>
    <row r="32" spans="1:4">
      <c r="A32" s="3" t="s">
        <v>122</v>
      </c>
    </row>
    <row r="33" spans="1:4">
      <c r="A33" s="4" t="s">
        <v>549</v>
      </c>
      <c r="B33" s="4" t="s">
        <v>5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17"/>
    <col customWidth="1" max="5" min="5" width="16"/>
    <col customWidth="1" max="6" min="6" width="26"/>
    <col customWidth="1" max="7" min="7" width="33"/>
    <col customWidth="1" max="8" min="8" width="21"/>
    <col customWidth="1" max="9" min="9" width="21"/>
  </cols>
  <sheetData>
    <row r="1" spans="1:9">
      <c r="A1" s="1" t="s">
        <v>1090</v>
      </c>
      <c r="B1" s="2" t="s">
        <v>1091</v>
      </c>
      <c r="C1" s="2" t="s">
        <v>1092</v>
      </c>
      <c r="D1" s="2" t="s">
        <v>1093</v>
      </c>
      <c r="E1" s="2" t="s">
        <v>1094</v>
      </c>
      <c r="F1" s="2" t="s">
        <v>1095</v>
      </c>
      <c r="G1" s="2" t="s">
        <v>1096</v>
      </c>
      <c r="H1" s="2" t="s">
        <v>1097</v>
      </c>
      <c r="I1" s="2" t="s">
        <v>435</v>
      </c>
    </row>
    <row r="2" spans="1:9">
      <c r="A2" s="3" t="s">
        <v>1098</v>
      </c>
    </row>
    <row r="3" spans="1:9">
      <c r="A3" s="4" t="s">
        <v>1099</v>
      </c>
      <c r="F3" s="7" t="n">
        <v>162000000</v>
      </c>
      <c r="G3" s="7" t="n">
        <v>162000000</v>
      </c>
      <c r="I3" s="7" t="n">
        <v>147000000</v>
      </c>
    </row>
    <row r="4" spans="1:9">
      <c r="A4" s="4" t="s">
        <v>1100</v>
      </c>
      <c r="F4" s="5" t="n">
        <v>55000000</v>
      </c>
      <c r="G4" s="5" t="n">
        <v>55000000</v>
      </c>
      <c r="I4" s="5" t="n">
        <v>56000000</v>
      </c>
    </row>
    <row r="5" spans="1:9">
      <c r="A5" s="4" t="s">
        <v>1101</v>
      </c>
    </row>
    <row r="6" spans="1:9">
      <c r="A6" s="3" t="s">
        <v>1098</v>
      </c>
    </row>
    <row r="7" spans="1:9">
      <c r="A7" s="4" t="s">
        <v>1100</v>
      </c>
      <c r="F7" s="5" t="n">
        <v>29000000</v>
      </c>
      <c r="G7" s="5" t="n">
        <v>29000000</v>
      </c>
      <c r="I7" s="5" t="n">
        <v>39000000</v>
      </c>
    </row>
    <row r="8" spans="1:9">
      <c r="A8" s="4" t="s">
        <v>45</v>
      </c>
    </row>
    <row r="9" spans="1:9">
      <c r="A9" s="3" t="s">
        <v>1098</v>
      </c>
    </row>
    <row r="10" spans="1:9">
      <c r="A10" s="4" t="s">
        <v>1100</v>
      </c>
      <c r="F10" s="5" t="n">
        <v>26000000</v>
      </c>
      <c r="G10" s="5" t="n">
        <v>26000000</v>
      </c>
      <c r="I10" s="5" t="n">
        <v>17000000</v>
      </c>
    </row>
    <row r="11" spans="1:9">
      <c r="A11" s="4" t="s">
        <v>1102</v>
      </c>
    </row>
    <row r="12" spans="1:9">
      <c r="A12" s="3" t="s">
        <v>1098</v>
      </c>
    </row>
    <row r="13" spans="1:9">
      <c r="A13" s="4" t="s">
        <v>1103</v>
      </c>
      <c r="F13" s="5" t="n">
        <v>72000000</v>
      </c>
      <c r="G13" s="5" t="n">
        <v>72000000</v>
      </c>
      <c r="I13" s="5" t="n">
        <v>61000000</v>
      </c>
    </row>
    <row r="14" spans="1:9">
      <c r="A14" s="4" t="s">
        <v>55</v>
      </c>
    </row>
    <row r="15" spans="1:9">
      <c r="A15" s="3" t="s">
        <v>1098</v>
      </c>
    </row>
    <row r="16" spans="1:9">
      <c r="A16" s="4" t="s">
        <v>1104</v>
      </c>
      <c r="F16" s="5" t="n">
        <v>90000000</v>
      </c>
      <c r="G16" s="5" t="n">
        <v>90000000</v>
      </c>
      <c r="I16" s="7" t="n">
        <v>86000000</v>
      </c>
    </row>
    <row r="17" spans="1:9">
      <c r="A17" s="4" t="s">
        <v>1105</v>
      </c>
    </row>
    <row r="18" spans="1:9">
      <c r="A18" s="3" t="s">
        <v>1098</v>
      </c>
    </row>
    <row r="19" spans="1:9">
      <c r="A19" s="4" t="s">
        <v>1099</v>
      </c>
      <c r="F19" s="5" t="n">
        <v>94000000</v>
      </c>
      <c r="G19" s="5" t="n">
        <v>94000000</v>
      </c>
    </row>
    <row r="20" spans="1:9">
      <c r="A20" s="4" t="s">
        <v>1100</v>
      </c>
      <c r="F20" s="5" t="n">
        <v>47000000</v>
      </c>
      <c r="G20" s="5" t="n">
        <v>47000000</v>
      </c>
    </row>
    <row r="21" spans="1:9">
      <c r="A21" s="4" t="s">
        <v>1106</v>
      </c>
      <c r="E21" s="5" t="n">
        <v>2934</v>
      </c>
    </row>
    <row r="22" spans="1:9">
      <c r="A22" s="4" t="s">
        <v>1107</v>
      </c>
      <c r="E22" s="5" t="n">
        <v>598</v>
      </c>
    </row>
    <row r="23" spans="1:9">
      <c r="A23" s="4" t="s">
        <v>1108</v>
      </c>
      <c r="F23" s="5" t="n">
        <v>0</v>
      </c>
      <c r="G23" s="5" t="n">
        <v>0</v>
      </c>
    </row>
    <row r="24" spans="1:9">
      <c r="A24" s="4" t="s">
        <v>1109</v>
      </c>
      <c r="F24" s="5" t="n">
        <v>335000000</v>
      </c>
      <c r="G24" s="5" t="n">
        <v>335000000</v>
      </c>
    </row>
    <row r="25" spans="1:9">
      <c r="A25" s="4" t="s">
        <v>1110</v>
      </c>
      <c r="G25" s="5" t="n">
        <v>174000000</v>
      </c>
    </row>
    <row r="26" spans="1:9">
      <c r="A26" s="4" t="s">
        <v>1111</v>
      </c>
      <c r="F26" s="5" t="n">
        <v>220000000</v>
      </c>
      <c r="G26" s="5" t="n">
        <v>220000000</v>
      </c>
    </row>
    <row r="27" spans="1:9">
      <c r="A27" s="4" t="s">
        <v>1112</v>
      </c>
    </row>
    <row r="28" spans="1:9">
      <c r="A28" s="3" t="s">
        <v>1098</v>
      </c>
    </row>
    <row r="29" spans="1:9">
      <c r="A29" s="4" t="s">
        <v>1100</v>
      </c>
      <c r="F29" s="5" t="n">
        <v>22000000</v>
      </c>
      <c r="G29" s="5" t="n">
        <v>22000000</v>
      </c>
    </row>
    <row r="30" spans="1:9">
      <c r="A30" s="4" t="s">
        <v>1113</v>
      </c>
    </row>
    <row r="31" spans="1:9">
      <c r="A31" s="3" t="s">
        <v>1098</v>
      </c>
    </row>
    <row r="32" spans="1:9">
      <c r="A32" s="4" t="s">
        <v>1099</v>
      </c>
      <c r="F32" s="7" t="n">
        <v>62000000</v>
      </c>
      <c r="G32" s="7" t="n">
        <v>62000000</v>
      </c>
    </row>
    <row r="33" spans="1:9">
      <c r="A33" s="4" t="s">
        <v>1114</v>
      </c>
    </row>
    <row r="34" spans="1:9">
      <c r="A34" s="3" t="s">
        <v>1098</v>
      </c>
    </row>
    <row r="35" spans="1:9">
      <c r="A35" s="4" t="s">
        <v>1115</v>
      </c>
      <c r="B35" s="5" t="n">
        <v>1</v>
      </c>
    </row>
    <row r="36" spans="1:9">
      <c r="A36" s="4" t="s">
        <v>1116</v>
      </c>
      <c r="B36" s="5" t="n">
        <v>46</v>
      </c>
      <c r="F36" s="5" t="n">
        <v>13</v>
      </c>
      <c r="G36" s="5" t="n">
        <v>13</v>
      </c>
    </row>
    <row r="37" spans="1:9">
      <c r="A37" s="4" t="s">
        <v>1117</v>
      </c>
      <c r="F37" s="5" t="n">
        <v>33</v>
      </c>
    </row>
    <row r="38" spans="1:9">
      <c r="A38" s="4" t="s">
        <v>1118</v>
      </c>
      <c r="F38" s="5" t="n">
        <v>1</v>
      </c>
    </row>
    <row r="39" spans="1:9">
      <c r="A39" s="4" t="s">
        <v>1119</v>
      </c>
      <c r="B39" s="5" t="n">
        <v>7</v>
      </c>
    </row>
    <row r="40" spans="1:9">
      <c r="A40" s="4" t="s">
        <v>1120</v>
      </c>
      <c r="B40" s="5" t="n">
        <v>6</v>
      </c>
    </row>
    <row r="41" spans="1:9">
      <c r="A41" s="4" t="s">
        <v>1121</v>
      </c>
      <c r="B41" s="5" t="n">
        <v>3</v>
      </c>
    </row>
    <row r="42" spans="1:9">
      <c r="A42" s="4" t="s">
        <v>1122</v>
      </c>
    </row>
    <row r="43" spans="1:9">
      <c r="A43" s="3" t="s">
        <v>1098</v>
      </c>
    </row>
    <row r="44" spans="1:9">
      <c r="A44" s="4" t="s">
        <v>1123</v>
      </c>
      <c r="G44" s="5" t="n">
        <v>9</v>
      </c>
    </row>
    <row r="45" spans="1:9">
      <c r="A45" s="4" t="s">
        <v>1124</v>
      </c>
      <c r="G45" s="5" t="n">
        <v>6</v>
      </c>
    </row>
    <row r="46" spans="1:9">
      <c r="A46" s="4" t="s">
        <v>1125</v>
      </c>
    </row>
    <row r="47" spans="1:9">
      <c r="A47" s="3" t="s">
        <v>1098</v>
      </c>
    </row>
    <row r="48" spans="1:9">
      <c r="A48" s="4" t="s">
        <v>1123</v>
      </c>
      <c r="G48" s="5" t="n">
        <v>2</v>
      </c>
    </row>
    <row r="49" spans="1:9">
      <c r="A49" s="4" t="s">
        <v>1126</v>
      </c>
    </row>
    <row r="50" spans="1:9">
      <c r="A50" s="3" t="s">
        <v>1098</v>
      </c>
    </row>
    <row r="51" spans="1:9">
      <c r="A51" s="4" t="s">
        <v>1123</v>
      </c>
      <c r="G51" s="5" t="n">
        <v>4</v>
      </c>
    </row>
    <row r="52" spans="1:9">
      <c r="A52" s="4" t="s">
        <v>1127</v>
      </c>
    </row>
    <row r="53" spans="1:9">
      <c r="A53" s="3" t="s">
        <v>1098</v>
      </c>
    </row>
    <row r="54" spans="1:9">
      <c r="A54" s="4" t="s">
        <v>1106</v>
      </c>
      <c r="D54" s="5" t="n">
        <v>500</v>
      </c>
    </row>
    <row r="55" spans="1:9">
      <c r="A55" s="4" t="s">
        <v>1128</v>
      </c>
    </row>
    <row r="56" spans="1:9">
      <c r="A56" s="3" t="s">
        <v>1098</v>
      </c>
    </row>
    <row r="57" spans="1:9">
      <c r="A57" s="4" t="s">
        <v>1129</v>
      </c>
      <c r="C57" s="5" t="n">
        <v>4</v>
      </c>
    </row>
    <row r="58" spans="1:9">
      <c r="A58" s="4" t="s">
        <v>1108</v>
      </c>
      <c r="H58" s="7" t="n">
        <v>184300</v>
      </c>
    </row>
    <row r="59" spans="1:9">
      <c r="A59" s="4" t="s">
        <v>1130</v>
      </c>
    </row>
    <row r="60" spans="1:9">
      <c r="A60" s="3" t="s">
        <v>1098</v>
      </c>
    </row>
    <row r="61" spans="1:9">
      <c r="A61" s="4" t="s">
        <v>1123</v>
      </c>
      <c r="G61"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865</v>
      </c>
      <c r="J1" s="2" t="s">
        <v>1</v>
      </c>
    </row>
    <row r="2" spans="1:12">
      <c r="B2" s="2" t="s">
        <v>2</v>
      </c>
      <c r="C2" s="2" t="s">
        <v>462</v>
      </c>
      <c r="D2" s="2" t="s">
        <v>4</v>
      </c>
      <c r="E2" s="2" t="s">
        <v>463</v>
      </c>
      <c r="F2" s="2" t="s">
        <v>30</v>
      </c>
      <c r="G2" s="2" t="s">
        <v>464</v>
      </c>
      <c r="H2" s="2" t="s">
        <v>465</v>
      </c>
      <c r="I2" s="2" t="s">
        <v>466</v>
      </c>
      <c r="J2" s="2" t="s">
        <v>2</v>
      </c>
      <c r="K2" s="2" t="s">
        <v>30</v>
      </c>
      <c r="L2" s="2" t="s">
        <v>71</v>
      </c>
    </row>
    <row r="3" spans="1:12">
      <c r="A3" s="4" t="s">
        <v>76</v>
      </c>
      <c r="B3" s="7" t="n">
        <v>7605</v>
      </c>
      <c r="C3" s="7" t="n">
        <v>5873</v>
      </c>
      <c r="D3" s="7" t="n">
        <v>6078</v>
      </c>
      <c r="E3" s="7" t="n">
        <v>6667</v>
      </c>
      <c r="F3" s="7" t="n">
        <v>5952</v>
      </c>
      <c r="G3" s="7" t="n">
        <v>5170</v>
      </c>
      <c r="H3" s="7" t="n">
        <v>4950</v>
      </c>
      <c r="I3" s="7" t="n">
        <v>4111</v>
      </c>
      <c r="J3" s="7" t="n">
        <v>26223</v>
      </c>
      <c r="K3" s="7" t="n">
        <v>20182</v>
      </c>
      <c r="L3" s="7" t="n">
        <v>23152</v>
      </c>
    </row>
    <row r="4" spans="1:12">
      <c r="A4" s="4" t="s">
        <v>1132</v>
      </c>
      <c r="B4" s="5" t="n">
        <v>327</v>
      </c>
      <c r="C4" s="5" t="n">
        <v>112</v>
      </c>
      <c r="D4" s="5" t="n">
        <v>325</v>
      </c>
      <c r="E4" s="5" t="n">
        <v>665</v>
      </c>
      <c r="F4" s="5" t="n">
        <v>286</v>
      </c>
      <c r="G4" s="5" t="n">
        <v>419</v>
      </c>
      <c r="H4" s="5" t="n">
        <v>219</v>
      </c>
      <c r="I4" s="5" t="n">
        <v>349</v>
      </c>
      <c r="J4" s="5" t="n">
        <v>1429</v>
      </c>
      <c r="K4" s="5" t="n">
        <v>1273</v>
      </c>
    </row>
    <row r="5" spans="1:12">
      <c r="A5" s="4" t="s">
        <v>627</v>
      </c>
      <c r="B5" s="5" t="n">
        <v>261</v>
      </c>
      <c r="C5" s="5" t="n">
        <v>44</v>
      </c>
      <c r="D5" s="5" t="n">
        <v>257</v>
      </c>
      <c r="E5" s="5" t="n">
        <v>591</v>
      </c>
      <c r="F5" s="5" t="n">
        <v>218</v>
      </c>
      <c r="G5" s="5" t="n">
        <v>349</v>
      </c>
      <c r="H5" s="5" t="n">
        <v>146</v>
      </c>
      <c r="I5" s="5" t="n">
        <v>282</v>
      </c>
      <c r="J5" s="5" t="n">
        <v>1153</v>
      </c>
      <c r="K5" s="5" t="n">
        <v>994</v>
      </c>
      <c r="L5" s="5" t="n">
        <v>1262</v>
      </c>
    </row>
    <row r="6" spans="1:12">
      <c r="A6" s="4" t="s">
        <v>106</v>
      </c>
      <c r="B6" s="5" t="n">
        <v>191</v>
      </c>
      <c r="C6" s="5" t="n">
        <v>34</v>
      </c>
      <c r="D6" s="5" t="n">
        <v>189</v>
      </c>
      <c r="E6" s="5" t="n">
        <v>444</v>
      </c>
      <c r="F6" s="5" t="n">
        <v>127</v>
      </c>
      <c r="G6" s="5" t="n">
        <v>298</v>
      </c>
      <c r="H6" s="5" t="n">
        <v>102</v>
      </c>
      <c r="I6" s="5" t="n">
        <v>203</v>
      </c>
      <c r="J6" s="5" t="n">
        <v>858</v>
      </c>
      <c r="K6" s="5" t="n">
        <v>730</v>
      </c>
      <c r="L6" s="5" t="n">
        <v>906</v>
      </c>
    </row>
    <row r="7" spans="1:12">
      <c r="A7" s="4" t="s">
        <v>468</v>
      </c>
      <c r="B7" s="7" t="n">
        <v>191</v>
      </c>
      <c r="C7" s="7" t="n">
        <v>33</v>
      </c>
      <c r="D7" s="7" t="n">
        <v>188</v>
      </c>
      <c r="E7" s="7" t="n">
        <v>444</v>
      </c>
      <c r="F7" s="7" t="n">
        <v>126</v>
      </c>
      <c r="G7" s="7" t="n">
        <v>297</v>
      </c>
      <c r="H7" s="7" t="n">
        <v>101</v>
      </c>
      <c r="I7" s="7" t="n">
        <v>202</v>
      </c>
      <c r="J7" s="7" t="n">
        <v>856</v>
      </c>
      <c r="K7" s="7" t="n">
        <v>726</v>
      </c>
      <c r="L7" s="7" t="n">
        <v>903</v>
      </c>
    </row>
    <row r="8" spans="1:12">
      <c r="A8" s="4" t="s">
        <v>1133</v>
      </c>
      <c r="B8" s="8" t="n">
        <v>0.3</v>
      </c>
      <c r="C8" s="8" t="n">
        <v>0.55</v>
      </c>
      <c r="D8" s="8" t="n">
        <v>0.55</v>
      </c>
      <c r="E8" s="8" t="n">
        <v>0.55</v>
      </c>
      <c r="F8" s="8" t="n">
        <v>0.55</v>
      </c>
      <c r="G8" s="8" t="n">
        <v>0.7</v>
      </c>
      <c r="H8" s="8" t="n">
        <v>0.7</v>
      </c>
      <c r="I8" s="8" t="n">
        <v>0.7</v>
      </c>
      <c r="J8" s="8" t="n">
        <v>1.95</v>
      </c>
      <c r="K8" s="8" t="n">
        <v>2.65</v>
      </c>
    </row>
    <row r="9" spans="1:12">
      <c r="A9" s="4" t="s">
        <v>67</v>
      </c>
    </row>
    <row r="10" spans="1:12">
      <c r="A10" s="4" t="s">
        <v>1134</v>
      </c>
      <c r="B10" s="10" t="n">
        <v>0.19</v>
      </c>
      <c r="C10" s="10" t="n">
        <v>-0.01</v>
      </c>
      <c r="D10" s="10" t="n">
        <v>0.21</v>
      </c>
      <c r="E10" s="10" t="n">
        <v>0.59</v>
      </c>
      <c r="F10" s="10" t="n">
        <v>0.14</v>
      </c>
      <c r="G10" s="10" t="n">
        <v>0.4</v>
      </c>
      <c r="H10" s="10" t="n">
        <v>-0.2</v>
      </c>
      <c r="I10" s="10" t="n">
        <v>0.07000000000000001</v>
      </c>
      <c r="J10" s="10" t="n">
        <v>0.96</v>
      </c>
      <c r="K10" s="10" t="n">
        <v>0.43</v>
      </c>
      <c r="L10" s="8" t="n">
        <v>0.78</v>
      </c>
    </row>
    <row r="11" spans="1:12">
      <c r="A11" s="4" t="s">
        <v>1135</v>
      </c>
      <c r="B11" s="8" t="n">
        <v>0.19</v>
      </c>
      <c r="C11" s="8" t="n">
        <v>-0.01</v>
      </c>
      <c r="D11" s="8" t="n">
        <v>0.21</v>
      </c>
      <c r="E11" s="8" t="n">
        <v>0.58</v>
      </c>
      <c r="F11" s="8" t="n">
        <v>0.14</v>
      </c>
      <c r="G11" s="8" t="n">
        <v>0.4</v>
      </c>
      <c r="H11" s="8" t="n">
        <v>-0.2</v>
      </c>
      <c r="I11" s="8" t="n">
        <v>0.07000000000000001</v>
      </c>
      <c r="J11" s="8" t="n">
        <v>0.95</v>
      </c>
      <c r="K11" s="8" t="n">
        <v>0.43</v>
      </c>
      <c r="L11" s="8" t="n">
        <v>0.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5"/>
    <col customWidth="1" max="5" min="5" width="68"/>
    <col customWidth="1" max="6" min="6" width="80"/>
    <col customWidth="1" max="7" min="7" width="80"/>
    <col customWidth="1" max="8" min="8" width="13"/>
    <col customWidth="1" max="9" min="9" width="80"/>
  </cols>
  <sheetData>
    <row r="1" spans="1:9">
      <c r="A1" s="1" t="s">
        <v>168</v>
      </c>
      <c r="B1" s="2" t="s">
        <v>122</v>
      </c>
      <c r="C1" s="2" t="s">
        <v>169</v>
      </c>
      <c r="D1" s="2" t="s">
        <v>170</v>
      </c>
      <c r="E1" s="2" t="s">
        <v>171</v>
      </c>
      <c r="F1" s="2" t="s">
        <v>172</v>
      </c>
      <c r="G1" s="2" t="s">
        <v>173</v>
      </c>
      <c r="H1" s="2" t="s">
        <v>67</v>
      </c>
      <c r="I1" s="2" t="s">
        <v>174</v>
      </c>
    </row>
    <row r="2" spans="1:9">
      <c r="A2" s="4" t="s">
        <v>175</v>
      </c>
      <c r="B2" s="7" t="n">
        <v>8191</v>
      </c>
      <c r="C2" s="7" t="n">
        <v>8133</v>
      </c>
      <c r="D2" s="7" t="n">
        <v>58</v>
      </c>
      <c r="E2" s="7" t="n">
        <v>340</v>
      </c>
      <c r="F2" s="7" t="n">
        <v>0</v>
      </c>
      <c r="G2" s="7" t="n">
        <v>0</v>
      </c>
      <c r="I2" s="7" t="n">
        <v>7793</v>
      </c>
    </row>
    <row r="3" spans="1:9">
      <c r="A3" s="3" t="s">
        <v>176</v>
      </c>
    </row>
    <row r="4" spans="1:9">
      <c r="A4" s="4" t="s">
        <v>106</v>
      </c>
      <c r="B4" s="5" t="n">
        <v>906</v>
      </c>
      <c r="C4" s="5" t="n">
        <v>903</v>
      </c>
      <c r="D4" s="5" t="n">
        <v>3</v>
      </c>
      <c r="E4" s="5" t="n">
        <v>589</v>
      </c>
      <c r="I4" s="5" t="n">
        <v>314</v>
      </c>
    </row>
    <row r="5" spans="1:9">
      <c r="A5" s="4" t="s">
        <v>177</v>
      </c>
      <c r="B5" s="5" t="n">
        <v>-1674</v>
      </c>
      <c r="C5" s="5" t="n">
        <v>-1671</v>
      </c>
      <c r="D5" s="5" t="n">
        <v>-3</v>
      </c>
      <c r="E5" s="5" t="n">
        <v>-590</v>
      </c>
      <c r="I5" s="5" t="n">
        <v>-1081</v>
      </c>
    </row>
    <row r="6" spans="1:9">
      <c r="A6" s="4" t="s">
        <v>178</v>
      </c>
      <c r="B6" s="5" t="n">
        <v>1121</v>
      </c>
      <c r="C6" s="5" t="n">
        <v>1121</v>
      </c>
      <c r="E6" s="5" t="n">
        <v>22</v>
      </c>
      <c r="H6" s="7" t="n">
        <v>1121</v>
      </c>
      <c r="I6" s="5" t="n">
        <v>1099</v>
      </c>
    </row>
    <row r="7" spans="1:9">
      <c r="A7" s="4" t="s">
        <v>107</v>
      </c>
      <c r="B7" s="5" t="n">
        <v>-614</v>
      </c>
      <c r="C7" s="5" t="n">
        <v>-614</v>
      </c>
      <c r="E7" s="5" t="n">
        <v>-12</v>
      </c>
      <c r="I7" s="5" t="n">
        <v>-602</v>
      </c>
    </row>
    <row r="8" spans="1:9">
      <c r="A8" s="4" t="s">
        <v>121</v>
      </c>
      <c r="B8" s="5" t="n">
        <v>9</v>
      </c>
      <c r="C8" s="5" t="n">
        <v>9</v>
      </c>
      <c r="E8" s="5" t="n">
        <v>-48</v>
      </c>
      <c r="I8" s="5" t="n">
        <v>57</v>
      </c>
    </row>
    <row r="9" spans="1:9">
      <c r="A9" s="4" t="s">
        <v>179</v>
      </c>
      <c r="B9" s="5" t="n">
        <v>7939</v>
      </c>
      <c r="C9" s="5" t="n">
        <v>7881</v>
      </c>
      <c r="D9" s="5" t="n">
        <v>58</v>
      </c>
      <c r="E9" s="5" t="n">
        <v>301</v>
      </c>
      <c r="F9" s="5" t="n">
        <v>0</v>
      </c>
      <c r="G9" s="5" t="n">
        <v>0</v>
      </c>
      <c r="I9" s="5" t="n">
        <v>7580</v>
      </c>
    </row>
    <row r="10" spans="1:9">
      <c r="A10" s="3" t="s">
        <v>176</v>
      </c>
    </row>
    <row r="11" spans="1:9">
      <c r="A11" s="4" t="s">
        <v>106</v>
      </c>
      <c r="B11" s="5" t="n">
        <v>730</v>
      </c>
      <c r="C11" s="5" t="n">
        <v>726</v>
      </c>
      <c r="D11" s="5" t="n">
        <v>4</v>
      </c>
      <c r="E11" s="5" t="n">
        <v>393</v>
      </c>
      <c r="I11" s="5" t="n">
        <v>333</v>
      </c>
    </row>
    <row r="12" spans="1:9">
      <c r="A12" s="4" t="s">
        <v>177</v>
      </c>
      <c r="B12" s="5" t="n">
        <v>-1631</v>
      </c>
      <c r="C12" s="5" t="n">
        <v>-1627</v>
      </c>
      <c r="D12" s="5" t="n">
        <v>-4</v>
      </c>
      <c r="E12" s="5" t="n">
        <v>-565</v>
      </c>
      <c r="I12" s="5" t="n">
        <v>-1062</v>
      </c>
    </row>
    <row r="13" spans="1:9">
      <c r="A13" s="4" t="s">
        <v>180</v>
      </c>
      <c r="B13" s="5" t="n">
        <v>1542</v>
      </c>
      <c r="C13" s="5" t="n">
        <v>1542</v>
      </c>
      <c r="E13" s="5" t="n">
        <v>33</v>
      </c>
      <c r="F13" s="5" t="n">
        <v>1509</v>
      </c>
    </row>
    <row r="14" spans="1:9">
      <c r="A14" s="4" t="s">
        <v>178</v>
      </c>
      <c r="B14" s="5" t="n">
        <v>805</v>
      </c>
      <c r="C14" s="5" t="n">
        <v>805</v>
      </c>
      <c r="E14" s="5" t="n">
        <v>9</v>
      </c>
      <c r="I14" s="5" t="n">
        <v>796</v>
      </c>
    </row>
    <row r="15" spans="1:9">
      <c r="A15" s="4" t="s">
        <v>107</v>
      </c>
      <c r="B15" s="5" t="n">
        <v>72</v>
      </c>
      <c r="C15" s="5" t="n">
        <v>72</v>
      </c>
      <c r="E15" s="5" t="n">
        <v>0</v>
      </c>
      <c r="I15" s="5" t="n">
        <v>72</v>
      </c>
    </row>
    <row r="16" spans="1:9">
      <c r="A16" s="4" t="s">
        <v>181</v>
      </c>
      <c r="B16" s="5" t="n">
        <v>-642</v>
      </c>
      <c r="C16" s="5" t="n">
        <v>-642</v>
      </c>
      <c r="E16" s="5" t="n">
        <v>-171</v>
      </c>
      <c r="I16" s="5" t="n">
        <v>-471</v>
      </c>
    </row>
    <row r="17" spans="1:9">
      <c r="A17" s="4" t="s">
        <v>121</v>
      </c>
      <c r="B17" s="5" t="n">
        <v>1</v>
      </c>
      <c r="C17" s="5" t="n">
        <v>2</v>
      </c>
      <c r="D17" s="5" t="n">
        <v>-1</v>
      </c>
      <c r="F17" s="5" t="n">
        <v>-1</v>
      </c>
      <c r="I17" s="5" t="n">
        <v>3</v>
      </c>
    </row>
    <row r="18" spans="1:9">
      <c r="A18" s="4" t="s">
        <v>182</v>
      </c>
      <c r="B18" s="5" t="n">
        <v>8816</v>
      </c>
      <c r="C18" s="5" t="n">
        <v>8759</v>
      </c>
      <c r="D18" s="5" t="n">
        <v>57</v>
      </c>
      <c r="E18" s="5" t="n">
        <v>0</v>
      </c>
      <c r="F18" s="5" t="n">
        <v>1508</v>
      </c>
      <c r="G18" s="5" t="n">
        <v>0</v>
      </c>
      <c r="I18" s="5" t="n">
        <v>7251</v>
      </c>
    </row>
    <row r="19" spans="1:9">
      <c r="A19" s="3" t="s">
        <v>176</v>
      </c>
    </row>
    <row r="20" spans="1:9">
      <c r="A20" s="4" t="s">
        <v>106</v>
      </c>
      <c r="B20" s="5" t="n">
        <v>858</v>
      </c>
      <c r="C20" s="5" t="n">
        <v>856</v>
      </c>
      <c r="D20" s="5" t="n">
        <v>2</v>
      </c>
      <c r="E20" s="5" t="n">
        <v>0</v>
      </c>
      <c r="G20" s="5" t="n">
        <v>11</v>
      </c>
      <c r="I20" s="5" t="n">
        <v>845</v>
      </c>
    </row>
    <row r="21" spans="1:9">
      <c r="A21" s="4" t="s">
        <v>177</v>
      </c>
      <c r="B21" s="5" t="n">
        <v>-1399</v>
      </c>
      <c r="C21" s="5" t="n">
        <v>-1397</v>
      </c>
      <c r="D21" s="5" t="n">
        <v>-2</v>
      </c>
      <c r="E21" s="5" t="n">
        <v>0</v>
      </c>
      <c r="G21" s="5" t="n">
        <v>-11</v>
      </c>
      <c r="I21" s="5" t="n">
        <v>-1386</v>
      </c>
    </row>
    <row r="22" spans="1:9">
      <c r="A22" s="4" t="s">
        <v>183</v>
      </c>
      <c r="B22" s="5" t="n">
        <v>788</v>
      </c>
      <c r="C22" s="5" t="n">
        <v>788</v>
      </c>
      <c r="G22" s="5" t="n">
        <v>788</v>
      </c>
    </row>
    <row r="23" spans="1:9">
      <c r="A23" s="4" t="s">
        <v>178</v>
      </c>
      <c r="B23" s="5" t="n">
        <v>1664</v>
      </c>
      <c r="C23" s="5" t="n">
        <v>1664</v>
      </c>
      <c r="E23" s="5" t="n">
        <v>0</v>
      </c>
      <c r="H23" s="7" t="n">
        <v>1664</v>
      </c>
      <c r="I23" s="5" t="n">
        <v>1664</v>
      </c>
    </row>
    <row r="24" spans="1:9">
      <c r="A24" s="4" t="s">
        <v>184</v>
      </c>
      <c r="B24" s="5" t="n">
        <v>40</v>
      </c>
      <c r="C24" s="5" t="n">
        <v>40</v>
      </c>
      <c r="I24" s="5" t="n">
        <v>40</v>
      </c>
    </row>
    <row r="25" spans="1:9">
      <c r="A25" s="4" t="s">
        <v>185</v>
      </c>
      <c r="B25" s="5" t="n">
        <v>-57</v>
      </c>
      <c r="D25" s="5" t="n">
        <v>-57</v>
      </c>
    </row>
    <row r="26" spans="1:9">
      <c r="A26" s="4" t="s">
        <v>107</v>
      </c>
      <c r="B26" s="5" t="n">
        <v>239</v>
      </c>
      <c r="C26" s="5" t="n">
        <v>239</v>
      </c>
      <c r="I26" s="5" t="n">
        <v>239</v>
      </c>
    </row>
    <row r="27" spans="1:9">
      <c r="A27" s="4" t="s">
        <v>121</v>
      </c>
      <c r="B27" s="5" t="n">
        <v>9</v>
      </c>
      <c r="C27" s="5" t="n">
        <v>9</v>
      </c>
      <c r="D27" s="5" t="n">
        <v>0</v>
      </c>
      <c r="F27" s="5" t="n">
        <v>-3</v>
      </c>
      <c r="I27" s="5" t="n">
        <v>12</v>
      </c>
    </row>
    <row r="28" spans="1:9">
      <c r="A28" s="4" t="s">
        <v>186</v>
      </c>
      <c r="B28" s="7" t="n">
        <v>10958</v>
      </c>
      <c r="C28" s="7" t="n">
        <v>10958</v>
      </c>
      <c r="D28" s="7" t="n">
        <v>0</v>
      </c>
      <c r="E28" s="7" t="n">
        <v>0</v>
      </c>
      <c r="F28" s="7" t="n">
        <v>1505</v>
      </c>
      <c r="G28" s="7" t="n">
        <v>788</v>
      </c>
      <c r="I28" s="7" t="n">
        <v>866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6</v>
      </c>
      <c r="B1" s="2" t="s">
        <v>865</v>
      </c>
      <c r="J1" s="2" t="s">
        <v>1</v>
      </c>
    </row>
    <row r="2" spans="1:12">
      <c r="B2" s="2" t="s">
        <v>434</v>
      </c>
      <c r="C2" s="2" t="s">
        <v>1137</v>
      </c>
      <c r="D2" s="2" t="s">
        <v>1138</v>
      </c>
      <c r="E2" s="2" t="s">
        <v>1097</v>
      </c>
      <c r="F2" s="2" t="s">
        <v>435</v>
      </c>
      <c r="G2" s="2" t="s">
        <v>1139</v>
      </c>
      <c r="H2" s="2" t="s">
        <v>1140</v>
      </c>
      <c r="I2" s="2" t="s">
        <v>1141</v>
      </c>
      <c r="J2" s="2" t="s">
        <v>1142</v>
      </c>
      <c r="K2" s="2" t="s">
        <v>435</v>
      </c>
      <c r="L2" s="2" t="s">
        <v>436</v>
      </c>
    </row>
    <row r="3" spans="1:12">
      <c r="A3" s="3" t="s">
        <v>239</v>
      </c>
    </row>
    <row r="4" spans="1:12">
      <c r="A4" s="4" t="s">
        <v>409</v>
      </c>
      <c r="J4" s="5" t="n">
        <v>3</v>
      </c>
    </row>
    <row r="5" spans="1:12">
      <c r="A5" s="3" t="s">
        <v>1143</v>
      </c>
    </row>
    <row r="6" spans="1:12">
      <c r="A6" s="4" t="s">
        <v>626</v>
      </c>
      <c r="B6" s="7" t="n">
        <v>7605</v>
      </c>
      <c r="C6" s="7" t="n">
        <v>5873</v>
      </c>
      <c r="D6" s="7" t="n">
        <v>6078</v>
      </c>
      <c r="E6" s="7" t="n">
        <v>6667</v>
      </c>
      <c r="F6" s="7" t="n">
        <v>5952</v>
      </c>
      <c r="G6" s="7" t="n">
        <v>5170</v>
      </c>
      <c r="H6" s="7" t="n">
        <v>4950</v>
      </c>
      <c r="I6" s="7" t="n">
        <v>4111</v>
      </c>
      <c r="J6" s="7" t="n">
        <v>26223</v>
      </c>
      <c r="K6" s="7" t="n">
        <v>20182</v>
      </c>
      <c r="L6" s="7" t="n">
        <v>23152</v>
      </c>
    </row>
    <row r="7" spans="1:12">
      <c r="A7" s="3" t="s">
        <v>1144</v>
      </c>
    </row>
    <row r="8" spans="1:12">
      <c r="A8" s="4" t="s">
        <v>85</v>
      </c>
      <c r="J8" s="5" t="n">
        <v>290</v>
      </c>
      <c r="K8" s="5" t="n">
        <v>195</v>
      </c>
      <c r="L8" s="5" t="n">
        <v>183</v>
      </c>
    </row>
    <row r="9" spans="1:12">
      <c r="A9" s="4" t="s">
        <v>1145</v>
      </c>
      <c r="J9" s="5" t="n">
        <v>2081</v>
      </c>
      <c r="K9" s="5" t="n">
        <v>2167</v>
      </c>
      <c r="L9" s="5" t="n">
        <v>2212</v>
      </c>
    </row>
    <row r="10" spans="1:12">
      <c r="A10" s="4" t="s">
        <v>1146</v>
      </c>
      <c r="J10" s="5" t="n">
        <v>2458</v>
      </c>
      <c r="K10" s="5" t="n">
        <v>1694</v>
      </c>
      <c r="L10" s="5" t="n">
        <v>2275</v>
      </c>
    </row>
    <row r="11" spans="1:12">
      <c r="A11" s="4" t="s">
        <v>1147</v>
      </c>
      <c r="J11" s="5" t="n">
        <v>247</v>
      </c>
      <c r="K11" s="5" t="n">
        <v>186</v>
      </c>
      <c r="L11" s="5" t="n">
        <v>220</v>
      </c>
    </row>
    <row r="12" spans="1:12">
      <c r="A12" s="4" t="s">
        <v>46</v>
      </c>
      <c r="B12" s="5" t="n">
        <v>25351</v>
      </c>
      <c r="F12" s="5" t="n">
        <v>24210</v>
      </c>
      <c r="J12" s="5" t="n">
        <v>25351</v>
      </c>
      <c r="K12" s="5" t="n">
        <v>24210</v>
      </c>
      <c r="L12" s="5" t="n">
        <v>22288</v>
      </c>
    </row>
    <row r="13" spans="1:12">
      <c r="A13" s="4" t="s">
        <v>42</v>
      </c>
      <c r="B13" s="5" t="n">
        <v>2756</v>
      </c>
      <c r="F13" s="5" t="n">
        <v>2343</v>
      </c>
      <c r="J13" s="5" t="n">
        <v>2756</v>
      </c>
      <c r="K13" s="5" t="n">
        <v>2343</v>
      </c>
      <c r="L13" s="5" t="n">
        <v>2027</v>
      </c>
    </row>
    <row r="14" spans="1:12">
      <c r="A14" s="4" t="s">
        <v>1148</v>
      </c>
    </row>
    <row r="15" spans="1:12">
      <c r="A15" s="3" t="s">
        <v>1143</v>
      </c>
    </row>
    <row r="16" spans="1:12">
      <c r="A16" s="4" t="s">
        <v>626</v>
      </c>
      <c r="J16" s="5" t="n">
        <v>1021</v>
      </c>
      <c r="K16" s="5" t="n">
        <v>954</v>
      </c>
      <c r="L16" s="5" t="n">
        <v>953</v>
      </c>
    </row>
    <row r="17" spans="1:12">
      <c r="A17" s="3" t="s">
        <v>1144</v>
      </c>
    </row>
    <row r="18" spans="1:12">
      <c r="A18" s="4" t="s">
        <v>85</v>
      </c>
      <c r="J18" s="5" t="n">
        <v>290</v>
      </c>
      <c r="K18" s="5" t="n">
        <v>195</v>
      </c>
      <c r="L18" s="5" t="n">
        <v>183</v>
      </c>
    </row>
    <row r="19" spans="1:12">
      <c r="A19" s="4" t="s">
        <v>1145</v>
      </c>
      <c r="J19" s="5" t="n">
        <v>1287</v>
      </c>
      <c r="K19" s="5" t="n">
        <v>1141</v>
      </c>
      <c r="L19" s="5" t="n">
        <v>1056</v>
      </c>
    </row>
    <row r="20" spans="1:12">
      <c r="A20" s="4" t="s">
        <v>1146</v>
      </c>
      <c r="J20" s="5" t="n">
        <v>2126</v>
      </c>
      <c r="K20" s="5" t="n">
        <v>1063</v>
      </c>
      <c r="L20" s="5" t="n">
        <v>1278</v>
      </c>
    </row>
    <row r="21" spans="1:12">
      <c r="A21" s="4" t="s">
        <v>1147</v>
      </c>
      <c r="J21" s="5" t="n">
        <v>120</v>
      </c>
      <c r="K21" s="5" t="n">
        <v>121</v>
      </c>
      <c r="L21" s="5" t="n">
        <v>144</v>
      </c>
    </row>
    <row r="22" spans="1:12">
      <c r="A22" s="4" t="s">
        <v>46</v>
      </c>
      <c r="B22" s="5" t="n">
        <v>12661</v>
      </c>
      <c r="F22" s="5" t="n">
        <v>10917</v>
      </c>
      <c r="J22" s="5" t="n">
        <v>12661</v>
      </c>
      <c r="K22" s="5" t="n">
        <v>10917</v>
      </c>
      <c r="L22" s="5" t="n">
        <v>10345</v>
      </c>
    </row>
    <row r="23" spans="1:12">
      <c r="A23" s="4" t="s">
        <v>42</v>
      </c>
      <c r="B23" s="5" t="n">
        <v>2681</v>
      </c>
      <c r="F23" s="5" t="n">
        <v>2290</v>
      </c>
      <c r="J23" s="5" t="n">
        <v>2681</v>
      </c>
      <c r="K23" s="5" t="n">
        <v>2290</v>
      </c>
      <c r="L23" s="5" t="n">
        <v>1998</v>
      </c>
    </row>
    <row r="24" spans="1:12">
      <c r="A24" s="4" t="s">
        <v>1149</v>
      </c>
    </row>
    <row r="25" spans="1:12">
      <c r="A25" s="3" t="s">
        <v>1143</v>
      </c>
    </row>
    <row r="26" spans="1:12">
      <c r="A26" s="4" t="s">
        <v>626</v>
      </c>
      <c r="J26" s="5" t="n">
        <v>555</v>
      </c>
      <c r="K26" s="5" t="n">
        <v>546</v>
      </c>
      <c r="L26" s="5" t="n">
        <v>528</v>
      </c>
    </row>
    <row r="27" spans="1:12">
      <c r="A27" s="3" t="s">
        <v>1144</v>
      </c>
    </row>
    <row r="28" spans="1:12">
      <c r="A28" s="4" t="s">
        <v>1145</v>
      </c>
      <c r="J28" s="5" t="n">
        <v>734</v>
      </c>
      <c r="K28" s="5" t="n">
        <v>667</v>
      </c>
      <c r="L28" s="5" t="n">
        <v>588</v>
      </c>
    </row>
    <row r="29" spans="1:12">
      <c r="A29" s="4" t="s">
        <v>1146</v>
      </c>
      <c r="J29" s="5" t="n">
        <v>312</v>
      </c>
      <c r="K29" s="5" t="n">
        <v>577</v>
      </c>
      <c r="L29" s="5" t="n">
        <v>813</v>
      </c>
    </row>
    <row r="30" spans="1:12">
      <c r="A30" s="4" t="s">
        <v>1147</v>
      </c>
      <c r="J30" s="5" t="n">
        <v>114</v>
      </c>
      <c r="K30" s="5" t="n">
        <v>55</v>
      </c>
      <c r="L30" s="5" t="n">
        <v>68</v>
      </c>
    </row>
    <row r="31" spans="1:12">
      <c r="A31" s="4" t="s">
        <v>46</v>
      </c>
      <c r="B31" s="5" t="n">
        <v>7313</v>
      </c>
      <c r="F31" s="5" t="n">
        <v>7556</v>
      </c>
      <c r="J31" s="5" t="n">
        <v>7313</v>
      </c>
      <c r="K31" s="5" t="n">
        <v>7556</v>
      </c>
      <c r="L31" s="5" t="n">
        <v>7330</v>
      </c>
    </row>
    <row r="32" spans="1:12">
      <c r="A32" s="4" t="s">
        <v>42</v>
      </c>
      <c r="B32" s="5" t="n">
        <v>75</v>
      </c>
      <c r="F32" s="5" t="n">
        <v>53</v>
      </c>
      <c r="J32" s="5" t="n">
        <v>75</v>
      </c>
      <c r="K32" s="5" t="n">
        <v>53</v>
      </c>
      <c r="L32" s="5" t="n">
        <v>29</v>
      </c>
    </row>
    <row r="33" spans="1:12">
      <c r="A33" s="4" t="s">
        <v>1150</v>
      </c>
    </row>
    <row r="34" spans="1:12">
      <c r="A34" s="3" t="s">
        <v>1143</v>
      </c>
    </row>
    <row r="35" spans="1:12">
      <c r="A35" s="4" t="s">
        <v>626</v>
      </c>
      <c r="J35" s="5" t="n">
        <v>25056</v>
      </c>
      <c r="K35" s="5" t="n">
        <v>19004</v>
      </c>
      <c r="L35" s="5" t="n">
        <v>21927</v>
      </c>
    </row>
    <row r="36" spans="1:12">
      <c r="A36" s="3" t="s">
        <v>1144</v>
      </c>
    </row>
    <row r="37" spans="1:12">
      <c r="A37" s="4" t="s">
        <v>1145</v>
      </c>
      <c r="J37" s="5" t="n">
        <v>60</v>
      </c>
      <c r="K37" s="5" t="n">
        <v>359</v>
      </c>
      <c r="L37" s="5" t="n">
        <v>568</v>
      </c>
    </row>
    <row r="38" spans="1:12">
      <c r="A38" s="4" t="s">
        <v>1146</v>
      </c>
      <c r="J38" s="5" t="n">
        <v>20</v>
      </c>
      <c r="K38" s="5" t="n">
        <v>54</v>
      </c>
      <c r="L38" s="5" t="n">
        <v>184</v>
      </c>
    </row>
    <row r="39" spans="1:12">
      <c r="A39" s="4" t="s">
        <v>1147</v>
      </c>
      <c r="J39" s="5" t="n">
        <v>13</v>
      </c>
      <c r="K39" s="5" t="n">
        <v>10</v>
      </c>
      <c r="L39" s="5" t="n">
        <v>8</v>
      </c>
    </row>
    <row r="40" spans="1:12">
      <c r="A40" s="4" t="s">
        <v>46</v>
      </c>
      <c r="B40" s="7" t="n">
        <v>5377</v>
      </c>
      <c r="F40" s="7" t="n">
        <v>5737</v>
      </c>
      <c r="J40" s="5" t="n">
        <v>5377</v>
      </c>
      <c r="K40" s="5" t="n">
        <v>5737</v>
      </c>
      <c r="L40" s="5" t="n">
        <v>4613</v>
      </c>
    </row>
    <row r="41" spans="1:12">
      <c r="A41" s="4" t="s">
        <v>239</v>
      </c>
    </row>
    <row r="42" spans="1:12">
      <c r="A42" s="3" t="s">
        <v>1143</v>
      </c>
    </row>
    <row r="43" spans="1:12">
      <c r="A43" s="4" t="s">
        <v>626</v>
      </c>
      <c r="J43" s="5" t="n">
        <v>27956</v>
      </c>
      <c r="K43" s="5" t="n">
        <v>21709</v>
      </c>
      <c r="L43" s="5" t="n">
        <v>24589</v>
      </c>
    </row>
    <row r="44" spans="1:12">
      <c r="A44" s="4" t="s">
        <v>587</v>
      </c>
    </row>
    <row r="45" spans="1:12">
      <c r="A45" s="3" t="s">
        <v>1143</v>
      </c>
    </row>
    <row r="46" spans="1:12">
      <c r="A46" s="4" t="s">
        <v>626</v>
      </c>
      <c r="J46" s="5" t="n">
        <v>1718</v>
      </c>
      <c r="K46" s="5" t="n">
        <v>1584</v>
      </c>
      <c r="L46" s="5" t="n">
        <v>1594</v>
      </c>
    </row>
    <row r="47" spans="1:12">
      <c r="A47" s="4" t="s">
        <v>588</v>
      </c>
    </row>
    <row r="48" spans="1:12">
      <c r="A48" s="3" t="s">
        <v>1143</v>
      </c>
    </row>
    <row r="49" spans="1:12">
      <c r="A49" s="4" t="s">
        <v>626</v>
      </c>
      <c r="J49" s="5" t="n">
        <v>1173</v>
      </c>
      <c r="K49" s="5" t="n">
        <v>1107</v>
      </c>
      <c r="L49" s="5" t="n">
        <v>1050</v>
      </c>
    </row>
    <row r="50" spans="1:12">
      <c r="A50" s="4" t="s">
        <v>589</v>
      </c>
    </row>
    <row r="51" spans="1:12">
      <c r="A51" s="3" t="s">
        <v>1143</v>
      </c>
    </row>
    <row r="52" spans="1:12">
      <c r="A52" s="4" t="s">
        <v>626</v>
      </c>
      <c r="J52" s="5" t="n">
        <v>25065</v>
      </c>
      <c r="K52" s="5" t="n">
        <v>19018</v>
      </c>
      <c r="L52" s="5" t="n">
        <v>21945</v>
      </c>
    </row>
    <row r="53" spans="1:12">
      <c r="A53" s="4" t="s">
        <v>1151</v>
      </c>
    </row>
    <row r="54" spans="1:12">
      <c r="A54" s="3" t="s">
        <v>1143</v>
      </c>
    </row>
    <row r="55" spans="1:12">
      <c r="A55" s="4" t="s">
        <v>626</v>
      </c>
      <c r="J55" s="5" t="n">
        <v>-1733</v>
      </c>
      <c r="K55" s="5" t="n">
        <v>-1527</v>
      </c>
      <c r="L55" s="5" t="n">
        <v>-1437</v>
      </c>
    </row>
    <row r="56" spans="1:12">
      <c r="A56" s="4" t="s">
        <v>1152</v>
      </c>
    </row>
    <row r="57" spans="1:12">
      <c r="A57" s="3" t="s">
        <v>1143</v>
      </c>
    </row>
    <row r="58" spans="1:12">
      <c r="A58" s="4" t="s">
        <v>626</v>
      </c>
      <c r="J58" s="5" t="n">
        <v>-697</v>
      </c>
      <c r="K58" s="5" t="n">
        <v>-630</v>
      </c>
      <c r="L58" s="5" t="n">
        <v>-641</v>
      </c>
    </row>
    <row r="59" spans="1:12">
      <c r="A59" s="4" t="s">
        <v>1153</v>
      </c>
    </row>
    <row r="60" spans="1:12">
      <c r="A60" s="3" t="s">
        <v>1143</v>
      </c>
    </row>
    <row r="61" spans="1:12">
      <c r="A61" s="4" t="s">
        <v>626</v>
      </c>
      <c r="J61" s="5" t="n">
        <v>-618</v>
      </c>
      <c r="K61" s="5" t="n">
        <v>-561</v>
      </c>
      <c r="L61" s="5" t="n">
        <v>-522</v>
      </c>
    </row>
    <row r="62" spans="1:12">
      <c r="A62" s="4" t="s">
        <v>1154</v>
      </c>
    </row>
    <row r="63" spans="1:12">
      <c r="A63" s="3" t="s">
        <v>1143</v>
      </c>
    </row>
    <row r="64" spans="1:12">
      <c r="A64" s="4" t="s">
        <v>626</v>
      </c>
      <c r="J64" s="5" t="n">
        <v>-9</v>
      </c>
      <c r="K64" s="5" t="n">
        <v>-14</v>
      </c>
      <c r="L64" s="5" t="n">
        <v>-18</v>
      </c>
    </row>
    <row r="65" spans="1:12">
      <c r="A65" s="4" t="s">
        <v>1155</v>
      </c>
    </row>
    <row r="66" spans="1:12">
      <c r="A66" s="3" t="s">
        <v>1143</v>
      </c>
    </row>
    <row r="67" spans="1:12">
      <c r="A67" s="4" t="s">
        <v>626</v>
      </c>
      <c r="J67" s="7" t="n">
        <v>-409</v>
      </c>
      <c r="K67" s="7" t="n">
        <v>-322</v>
      </c>
      <c r="L67" s="7" t="n">
        <v>-25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865</v>
      </c>
      <c r="J1" s="2" t="s">
        <v>1</v>
      </c>
    </row>
    <row r="2" spans="1:12">
      <c r="B2" s="2" t="s">
        <v>2</v>
      </c>
      <c r="C2" s="2" t="s">
        <v>462</v>
      </c>
      <c r="D2" s="2" t="s">
        <v>4</v>
      </c>
      <c r="E2" s="2" t="s">
        <v>463</v>
      </c>
      <c r="F2" s="2" t="s">
        <v>30</v>
      </c>
      <c r="G2" s="2" t="s">
        <v>464</v>
      </c>
      <c r="H2" s="2" t="s">
        <v>465</v>
      </c>
      <c r="I2" s="2" t="s">
        <v>466</v>
      </c>
      <c r="J2" s="2" t="s">
        <v>2</v>
      </c>
      <c r="K2" s="2" t="s">
        <v>30</v>
      </c>
      <c r="L2" s="2" t="s">
        <v>71</v>
      </c>
    </row>
    <row r="3" spans="1:12">
      <c r="A3" s="3" t="s">
        <v>1157</v>
      </c>
    </row>
    <row r="4" spans="1:12">
      <c r="A4" s="4" t="s">
        <v>1145</v>
      </c>
      <c r="J4" s="7" t="n">
        <v>2081</v>
      </c>
      <c r="K4" s="7" t="n">
        <v>2167</v>
      </c>
      <c r="L4" s="7" t="n">
        <v>2212</v>
      </c>
    </row>
    <row r="5" spans="1:12">
      <c r="A5" s="3" t="s">
        <v>1158</v>
      </c>
    </row>
    <row r="6" spans="1:12">
      <c r="A6" s="4" t="s">
        <v>1159</v>
      </c>
      <c r="J6" s="5" t="n">
        <v>-45</v>
      </c>
      <c r="K6" s="5" t="n">
        <v>-50</v>
      </c>
      <c r="L6" s="5" t="n">
        <v>-45</v>
      </c>
    </row>
    <row r="7" spans="1:12">
      <c r="A7" s="4" t="s">
        <v>1160</v>
      </c>
      <c r="J7" s="5" t="n">
        <v>46</v>
      </c>
      <c r="K7" s="5" t="n">
        <v>-404</v>
      </c>
      <c r="L7" s="5" t="n">
        <v>-110</v>
      </c>
    </row>
    <row r="8" spans="1:12">
      <c r="A8" s="4" t="s">
        <v>1161</v>
      </c>
      <c r="J8" s="5" t="n">
        <v>24</v>
      </c>
      <c r="K8" s="5" t="n">
        <v>58</v>
      </c>
      <c r="L8" s="5" t="n">
        <v>-99</v>
      </c>
    </row>
    <row r="9" spans="1:12">
      <c r="A9" s="4" t="s">
        <v>1162</v>
      </c>
      <c r="J9" s="5" t="n">
        <v>-2</v>
      </c>
      <c r="K9" s="5" t="n">
        <v>-46</v>
      </c>
      <c r="L9" s="5" t="n">
        <v>-13</v>
      </c>
    </row>
    <row r="10" spans="1:12">
      <c r="A10" s="4" t="s">
        <v>126</v>
      </c>
      <c r="J10" s="5" t="n">
        <v>-23</v>
      </c>
      <c r="K10" s="5" t="n">
        <v>-33</v>
      </c>
      <c r="L10" s="5" t="n">
        <v>-27</v>
      </c>
    </row>
    <row r="11" spans="1:12">
      <c r="A11" s="4" t="s">
        <v>1163</v>
      </c>
      <c r="J11" s="5" t="n">
        <v>26</v>
      </c>
      <c r="K11" s="5" t="n">
        <v>-9</v>
      </c>
      <c r="L11" s="5" t="n">
        <v>29</v>
      </c>
    </row>
    <row r="12" spans="1:12">
      <c r="A12" s="4" t="s">
        <v>1164</v>
      </c>
      <c r="J12" s="5" t="n">
        <v>-6</v>
      </c>
    </row>
    <row r="13" spans="1:12">
      <c r="A13" s="4" t="s">
        <v>81</v>
      </c>
      <c r="J13" s="5" t="n">
        <v>-626</v>
      </c>
      <c r="K13" s="5" t="n">
        <v>-494</v>
      </c>
      <c r="L13" s="5" t="n">
        <v>-432</v>
      </c>
    </row>
    <row r="14" spans="1:12">
      <c r="A14" s="4" t="s">
        <v>1165</v>
      </c>
      <c r="J14" s="5" t="n">
        <v>-510</v>
      </c>
      <c r="K14" s="5" t="n">
        <v>-467</v>
      </c>
      <c r="L14" s="5" t="n">
        <v>-432</v>
      </c>
    </row>
    <row r="15" spans="1:12">
      <c r="A15" s="4" t="s">
        <v>87</v>
      </c>
      <c r="J15" s="5" t="n">
        <v>-31</v>
      </c>
      <c r="K15" s="5" t="n">
        <v>33</v>
      </c>
      <c r="L15" s="5" t="n">
        <v>-7</v>
      </c>
    </row>
    <row r="16" spans="1:12">
      <c r="A16" s="4" t="s">
        <v>88</v>
      </c>
      <c r="J16" s="5" t="n">
        <v>902</v>
      </c>
      <c r="K16" s="5" t="n">
        <v>755</v>
      </c>
      <c r="L16" s="5" t="n">
        <v>1006</v>
      </c>
    </row>
    <row r="17" spans="1:12">
      <c r="A17" s="4" t="s">
        <v>1166</v>
      </c>
      <c r="J17" s="5" t="n">
        <v>-44</v>
      </c>
      <c r="K17" s="5" t="n">
        <v>-25</v>
      </c>
      <c r="L17" s="5" t="n">
        <v>-100</v>
      </c>
    </row>
    <row r="18" spans="1:12">
      <c r="A18" s="4" t="s">
        <v>91</v>
      </c>
      <c r="B18" s="7" t="n">
        <v>191</v>
      </c>
      <c r="C18" s="7" t="n">
        <v>34</v>
      </c>
      <c r="D18" s="7" t="n">
        <v>189</v>
      </c>
      <c r="E18" s="7" t="n">
        <v>444</v>
      </c>
      <c r="F18" s="7" t="n">
        <v>127</v>
      </c>
      <c r="G18" s="7" t="n">
        <v>298</v>
      </c>
      <c r="H18" s="7" t="n">
        <v>102</v>
      </c>
      <c r="I18" s="7" t="n">
        <v>203</v>
      </c>
      <c r="J18" s="5" t="n">
        <v>858</v>
      </c>
      <c r="K18" s="5" t="n">
        <v>730</v>
      </c>
      <c r="L18" s="5" t="n">
        <v>906</v>
      </c>
    </row>
    <row r="19" spans="1:12">
      <c r="A19" s="4" t="s">
        <v>92</v>
      </c>
      <c r="J19" s="5" t="n">
        <v>-2</v>
      </c>
      <c r="K19" s="5" t="n">
        <v>-4</v>
      </c>
      <c r="L19" s="5" t="n">
        <v>-3</v>
      </c>
    </row>
    <row r="20" spans="1:12">
      <c r="A20" s="4" t="s">
        <v>93</v>
      </c>
      <c r="B20" s="7" t="n">
        <v>191</v>
      </c>
      <c r="C20" s="7" t="n">
        <v>33</v>
      </c>
      <c r="D20" s="7" t="n">
        <v>188</v>
      </c>
      <c r="E20" s="7" t="n">
        <v>444</v>
      </c>
      <c r="F20" s="7" t="n">
        <v>126</v>
      </c>
      <c r="G20" s="7" t="n">
        <v>297</v>
      </c>
      <c r="H20" s="7" t="n">
        <v>101</v>
      </c>
      <c r="I20" s="7" t="n">
        <v>202</v>
      </c>
      <c r="J20" s="5" t="n">
        <v>856</v>
      </c>
      <c r="K20" s="7" t="n">
        <v>726</v>
      </c>
      <c r="L20" s="5" t="n">
        <v>903</v>
      </c>
    </row>
    <row r="21" spans="1:12">
      <c r="A21" s="4" t="s">
        <v>1105</v>
      </c>
    </row>
    <row r="22" spans="1:12">
      <c r="A22" s="3" t="s">
        <v>1158</v>
      </c>
    </row>
    <row r="23" spans="1:12">
      <c r="A23" s="4" t="s">
        <v>1167</v>
      </c>
      <c r="J23" s="7" t="n">
        <v>-32</v>
      </c>
      <c r="L23" s="7" t="n">
        <v>-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865</v>
      </c>
      <c r="J1" s="2" t="s">
        <v>1</v>
      </c>
    </row>
    <row r="2" spans="1:12">
      <c r="B2" s="2" t="s">
        <v>2</v>
      </c>
      <c r="C2" s="2" t="s">
        <v>462</v>
      </c>
      <c r="D2" s="2" t="s">
        <v>4</v>
      </c>
      <c r="E2" s="2" t="s">
        <v>463</v>
      </c>
      <c r="F2" s="2" t="s">
        <v>30</v>
      </c>
      <c r="G2" s="2" t="s">
        <v>464</v>
      </c>
      <c r="H2" s="2" t="s">
        <v>465</v>
      </c>
      <c r="I2" s="2" t="s">
        <v>466</v>
      </c>
      <c r="J2" s="2" t="s">
        <v>2</v>
      </c>
      <c r="K2" s="2" t="s">
        <v>30</v>
      </c>
      <c r="L2" s="2" t="s">
        <v>71</v>
      </c>
    </row>
    <row r="3" spans="1:12">
      <c r="A3" s="3" t="s">
        <v>1169</v>
      </c>
    </row>
    <row r="4" spans="1:12">
      <c r="A4" s="4" t="s">
        <v>626</v>
      </c>
      <c r="B4" s="7" t="n">
        <v>7605</v>
      </c>
      <c r="C4" s="7" t="n">
        <v>5873</v>
      </c>
      <c r="D4" s="7" t="n">
        <v>6078</v>
      </c>
      <c r="E4" s="7" t="n">
        <v>6667</v>
      </c>
      <c r="F4" s="7" t="n">
        <v>5952</v>
      </c>
      <c r="G4" s="7" t="n">
        <v>5170</v>
      </c>
      <c r="H4" s="7" t="n">
        <v>4950</v>
      </c>
      <c r="I4" s="7" t="n">
        <v>4111</v>
      </c>
      <c r="J4" s="7" t="n">
        <v>26223</v>
      </c>
      <c r="K4" s="7" t="n">
        <v>20182</v>
      </c>
      <c r="L4" s="7" t="n">
        <v>23152</v>
      </c>
    </row>
    <row r="5" spans="1:12">
      <c r="A5" s="4" t="s">
        <v>1170</v>
      </c>
      <c r="B5" s="5" t="n">
        <v>21346</v>
      </c>
      <c r="F5" s="5" t="n">
        <v>19936</v>
      </c>
      <c r="J5" s="5" t="n">
        <v>21346</v>
      </c>
      <c r="K5" s="5" t="n">
        <v>19936</v>
      </c>
    </row>
    <row r="6" spans="1:12">
      <c r="A6" s="4" t="s">
        <v>1171</v>
      </c>
    </row>
    <row r="7" spans="1:12">
      <c r="A7" s="3" t="s">
        <v>1169</v>
      </c>
    </row>
    <row r="8" spans="1:12">
      <c r="A8" s="4" t="s">
        <v>626</v>
      </c>
      <c r="J8" s="5" t="n">
        <v>21443</v>
      </c>
      <c r="K8" s="5" t="n">
        <v>15599</v>
      </c>
      <c r="L8" s="5" t="n">
        <v>18701</v>
      </c>
    </row>
    <row r="9" spans="1:12">
      <c r="A9" s="4" t="s">
        <v>1170</v>
      </c>
      <c r="B9" s="5" t="n">
        <v>17167</v>
      </c>
      <c r="F9" s="5" t="n">
        <v>16041</v>
      </c>
      <c r="J9" s="5" t="n">
        <v>17167</v>
      </c>
      <c r="K9" s="5" t="n">
        <v>16041</v>
      </c>
    </row>
    <row r="10" spans="1:12">
      <c r="A10" s="4" t="s">
        <v>1172</v>
      </c>
    </row>
    <row r="11" spans="1:12">
      <c r="A11" s="3" t="s">
        <v>1169</v>
      </c>
    </row>
    <row r="12" spans="1:12">
      <c r="A12" s="4" t="s">
        <v>626</v>
      </c>
      <c r="J12" s="5" t="n">
        <v>4780</v>
      </c>
      <c r="K12" s="5" t="n">
        <v>4583</v>
      </c>
      <c r="L12" s="7" t="n">
        <v>4451</v>
      </c>
    </row>
    <row r="13" spans="1:12">
      <c r="A13" s="4" t="s">
        <v>1170</v>
      </c>
      <c r="B13" s="7" t="n">
        <v>4179</v>
      </c>
      <c r="F13" s="7" t="n">
        <v>3895</v>
      </c>
      <c r="J13" s="7" t="n">
        <v>4179</v>
      </c>
      <c r="K13" s="7" t="n">
        <v>38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9:33:15Z</dcterms:created>
  <dcterms:modified xmlns:dcterms="http://purl.org/dc/terms/" xmlns:xsi="http://www.w3.org/2001/XMLSchema-instance" xsi:type="dcterms:W3CDTF">2018-02-26T19:33:15Z</dcterms:modified>
</cp:coreProperties>
</file>